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 of Chang" sheetId="7" r:id="rId7"/>
    <s:sheet name="Consolidated Statement of Chan8" sheetId="8" r:id="rId8"/>
    <s:sheet name="Consolidated Statements of Cash" sheetId="9" r:id="rId9"/>
    <s:sheet name="SUMMARY OF SIGNIFICANT ACCOUNTI" sheetId="10" r:id="rId10"/>
    <s:sheet name="INVESTMENT SECURITIES" sheetId="11" r:id="rId11"/>
    <s:sheet name="LOANS" sheetId="12" r:id="rId12"/>
    <s:sheet name="OTHER REAL ESTATE OWNED" sheetId="13" r:id="rId13"/>
    <s:sheet name="EARNINGS PER COMMON SHARE" sheetId="14" r:id="rId14"/>
    <s:sheet name="STOCK BASED COMPENSATION" sheetId="15" r:id="rId15"/>
    <s:sheet name="FAIR VALUE MEASUREMENT" sheetId="16" r:id="rId16"/>
    <s:sheet name="Short Term Borrowings" sheetId="17" r:id="rId17"/>
    <s:sheet name="SUMMARY OF SIGNIFICANT ACCOUN18" sheetId="18" r:id="rId18"/>
    <s:sheet name="POINTER RIDGE OFFICE INVESTMENT" sheetId="19" r:id="rId19"/>
    <s:sheet name="INVESTMENT SECURITIES (Tables)" sheetId="20" r:id="rId20"/>
    <s:sheet name="LOANS (Tables)" sheetId="21" r:id="rId21"/>
    <s:sheet name="OTHER REAL ESTATE OWNED (Tables" sheetId="22" r:id="rId22"/>
    <s:sheet name="EARNINGS PER COMMON SHARE (Tabl" sheetId="23" r:id="rId23"/>
    <s:sheet name="FAIR VALUE MEASUREMENT (Tables)" sheetId="24" r:id="rId24"/>
    <s:sheet name="POINTER RIDGE OFFICE INVESTME25" sheetId="25" r:id="rId25"/>
    <s:sheet name="INVESTMENT SECURITIES (Details)" sheetId="26" r:id="rId26"/>
    <s:sheet name="INVESTMENT SECURITIES (Details " sheetId="27" r:id="rId27"/>
    <s:sheet name="INVESTMENT SECURITIES (Detail28" sheetId="28" r:id="rId28"/>
    <s:sheet name="LOANS (Details)" sheetId="29" r:id="rId29"/>
    <s:sheet name="LOANS (Details 2)" sheetId="30" r:id="rId30"/>
    <s:sheet name="LOANS (Details 3)" sheetId="31" r:id="rId31"/>
    <s:sheet name="LOANS (Details 4)" sheetId="32" r:id="rId32"/>
    <s:sheet name="LOANS (Details 5)" sheetId="33" r:id="rId33"/>
    <s:sheet name="LOANS (Details 6)" sheetId="34" r:id="rId34"/>
    <s:sheet name="LOANS (Details 7)" sheetId="35" r:id="rId35"/>
    <s:sheet name="LOANS (Details 8)" sheetId="36" r:id="rId36"/>
    <s:sheet name="OTHER REAL ESTATE OWNED (Detail" sheetId="37" r:id="rId37"/>
    <s:sheet name="EARNINGS PER COMMON SHARE (Deta" sheetId="38" r:id="rId38"/>
    <s:sheet name="STOCK BASED COMPENSATION (Detai" sheetId="39" r:id="rId39"/>
    <s:sheet name="FAIR VALUE MEASUREMENT (Details" sheetId="40" r:id="rId40"/>
    <s:sheet name="FAIR VALUE MEASUREMENT (Detai41" sheetId="41" r:id="rId41"/>
    <s:sheet name="FAIR VALUE MEASUREMENT (Detai42" sheetId="42" r:id="rId42"/>
    <s:sheet name="Short Term Borrowings (Details)" sheetId="43" r:id="rId43"/>
    <s:sheet name="Uncategorized Items - olbk-2015" sheetId="44" r:id="rId44"/>
  </s:sheets>
  <s:definedNames/>
  <s:calcPr calcId="124519" calcMode="auto" fullCalcOnLoad="1"/>
</s:workbook>
</file>

<file path=xl/sharedStrings.xml><?xml version="1.0" encoding="utf-8"?>
<sst xmlns="http://schemas.openxmlformats.org/spreadsheetml/2006/main" uniqueCount="636">
  <si>
    <t>Document and Entity Information - shares</t>
  </si>
  <si>
    <t>6 Months Ended</t>
  </si>
  <si>
    <t>Jun. 30, 2015</t>
  </si>
  <si>
    <t>Aug. 01, 2015</t>
  </si>
  <si>
    <t>Document and Entity Information</t>
  </si>
  <si>
    <t>Entity Registrant Name</t>
  </si>
  <si>
    <t>OLD LINE BANCSHARES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t>
  </si>
  <si>
    <t>Dec. 31, 2014</t>
  </si>
  <si>
    <t>Assets</t>
  </si>
  <si>
    <t>Cash and due from banks</t>
  </si>
  <si>
    <t>Interest bearing accounts</t>
  </si>
  <si>
    <t>Federal funds sold</t>
  </si>
  <si>
    <t>Total cash and cash equivalents</t>
  </si>
  <si>
    <t>Investment securities available for sale-at fair value</t>
  </si>
  <si>
    <t>Loans held for sale, fair value of $6,656,700 and $4,753,995</t>
  </si>
  <si>
    <t>Loans held for investment (net of allowance for loan losses of $4,435,913 and $4,281,835, respectively)</t>
  </si>
  <si>
    <t>Equity securities at cost</t>
  </si>
  <si>
    <t>Premises and equipment</t>
  </si>
  <si>
    <t>Accrued interest receivable</t>
  </si>
  <si>
    <t>Deferred income taxes</t>
  </si>
  <si>
    <t>Current income taxes receivable</t>
  </si>
  <si>
    <t>Bank owned life insurance</t>
  </si>
  <si>
    <t>Other real estate owned</t>
  </si>
  <si>
    <t>Goodwill</t>
  </si>
  <si>
    <t>Core deposit intangible</t>
  </si>
  <si>
    <t>Other assets</t>
  </si>
  <si>
    <t>Total assets</t>
  </si>
  <si>
    <t>Deposits</t>
  </si>
  <si>
    <t>Non-interest bearing</t>
  </si>
  <si>
    <t>Interest bearing</t>
  </si>
  <si>
    <t>Total deposits</t>
  </si>
  <si>
    <t>Short term borrowings</t>
  </si>
  <si>
    <t>Long term borrowings</t>
  </si>
  <si>
    <t>Accrued interest payable</t>
  </si>
  <si>
    <t>Accrued pension</t>
  </si>
  <si>
    <t>Other liabilities</t>
  </si>
  <si>
    <t>Total liabilities</t>
  </si>
  <si>
    <t>Stockholders' equity</t>
  </si>
  <si>
    <t>Common stock, par value $0.01 per share; 25,000,000 shares authorized; 10,574,439 and 10,810,930 shares issued and outstanding in 2015 and 2014, respectively</t>
  </si>
  <si>
    <t>Additional paid-in capital</t>
  </si>
  <si>
    <t>Retained earnings</t>
  </si>
  <si>
    <t>Accumulated other comprehensive income (loss)</t>
  </si>
  <si>
    <t>Total Old Line Bancshares, Inc. stockholders' equity</t>
  </si>
  <si>
    <t>Non-controlling interest</t>
  </si>
  <si>
    <t>Total stockholders' equity</t>
  </si>
  <si>
    <t>Total liabilities and stockholders' equity</t>
  </si>
  <si>
    <t>Consolidated Balance Sheets (Parenthetical) - USD ($)</t>
  </si>
  <si>
    <t>Consolidated Balance Sheets</t>
  </si>
  <si>
    <t>Loans held for sale, fair value (in dollars)</t>
  </si>
  <si>
    <t>Loans held for investment, allowance for loan losses (in dollars)</t>
  </si>
  <si>
    <t>Common stock, par value (in dollars per share)</t>
  </si>
  <si>
    <t>Common stock, authorized shares</t>
  </si>
  <si>
    <t>Common stock, shares issued</t>
  </si>
  <si>
    <t>Common stock, shares outstanding</t>
  </si>
  <si>
    <t>Consolidated Statements of Income - USD ($)</t>
  </si>
  <si>
    <t>3 Months Ended</t>
  </si>
  <si>
    <t>Jun. 30, 2014</t>
  </si>
  <si>
    <t>Interest Income</t>
  </si>
  <si>
    <t>Loans, including fees</t>
  </si>
  <si>
    <t>U.S. treasury securities</t>
  </si>
  <si>
    <t>U.S. government agency securities</t>
  </si>
  <si>
    <t>Mortgage backed securities</t>
  </si>
  <si>
    <t>Municipal securities</t>
  </si>
  <si>
    <t>Other</t>
  </si>
  <si>
    <t>Total interest income</t>
  </si>
  <si>
    <t>Interest expense</t>
  </si>
  <si>
    <t>Borrowed funds</t>
  </si>
  <si>
    <t>Total interest expense</t>
  </si>
  <si>
    <t>Net interest income</t>
  </si>
  <si>
    <t>Provision for loan losses</t>
  </si>
  <si>
    <t>Net interest income after provision for loan losses</t>
  </si>
  <si>
    <t>Non-interest income</t>
  </si>
  <si>
    <t>Service charges on deposit accounts</t>
  </si>
  <si>
    <t>Gains on sales or calls of investment securities</t>
  </si>
  <si>
    <t>Earnings on bank owned life insurance</t>
  </si>
  <si>
    <t>Gain on the sale of equity securities</t>
  </si>
  <si>
    <t>Gain (loss) on disposal of assets</t>
  </si>
  <si>
    <t>Rental Income</t>
  </si>
  <si>
    <t>Gain on the sale of loans</t>
  </si>
  <si>
    <t>Other fees and commissions</t>
  </si>
  <si>
    <t>Total non-interest income</t>
  </si>
  <si>
    <t>Non-interest expense</t>
  </si>
  <si>
    <t>Salaries and benefits</t>
  </si>
  <si>
    <t>Occupancy and equipment</t>
  </si>
  <si>
    <t>Data processing</t>
  </si>
  <si>
    <t>FDIC insurance and State of Maryland assessments</t>
  </si>
  <si>
    <t>Merger and integration</t>
  </si>
  <si>
    <t>Core deposit premium amortization</t>
  </si>
  <si>
    <t>(Gain) loss on sales of other real estate owned</t>
  </si>
  <si>
    <t>OREO expense</t>
  </si>
  <si>
    <t>Directors Fees</t>
  </si>
  <si>
    <t>Network services</t>
  </si>
  <si>
    <t>Telephone</t>
  </si>
  <si>
    <t>Other operating</t>
  </si>
  <si>
    <t>Total non-interest expense</t>
  </si>
  <si>
    <t>Income before income taxes</t>
  </si>
  <si>
    <t>Income tax expense</t>
  </si>
  <si>
    <t>Net income</t>
  </si>
  <si>
    <t>Less: Net loss attributable to the non-controlling interest</t>
  </si>
  <si>
    <t>Net income available to common stockholders</t>
  </si>
  <si>
    <t>Basic earnings per common share (in dollars per share)</t>
  </si>
  <si>
    <t>Diluted earnings per common share (in dollars per share)</t>
  </si>
  <si>
    <t>Dividend per common share (in dollars per share)</t>
  </si>
  <si>
    <t>Consolidated Statements of Comprehensive Income - USD ($)</t>
  </si>
  <si>
    <t>Consolidated Statements of Comprehensive Income</t>
  </si>
  <si>
    <t>Other comprehensive income (loss):</t>
  </si>
  <si>
    <t>Unrealized gain on securities available for sale, net of taxes</t>
  </si>
  <si>
    <t>Reclassification adjustment for realized gain on securities available for sale included in net income, net of taxes</t>
  </si>
  <si>
    <t>Other comprehensive income (loss)</t>
  </si>
  <si>
    <t>Comprehensive Income</t>
  </si>
  <si>
    <t>Comprehensive (loss) attributable to the non-controlling interest</t>
  </si>
  <si>
    <t>Comprehensive income available to common stockholders</t>
  </si>
  <si>
    <t>Consolidated Statements of Comprehensive Income (Parenthetical) - USD ($)</t>
  </si>
  <si>
    <t>Unrealized gain (loss) on securities available for sale, taxes</t>
  </si>
  <si>
    <t>Reclassification adjustment for realized gain on securities available for sale included in net income, taxes</t>
  </si>
  <si>
    <t>Consolidated Statement of Changes in Stockholders' Equity - 6 months ended Jun. 30, 2015 - USD ($)</t>
  </si>
  <si>
    <t>Common stock</t>
  </si>
  <si>
    <t>Total</t>
  </si>
  <si>
    <t>Balance at Dec. 31, 2014</t>
  </si>
  <si>
    <t>Balance (in shares) at Dec. 31, 2014</t>
  </si>
  <si>
    <t>Increase (Decrease) in Stockholders' Equity</t>
  </si>
  <si>
    <t>Net income attributable to Old Line Bancshares, Inc.</t>
  </si>
  <si>
    <t>Unrealized loss on securities available for sale, net of income tax benefit of ($69,457)</t>
  </si>
  <si>
    <t>Net loss attributable to non-controlling interest</t>
  </si>
  <si>
    <t>Stock based compensation awards</t>
  </si>
  <si>
    <t>Stock options exercised</t>
  </si>
  <si>
    <t>Stock options exercised (in shares)</t>
  </si>
  <si>
    <t>Restricted stock issued</t>
  </si>
  <si>
    <t>Restricted stock issued (in shares)</t>
  </si>
  <si>
    <t>Common stock repurchased and retired</t>
  </si>
  <si>
    <t>Common stock repurchased and retired (in shares)</t>
  </si>
  <si>
    <t>Common stock cash dividend $0.10 per share</t>
  </si>
  <si>
    <t>Balance at Jun. 30, 2015</t>
  </si>
  <si>
    <t>Balance (in shares) at Jun. 30, 2015</t>
  </si>
  <si>
    <t>Consolidated Statement of Changes in Stockholders' Equity (Parenthetical) - 6 months ended Jun. 30, 2015 - USD ($)</t>
  </si>
  <si>
    <t>Consolidated Statement of Changes in Stockholders' Equity</t>
  </si>
  <si>
    <t>Unrealized gain on securities available for sale, income tax expense (benefit)</t>
  </si>
  <si>
    <t>Consolidated Statements of Cash Flows - USD ($)</t>
  </si>
  <si>
    <t>Cash flows from operating activities</t>
  </si>
  <si>
    <t>Interest received</t>
  </si>
  <si>
    <t>Fees and commissions received</t>
  </si>
  <si>
    <t>Interest paid</t>
  </si>
  <si>
    <t>Cash paid to suppliers and employees</t>
  </si>
  <si>
    <t>Loans originated for sale</t>
  </si>
  <si>
    <t>Proceeds from the sale of loans held for sale</t>
  </si>
  <si>
    <t>Income taxes paid</t>
  </si>
  <si>
    <t>Net cash provided by operating activities</t>
  </si>
  <si>
    <t>Cash flows from investing activities</t>
  </si>
  <si>
    <t>Purchase of investment securities available for sale</t>
  </si>
  <si>
    <t>Proceeds from disposal of investment securities</t>
  </si>
  <si>
    <t>Available for sale at maturity, call or paydowns</t>
  </si>
  <si>
    <t>Loans made, net of principal collected</t>
  </si>
  <si>
    <t>Proceeds from sale of other real estate owned</t>
  </si>
  <si>
    <t>Redemption of equity securities</t>
  </si>
  <si>
    <t>Purchase of premises and equipment</t>
  </si>
  <si>
    <t>Net cash provided by investing activities</t>
  </si>
  <si>
    <t>Proceeds from the sale of premises and equipment</t>
  </si>
  <si>
    <t>Net increase (decrease) in</t>
  </si>
  <si>
    <t>Time deposits</t>
  </si>
  <si>
    <t>Other deposits</t>
  </si>
  <si>
    <t>Stock proceeds from private placement</t>
  </si>
  <si>
    <t>Cash dividends paid-common stock</t>
  </si>
  <si>
    <t>Net cash used in financing activities</t>
  </si>
  <si>
    <t>Net increase (decrease) in cash and cash equivalents</t>
  </si>
  <si>
    <t>Cash and cash equivalents at beginning of year</t>
  </si>
  <si>
    <t>Cash and cash equivalents at end of year</t>
  </si>
  <si>
    <t>Reconciliation of net income to net cash provided (used) by operating activities</t>
  </si>
  <si>
    <t>Adjustments to reconcile net income to net cash provided (used) by operating activities</t>
  </si>
  <si>
    <t>Depreciation and amortization</t>
  </si>
  <si>
    <t>Deferred loan fees net of costs</t>
  </si>
  <si>
    <t>(Gain)/loss on sale or calls of securities</t>
  </si>
  <si>
    <t>Amortization of premiums and discounts</t>
  </si>
  <si>
    <t>Change in loans held for sale</t>
  </si>
  <si>
    <t>(Gain)/loss on sale of loans</t>
  </si>
  <si>
    <t>(Gain)/loss on sale of other real estate owned</t>
  </si>
  <si>
    <t>Write down of other real estate owned</t>
  </si>
  <si>
    <t>(Gain)/loss on sale of fixed assets</t>
  </si>
  <si>
    <t>Amortization of intangible</t>
  </si>
  <si>
    <t>Increase (decrease) in:</t>
  </si>
  <si>
    <t>Income tax payable</t>
  </si>
  <si>
    <t>Decrease (increase) in:</t>
  </si>
  <si>
    <t>Income Taxes Receivable</t>
  </si>
  <si>
    <t>Net Cash Provided by (Used in) Operating Activities</t>
  </si>
  <si>
    <t>Supplemental disclosure of noncash activities:</t>
  </si>
  <si>
    <t>Loans transferred to other real estate owned</t>
  </si>
  <si>
    <t>SUMMARY OF SIGNIFICANT ACCOUNTING POLICIES</t>
  </si>
  <si>
    <t>Summary of Significant Accounting Policies</t>
  </si>
  <si>
    <t>OLD LINE BANCSHARE INC. AND SUBSIDIARIES
NOTES TO CONSOLIDATED FINANCIAL STATEMENTS
(Unaudited)
1. SUM MARY OF SIGNIFICANT ACCOUNTING POLICIES
Organization and Description of Business - Old Line Bancshares, Inc. (Old Line Bancshares) was incorporated under the laws of the State of Maryland on April 11, 2003 to serve as the holding company of Old Line Bank. The primary business of Old Line Bancshares is to own all of the capital stock of Old Line Bank. We provide a full range of banking services to customers located in Anne Arundel, Calvert, Charles, Montgomery, Prince George’s, and St. Mary’s Counties in Maryland and surrounding areas.
Basis of Presentation and Consolidation - The accompanying condensed consolidated financial statements include the activity of Old Line Bancshares and its wholly owned subsidiary, Old Line Bank, and its majority owned subsidiary Pointer Ridge Office Investments, LLC (Pointer Ridge), a real estate investment company. We have eliminated all significant intercompany transactions and balances.
We report the non-controlling interests in Pointer Ridge separately in the consolidated balance sheet. We report the income of Pointer Ridge attributable to Old Line Bancshares on the consolidated statement of income.
The foregoing consolidated financial statements for the periods ended June 30, 2015 and 2014 are unaudited and have been prepared in accordance with U.S. generally accepted accounting principles (US GAAP); however, in the opinion of management we have included all adjustments (comprising only normal recurring accruals) necessary for a fair presentation of the results of the interim period. We derived the balances as of December 31, 2014 from audited financial statements. These statements should be read in conjunction with Old Line Bancshares’ financial statements and accompanying notes included in Old Line Bancshares’ Form 10-K for the year ended December 31, 2014. We have made no significant changes to Old Line Bancshares’ accounting policies as disclosed in the Form 10-K.
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These estimates and assumptions may affect the reported amounts of revenues and expenses during the reporting period. Actual results could differ from these estimates. A material estimate that is particularly susceptible to significant change in the near term relates to the determination of the allowance for loan losses .
Reclassifications - We have made certain reclassifications to the 2014 financial presentation to conform to the 2015 presentation. These reclassifications did not change net income or stockholders’ equity.
Recent Accounting Pronouncements - I n August 2014, the Financial Accounting Board “FASB”) issued Accounting Standard Update (“ASU”) No. 2014-14- Receivables – Troubled Debt Restructurings by Creditors (Subtopic 310-40): Classification of Certain Government-Guaranteed Mortgage Loans upon Foreclosure , to address the diversity in practice regarding the classification and measurement of foreclosed loans which were part of a government-sponsored loan guarantee program (e.g. HUD, FHA, VA). The ASU outlines certain criteria and provides that, if met, the loan (residential or commercial) should be derecognized and a separate other receivable should be recorded upon foreclosure at the amount of the loan balance (principal and interest) expected to be recovered from the guarantor. This ASU will be effective for annual reporting periods beginning after December 15, 2014, including interim periods within that reporting period. The adoption of ASU No. 2014-14 did not have a material impact on our consolidated financial statements and the required disclosures have been included in Note 5.
In June 2014, the FASB issued ASU No. 2014-11, Repurchase-to-Maturity Transactions, Repurchase Financings, and Disclosures. The new guidance aligns the accounting for repurchase-to-maturity transactions and repurchase agreements executed as repurchase financings with the accounting for other typical repurchase agreements. Going forward,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The amendments in the ASU require a new disclosure for transactions economically similar to repurchase agreements in which the transferor retains substantially all of the exposure to the economic return on the transferred financial assets throughout the term of the transaction. The amendments in the ASU also require expanded disclosures, effective for the current reporting period of June 30, 2015, about the nature of collateral pledged in repurchase agreements and similar transactions accounted for as secured borrowings (see Note 9 to the Consolidated Financial Statements). We adopted the amendments in this ASU effective January 1, 2015. As of June 30, 2015, all of our repurchase agreements were typical in nature (i.e., not repurchase-to-maturity transactions or repurchase agreements executed as a repurchase financing) and are accounted for as secured borrowings. As such, the adoption of ASU No. 2014-11 did not have a material impact on our consolidated financial statements.</t>
  </si>
  <si>
    <t>INVESTMENT SECURITIES</t>
  </si>
  <si>
    <t>Investment Securities</t>
  </si>
  <si>
    <t>3. INVESTMENT SECURITIES
Presented below is a summary of the amortized cost and estimated fair value of securities.
Gross
Gross
Amortized
unrealized
unrealized
Estimated
cost
gains
losses
fair value
June 30, 2015
Available for sale
U.S. treasury
$
$
$
—
$
U.S. government agency
Municipal securities
Mortgage backed securities:
FHLMC certificates
FNMA certificates
GNMA certificates
SBA loan pools
$
$
$
$
December 31, 2014
Available for sale
U.S. treasury
$
$
$
—
$
U.S. government agency
Municipal securities
Mortgage backed securities
FHLMC certificates
FNMA certificates
GNMA certificates
SBA loan pools
—
$
$
$
$
As of June 30, 2015 and December 31, 2014, securities with unrealized losses segregated by length of impairment were as follows:
June 30, 2015
Less than 12 months
12 Months or More
Total
Fair
Unrealized
Fair
Unrealized
Fair
Unrealized
value
losses
value
losses
value
losses
U.S. Treasury
$
—
$
—
$
—
$
—
$
—
$
—
U.S. government agency
—
—
Municipal securities
Mortgage backed securities
SBA loan pools
—
—
Total unrealized losses
$
$
$
$
$
$
December 31, 2014
Less than 12 months
12 Months or More
Total
Fair
Unrealized
Fair
Unrealized
Fair
Unrealized
value
losses
value
losses
value
losses
U.S. government agency
$
$
$
$
$
$
Municipal securities
Mortgage backed securities
SBA loan pools
—
—
Total unrealized losses
$
$
$
$
$
$
At June 30, 2015 and December 31, 2014, we had 43 and 57 investment securities, respectively, in an unrealized loss position greater than the 12 month time frame and 40 and 12 securities, respectively, in an unrealized loss position less than the 12 month time frame. We consider all unrealized losses on securities as of June 30, 2015 to be temporary losses because we will redeem each security at face value at or prior to maturity. We have the ability and intent to hold these securities until recovery or maturity. As of June 30, 2015, we do not have the intent to sell any of the securities classified as available for sale and believe that it is more likely than not that we will not have to sell any such securities before a recovery of cost. In most cases, market interest rate fluctuations cause a temporary impairment in value. We expect the fair value to recover as the investments approach their maturity date or re-pricing date or if market yields for these investments decline. We do not believe that credit quality caused the impairment in any of these securities. Because we believe these impairments are temporary, we have not realized any loss in our consolidated statement of income.
There were no sales of investment securities for the three months ending June 30, 2015. There were three municipal bonds that were called and one agency security that matured during the three month period ended June 30, 2015, and the remaining discount/accretion of $4 thousand on the called bonds was recorded as gain on sale of investments compared to a net gain of $130 thousand for the same three month period last year. There were no sales of investment securities for the six months ending June 30, 2015, however, there were a total of five municipal bonds that were called and one agency security that matured for a total of $65 thousand in gains compared to $130 thousand for the same six month period last year. The decrease is the result of a re-positioning in the investment portfolio that took place during last year.
We received $9.9 million and $34.4 million, respectively, in proceeds for sales, maturities or calls and principal pay-downs of investment securities for the six month periods ending June 30, 2015 and 2014. The net proceeds of these transactions were used for new loan originations.
Contractual maturities and pledged securities at June 30, 2015 are shown below. Actual maturities will differ from contractual maturities because borrowers may have the right to call or prepay obligations with or without prepayment penalties. We classify mortgage backed securities (MBS) based on maturity date. However, we receive payments on a monthly basis.
Available for Sale
Amortized
Fair
June 30, 2015
cost
value
Maturing
Within one year
$
$
Over one to five years
Over five to ten years
Over ten years
$
$
Pledged securities
$
$</t>
  </si>
  <si>
    <t>LOANS</t>
  </si>
  <si>
    <t>Loans and Allowance for Loan Losses</t>
  </si>
  <si>
    <t>4. LOANS
Major classifications of loans held for investment are as follows:
June 30, 2015
December 31, 2014
Legacy (1)
Acquired
Total
Legacy (1)
Acquired
Total
Commercial Real Estate
Owner Occupied
$
$
$
$
$
$
Investment
Hospitality
Land and A&amp;D
Residential Real Estate
First Lien-Investment
First Lien-Owner Occupied
Residential Land and A&amp;D
HELOC and Jr. Liens
Commercial and Industrial
Consumer
Allowance for loan losses
Deferred loan costs, net
—
$
$
$
$
$
$
(1)
As a result of the acquisitions of Maryland Bankcorp, Inc. (Maryland Bankcorp), the parent company of Maryland Bank &amp; Trust Company, N.A. (MB&amp;T), in April 2011 and of WSB Holdings, the parent company of The Washington Savings Bank (“WSB”), in May 2013, we have segmented the portfolio into two components, loans originated by Old Line Bank “Legacy” and loans acquired from MB&amp;T and WSB “Acquired”.
Credit Policies and Administration
We have adopted a comprehensive lending policy, which includes stringent underwriting standards for all types of loans. We have designed our underwriting standards to promote a complete banking relationship rather than a transactional relationship. In an effort to manage risk, prior to funding, the loan committee consisting of the Executive Officers and seven members of the Board of Directors must approve by a majority vote all credit decisions in excess of a lending officer’s lending authority.
Management believes that it employs experienced lending officers, secures appropriate collateral and carefully monitors the financial condition of its borrowers and loan concentrations.
In addition to the internal business processes employed in the credit administration area, Old Line Bank retains an outside independent firm to review the loan portfolio. This firm performs a detailed annual review and an interim update. We use the results of the firm’s report to validate our internal ratings and we review the commentary on specific loans and on our loan administration activities in order to improve our operations.
Commercial Real Estate Loans
We finance commercial real estate for our clients, for owner occupied and investment properties, hospitality and land acquisition and development. Commercial real estate loans totaled $666 .4 million and $600.7 million at June 30, 2015 and December 31, 2014, respectively. This lending has involved loans secured by owner ‑occupied commercial buildings for office, storage and warehouse space, as well as non ‑owner occupied commercial buildings. Our underwriting criteria for commercial real estate loans include maximum loan ‑to ‑value ratios, debt coverage ratios, secondary sources of repayments, guarantor requirements, net worth requirements and quality of cash flows. Loans secured by commercial real estate may be large in size and may involve a greater degree of risk than one ‑to ‑four family residential mortgage loans. Payments on such loans are often dependent on successful operation or management of the properties. We will generally finance owner occupied commercial real estate that does not exceed loan to value of 80% and investor real estate at a maximum loan to value of 75% .
Commercial real estate lending entails significant risks. Risks inherent in managing our commercial real estate portfolio relate to sudden or gradual drops in property values as well as changes in the economic climate that may detrimentally impact the borrower’s ability to repay. We monitor the financial condition and operating performance of the borrower through a review of annual tax returns and updated financial statements. In addition, we meet with the borrower and/or perform site visits as required.
At June 30, 2015, we had approximately $ 91.4 mi llion of commercial real estate loans outstanding to the hospitality industry. An individual review of these loans indicates that they generally have a low loan to value, more than acceptable existing or projected cash flow, are to experienced operators and are generally dispersed throughout the region.
Residential Real Estate Loans
We offer a variety of consumer oriented residential real estate loans including home equity lines of credit, home improvement loans and first or second mortgages on owner occupied and investment properties. Our residential loan portfolio amounted to $227.8 million and $211.5 million at June 30, 2015 and December 31, 2014. Although most of these loans are in our primary market area, the diversity of the individual loans in the portfolio reduces our potential risk. Usually, we secure our residential real estate loans with a security interest in the borrower’s primary or secondary residence with a loan to value not exceeding 85% . Our initial underwriting includes an analysis of the borrower’s debt/income ratio which generally may not exceed 43% , collateral value, length of employment and prior credit history. A credit score of 660 is required. We do not originate any subprime residential real estate loans.
This segment of our portfolio also consists of funds advanced for construction of custom single family residences homes (where the home buyer is the borrower) and financing to builders for the construction of pre-sold homes and multi ‑family housing. These loans generally have short durations, meaning maturities typically of six months or less. Old Line Bank limits its construction lending risk through adherence to established underwriting procedures. These loans generally have short durations, meaning maturities typically of six months or less. Residential houses, multi ‑family dwellings and commercial buildings under construction and the underlying land for which the loan was obtained secure the construction loans. The vast majority of these loans are concentrated in our primary market area.
Construction lending also entails significant risk. These risks generally involve larger loan balances concentrated with single borrowers with funds advanced upon the security of the land or the project under construction. An appraisal of the property estimates the value of the project “as is and as if” completed. An appraisal of the property estimates the value of the project prior to completion of construction. Thus, initial funds are advanced based on the current value of the property with the remaining construction funds advanced under a budget sufficient to successfully complete the project within the “as completed” loan to value. To further mitigate the risks, we generally limit loan amounts to 80% or less of appraised values and obtain first lien positions on the property.
We generally only offer real estate construction financing only to experienced builders, commercial entities or individuals who have demonstrated the ability to obtain a permanent loan “take ‑out” (conversion to a permanent mortgage upon completion of the project). We also perform a complete analysis of the borrower and the project under construction. This analysis includes a review of the cost to construct, the borrower’s ability to obtain a permanent “take ‑out” the cash flow available to support the debt payments and construction costs in excess of loan proceeds, and the value of the collateral. During construction, we advance funds on these loans on a percentage of completion basis. We inspect each project as needed prior to advancing funds during the term of the construction loan. We may provide permanent financing on the same projects for which we have provided the construction financing.
We also offer fixed rate home improvement loans. Our home equity and home improvement loan portfolio gives us a diverse client base. Although most of these loans are in our primary market area, the diversity of the individual loans in the portfolio reduces our potential risk. Usually, we secure our home equity loans and lines of credit with a security interest in the borrower’s primary or secondary residence.
Under our loan approval policy, all residential real estate loans approved must comply with federal regulations. Generally, we will make residential mortgage loans in amounts up to the limits established from time to time by Fannie Mae and Freddie Mac for secondary market resale purposes. This amount for single-family residential loans currently varies from $417,000 up to a maximum of $625,500 for certain high-cost designated areas. We also make residential mortgage loans up to limits established by the Federal Housing Administration, which currently is $625,500 . The Washington, D.C. and Baltimore areas are both considered high-cost designated areas. We will, however, make loans in excess of these amounts if we believe that we can sell the loans in the secondary market or that the loans should be held in our portfolio. For loans sold in the secondary market, we require a credit score of at least 640 with some exceptions to 620 for veterans. Loans sold in the secondary market are sold to investors on a servicing released basis and recorded as loans held-for-sale. The premium is recorded in gain on sale of loans in non-interest income, net of commissions paid to the loan officers.
Commercial and Industrial Lending
Our commercial and industrial lending consists of lines of credit, revolving credit facilities, accounts receivable financing, term loans, equipment loans, SBA loans, standby letters of credit and unsecured loans. We originate commercial loans for any business purpose including the financing of leasehold improvements and equipment, the carrying of accounts receivable, general working capital, and acquisition activities. We have a diverse client base and we do not have a concentration of these types of loans in any specific industry segment. We generally secure commercial business loans with accounts receivable, equipment, deeds of trust and other collateral such as marketable securities, cash value of life insurance and time deposits at Old Line Bank.
Commercial business loans have a higher degree of risk than residential mortgage loans because the availability of funds for repayment generally depends on the success of the business. They may also involve high average balances, increased difficulty monitoring and a high risk of default. To help manage this risk, we typically limit these loans to proven businesses and we generally obtain appropriate collateral and personal guarantees from the borrower’s principal owners and monitor the financial condition of the business. For loans in excess of $250,000 , monitoring generally includes a review of the borrower’s annual tax returns and updated financial statements.
Consumer Installment Lending
We offer various types of secured and unsecured consumer loans. We make consumer loans for personal, family or household purposes as a convenience to our customer base. This category includes our luxury boat loans, which we made prior to 2008 and that remain in our portfolio. Consumer loans, however, are not a focus of our lending activities. The underwriting standards for consumer loans include a determination of the applicant’s payment history on other debts and an assessment of his or her ability to meet existing obligations and payments on the proposed loan. As a general guideline, a consumer’s total debt service should not exceed 40% of his or her gross income.
Consumer loans may present greater credit risk than residential mortgage loans because many consumer loans are unsecured or rapidly depreciating assets secure these loans. Repossessed collateral for a defaulted consumer loan may not provide an adequate source of repayment of the outstanding loan balance because of the greater likelihood of damage, loss or depreciation. Consumer loan collections depend on the borrower’s continuing financial stability. If a borrower suffers personal financial difficulties, the consumer may not repay the loan. Also, various federal and state laws, including bankruptcy and insolvency laws, may limit the amount we can recover on such loans. However, in our opinion, many of these risks do not apply to the luxury boat portion of the loan portfolio due to the credit quality and liquidity of these borrowers.
Concentrations of Credit
Most of our lending activity occurs within the state of Maryland within the suburban Washington, D.C. market area in Anne Arundel, Calvert, Charles, Montgomery, Prince George’s and St. Mary’s Counties. The majority of our loan portfolio consists of commercial real estate loans and residential real estate loans.
Non ‑Accrual and Past Due Loans
We consider loans past due if the borrower has not paid the required principal and interest payments when due under the original or modified terms of the promissory note and place a loan on non ‑accrual status when the payment of principal or interest has become 90 days past due. When we classify a loan as non ‑accrual, we no longer accrue interest on such loan and we reverse any interest previously accrued but not collected. We will generally restore a non ‑accrual loan to accrual status when the borrower brings delinquent principal and interest payments current and we expect to collect future monthly principal and interest payments. We recognize interest on non ‑accrual legacy loans only when received. We originally recorded purchased, credit ‑impaired loans at fair value upon acquisition, and an accretable yield is established and recognized as interest income on purchased loans to the extent subsequent cash flows support the estimated accretable yield. Purchased, credit ‑impaired loans that perform consistently with the accretable yield expectations are not reported as non ‑accrual or non ‑performing. However, purchased, credit ‑impaired loans that do not continue to perform according to accretable yield expectations are considered impaired, and presented as non ‑accrual and non ‑performing. Currently, management expects to fully collect the carrying value of acquired, credit ‑impaired loans.
The table below presents an aging analysis of the loans held for investment portfolio at June 30, 2015 and December 31, 2014.
Age Analysis of Past Due Loans
June 30, 2015
December 31, 2014
Legacy
Acquired
Total
Legacy
Acquired
Total
Current
$
$
$
$
$
$
Accruing past due loans:
30-89 days past due
Commercial Real Estate:
Owner Occupied
—
—
—
Investment
—
—
—
—
Residential Real Estate:
First-Investment
—
First-Owner Occupied
—
—
Land and A&amp;D
—
—
—
—
HELOC and Jr. Liens
—
—
—
—
Commercial
Consumer
—
Total 30-89 days past due
90 or more days past due
Commercial Real Estate:
Owner Occupied
—
—
—
—
—
—
Residential Real Estate:
First-Investment
—
—
—
—
—
—
First-Owner Occupied
—
—
—
—
Land and A&amp;D
—
—
—
—
—
—
Commercial
—
—
—
—
—
—
Consumer
—
—
—
—
—
—
Total 90 or more days past due
—
—
—
—
Total accruing past due loans
Recorded Investment Non-accruing loans:
Commercial Real Estate:
Owner Occupied
Investment
—
—
—
—
Hospitality
—
—
—
—
—
—
Residential Real Estate:
—
First-Investment
First-Owner Occupied
—
—
Land and A&amp;D
—
—
Commercial
—
Consumer
—
—
—
—
Total Recorded Investment
Non-accruing past due loans:
Total Loans
$
$
$
$
$
$
We consider all non-performing loans and troubled debt restructurings (TDRs) to be impaired. We do not recognize interest income on non-performing loans during the time period that the loans are non-performing. We only recognize interest income on non-performing loans when we receive payment in full for all amounts due of all contractually required principle and interest, and the loan is current with its contractual terms.
The tables below present our impaired loans at and for the periods ended June 30, 2015 and December 31, 2014.
Impaired Loans
June 30, 2015
Three months June 30, 2015
Six Months Ended June 30,
Unpaid
Average
Interest
Average
Interest
Principal
Recorded
Related
Recorded
Income
Recorded
Income
Balance
Investment
Allowance
Investment
Recognized
Investment
Recognized
Legacy
With no related allowance recorded:
Commercial Real Estate:
Owner Occupied
$
$
$
—
$
$
$
$
Investment
—
Residential Real Estate:
First-Investment
$
$
$
—
$
$
—
$
—
Commercial
—
—
—
With an allowance recorded:
Commercial Real Estate:
Owner Occupied
—
—
Investment
Residential Real Estate:
First-Investment
Commercial
—
—
—
—
—
—
—
Consumer
—
—
—
—
—
—
—
Total legacy impaired
Acquired (1)
With no related allowance recorded:
Commercial Real Estate:
Owner Occupied
—
—
—
Land and A&amp;D
—
Residential Real Estate:
First-Owner Investment
—
—
—
First-Owner Occupied
—
Commercial
—
—
With an allowance recorded:
Commercial Real Estate:
Investment
—
—
Land and A&amp;D
—
—
Residential Real Estate:
First-Owner Investment
—
—
First-Owner Occupied
—
—
Commercial
—
—
—
—
—
—
—
Total acquired impaired
Total impaired
$
$
$
$
$
$
$
(1)
Generally accepted accounting principles require that we initially record acquired loans at fair value which includes a discount for loans with credit impairment. These loans are not performing according to their contractual terms and meet the definition of an acquired, credit-impaired loan. Although we do not accrue interest income at the contractual rate on these loans, we do recognize an accretable yield as interest income to the extent such yield is supported by cash flow analysis of the underlying loans. Acquired, credit-impaired loans where the cash flows do not perform according to initial accretable yield estimates are considered impaired.
Impaired Loans
December 31, 2014
Unpaid
Average
Interest
Principal
Recorded
Related
Recorded
Income
Balance
Investment
Allowance
Investment
Recognized
Legacy
With no related allowance recorded:
Commercial Real Estate:
Owner Occupied
$
$
$
—
$
$
Investment
—
Residential Real Estate:
First-Investment
—
—
Commercial
—
With an allowance recorded:
Commercial
Consumer
Total legacy impaired
Acquired (1)
With no related allowance recorded:
Commercial Real Estate:
Owner Occupied
—
Land and A&amp;D
—
Residential Real Estate:
First-Owner Occupied
—
Investment
—
Land and A&amp;D
—
—
—
—
—
Commercial
—
With an allowance recorded:
Commercial Real Estate:
Land and A&amp;D
Total acquired impaired
Total impaired
$
$
$
$
$
(1)
Generally accepted accounting principles require that we initially record acquired loans at fair value which includes a discount for loans with credit impairment. These loans are not performing according to their contractual terms and meet the definition of an acquired, credit-impaired loan. Although we do not accrue interest income at the contractual rate on these loans, we do recognize an accretable yield as interest income to the extent such yield is supported by cash flow analysis of the underlying loans. Acquired, credit-impaired loans where the cash flows do not perform according to initial accretable yield estimates are considered impaired.
We consider a loan a TDR when we conclude that both of the following conditions exist: the restructuring constitutes a concession and the debtor is experiencing financial difficulties. Restructured loans at June 30, 2015 consisted of three loans for $354 thousand compared to four loans at December 31, 2014 for $589 thousand . We had no loans that were modified as a TDR during the three or six month periods ending June 30, 2015 or 2014. We had no loans that were modified as a TDR that defaulted within twelve months of the modification date during the three or six month periods ending June 30, 2015.
Acquired impaired loans
The following table documents changes in the accretable discount on acquired impaired loans during the six months ended June 30, 2015 and 2014, along with the outstanding balances and related carrying amounts for the beginning and end of those respective periods.
Six Months Ended June 30,
2015
2014
Balance at beginning of period
$
$
Accretion of fair value discounts
Reclassification from non-accretable
Balance at end of period
$
$
Contractually
Required Payments
Receivable
Carrying Amount
At June 30, 2015
$
$
At December 31, 2014
At June 30, 2014
At December 31, 2013
Credit Quality Indicators
We review the adequacy of the allowance for loan losses at least quarterly. We base the evaluation of the adequacy of the allowance for loan losses upon loan categories. We categorize loans as residential real estate loans, commercial real estate loans, commercial loans and consumer loans. We further divide commercial real estate loans by owner occupied, investment, hospitality and land acquisition and development. We also divide residential real estate by owner occupied, investment, land acquisition and development and junior liens. All categories are divided by risk rating and loss factors and weighed by risk rating to determine estimated loss amounts. We evaluate delinquent loans and loans for which management has knowledge about possible credit problems of the borrower or knowledge of problems with collateral separately and assign loss amounts based upon the evaluation.
We determine loss ratios for all loans based upon a review of the three year loss ratio for the category and qualitative factors.
We charge off loans that management has identified as losses. We consider suggestions from our external loan review firm and bank examiners when determining which loans to charge off. We automatically charge off consumer loan accounts based on regulatory requirements.
If a loan that was previously rated a pass performing loan, from our acquisitions, deteriorates subsequent to the acquisition, the subject loan will be assessed for risk and, if necessary, evaluated for impairment. If the risk assessment rating is adversely changed and the loan is determined to not be impaired, the loan will be placed in a migration category and the credit mark established for the loan will be compared to the general reserve allocation that would be applied using the current allowance for loan losses formula for General Reserves. If the credit mark exceeds the allowance for loan losses formula for General Reserves, there will be no change to the allowance for loan losses. If the credit mark is less than the current allowance for loan losses formula for General Reserves, the allowance for loan losses will be increased by the amount of the shortfall by a provision recorded in the income statement. If the loan is deemed impaired, the loan will be subject to evaluation for loss exposure and a specific reserve. If the estimate of loss exposure exceeds the credit mark, the allowance for loan losses will be increased by the amount of the excess loss exposure through a provision. If the credit mark exceeds the estimate of loss exposure there will be no change to the allowance for loan losses. If a loan from the acquired loan portfolio is carrying a specific credit mark and a current evaluation determines that there has been an increase in loss exposure, the allowance for loan losses will be increased by the amount of the current loss exposure in excess of the credit mark.
The following tables outline the class of loans by risk rating at June 30, 2015 and December 31, 2014:
June 30, 2015
Account Balance
Legacy
Acquired
Total
Risk Rating
Pass (1-5)
Commercial Real Estate:
Owner Occupied
$
$
$
Investment
Hospitality
Land and A&amp;D
Residential Real Estate:
First-Investment
First-Owner Occupied
Land and A&amp;D
HELOC and Jr. Liens
Commercial
Consumer
—
Special Mention (6)
Commercial Real Estate:
Owner Occupied
Investment
Hospitality
—
—
—
Land and A&amp;D
Residential Real Estate:
First-Investment
First-Owner Occupied
Land and A&amp;D
HELOC and Jr. Liens
—
Commercial
Consumer
—
—
—
Substandard (7)
Commercial Real Estate:
Owner Occupied
Investment
Hospitality
—
—
—
Land and A&amp;D
—
—
—
Residential Real Estate:
First-Investment
First-Owner Occupied
—
Land and A&amp;D
—
HELOC and Jr. Liens
—
—
—
Commercial
Consumer
—
—
—
Doubtful (8)
—
—
—
Loss (9)
—
—
—
Total
$
$
$
December 31, 2014
Account Balance
Legacy
Acquired
Total
Risk Rating
Pass (1-5)
Commercial Real Estate:
Owner Occupied
$
$
$
Investment
Hospitality
Land and A&amp;D
Residential Real Estate:
First-Investment
First-Owner Occupied
Land and A&amp;D
HELOC and Jr. Liens
Commercial
Consumer
Special Mention (6)
Commercial Real Estate:
Owner Occupied
Investment
Hospitality
—
—
—
Land and A&amp;D
Residential Real Estate:
First-Investment
First-Owner Occupied
Land and A&amp;D
HELOC and Jr. Liens
—
Commercial
Consumer
—
—
—
Substandard (7)
Commercial Real Estate:
Owner Occupied
Investment
Hospitality
—
—
—
Land and A&amp;D
—
—
—
Residential Real Estate:
First-Investment
First-Owner Occupied
—
Land and A&amp;D
—
HELOC and Jr. Liens
—
—
—
Commercial
Consumer
—
Doubtful (8)
—
—
—
Loss (9)
—
—
—
Total
$
$
$
The following table details activity in the allowance for loan losses by portfolio segment for the three and six month periods ended June 30, 2015 and 2014. Allocation of a portion of the allowance to one category of loans does not preclude its availability to absorb losses in other categories.
Commercial
Residential
Three Months Ended June 30, 2015
Commercial
Real Estate
Real Estate
Consumer
Total
Beginning balance
$
$
$
$
$
General provision for loan losses
Recoveries
—
Loans charged off
—
Ending Balance
$
$
$
$
$
Commercial
Residential
Six Months Ended June 30, 2015
Commercial
Real Estate
Real Estate
Consumer
Total
Beginning balance
$
$
$
$
$
General provision for loan losses
Recoveries
Loans charged off
—
Ending Balance
$
$
$
$
$
Amount allocated to:
Legacy Loans:
Individually evaluated for impairment
$
—
$
$
$
—
$
Other loans not individually evaluated
Acquired Loans:
Individually evaluated for impairment
—
—
Ending balance
$
$
$
$
$
Commercial
Residential
Three Months Ended June 30, 2014
Commercial
Real Estate
Real Estate
Consumer
Total
Beginning balance
$
$
$
$
$
General provision for loan losses
Provision for loan losses for loans acquired with deteriorated credit quality
—
—
Recoveries
Loans charged off
—
Ending Balance
$
$
$
$
$
Commercial
Residential
Six Months Ended June 30, 2014
Commercial
Real Estate
Real Estate
Consumer
Total
Beginning balance
$
$
$
$
$
General provision for loan losses
Provision for loan losses for loans acquired with deteriorated credit quality
—
—
Recoveries
Loans charged off
—
Ending Balance
$
$
$
$
$
Allowance allocated to:
Legacy Loans:
Individually evaluated for impairment
$
$
$
—
$
$
Other loans not individually evaluated
Acquired Loans:
Individually evaluated for impairment
—
—
Ending balance
$
$
$
$
$
Our recorded investment in loans at June 30, 2015 and 2014 related to each balance in the allowance for probable loan losses by portfolio segment and disaggregated on the basis of our impairment methodology was as follows:
Commercial
Residential
June 30, 2015
Commercial
Real Estate
Real Estate
Consumer
Total
Legacy loans:
Individually evaluated for impairment with specific reserve
$
—
$
$
$
—
$
Individually evaluated for impairment without specific reserve
—
Other loans not individually evaluated
Acquired loans:
Individually evaluated for impairment with specific reserve subsequent to acquisition (ASC 310-20 at acquisition)
—
—
Individually evaluated for impairment without specific reserve (ASC 310-20 at acquisition)
—
Individually evaluated for impairment without specific reserve (ASC 310-30 at acquisition)
—
—
—
—
—
Collectively evaluated for impairment without reserve (ASC 310-20 at acquisition)
Ending balance
$
$
$
$
$
Commercial
Residential
June 30, 2014
Commercial
Real Estate
Real Estate
Consumer
Total
Legacy loans:
Individually evaluated for impairment with specific reserve
$
$
$
—
$
$
Individually evaluated for impairment without specific reserve
—
Other loans not individually evaluated
Acquired loans:
Individually evaluated for impairment with specific reserve subsequent to acquisition (ASC 310-20 at acquisition)
—
—
Individually evaluated for impairment without specific reserve (ASC 310-20 at acquisition)
—
—
Individually evaluated for impairment without specific reserve (ASC 310-30 at acquisition)
—
—
—
—
—
Collectively evaluated for impairment without reserve (ASC 310-20 at acquisition)
Ending balance
$
$
$
$
$</t>
  </si>
  <si>
    <t>OTHER REAL ESTATE OWNED</t>
  </si>
  <si>
    <t xml:space="preserve">5. OTHER REAL ESTATE OWNED
At June 30, 2015 and December 31, 2014, the fair value of other real estate owned was $1.2 million and $2.5 million, respectively. As a result of the acquisitions of Maryland Bankcorp and WSB Holdings, we have segmented the other real estate owned into two components, real estate obtained as a result of loans originated by Old Line Bank (legacy) and other real estate acquired from MB&amp;T and WSB or obtained as a result of loans originated by MB&amp;T and WSB (acquired).
The following outlines the transactions in other real estate owned during the period.
Six Months Ended June 30, 2015
Legacy
Acquired
Total
Beginning balance
$
$
$
Real estate acquired through foreclosure of loans
—
—
—
Additional write down of real estate owned
—
Sales/deposit on sales
—
Net realized gain (loss) on sale of real estate owned
—
Ending balance
$
$
$
Residential Foreclosures and Repossessed Assets — Once all potential alternatives for reinstatement are exhausted, past due loans collateralized by residential real estate are referred for foreclosure proceedings in accordance with local requirements of the applicable jurisdiction. Once possession of the property collateralizing the loan is obtained, the repossessed property will be recorded within other assets either as other real estate owned or, where management has both the intent and ability to recover its losses through a government guarantee, as a foreclosure claim receivable. At June 30, 2015, residential foreclosures classified as other real estate owned totaled $336 thousand. Loans secured by residential real estate in process of foreclosure totaled $2.7 million at June 30, 2015 compared to $2.5 million at December 31, 2014. </t>
  </si>
  <si>
    <t>EARNINGS PER COMMON SHARE</t>
  </si>
  <si>
    <t>6. EARNINGS PER COMMON SHARE
We determine basic earnings per common share by dividing net income available to common stockholders by the weighted average number of shares of common stock outstanding giving retroactive effect to stock dividends.
We calculate diluted earnings per common share by including the average dilutive common stock equivalents outstanding during the period. Dilutive common equivalent shares consist of stock options, calculated using the treasury stock method.
Three Months Ended
Six Months Ended
June 30,
June 30,
2015
2014
2015
2014
Weighted average number of shares
Dilutive average number of shares</t>
  </si>
  <si>
    <t>STOCK BASED COMPENSATION</t>
  </si>
  <si>
    <t>7. STOCK BASED COMPENSATION
For the three months ended June 30, 2015 and 2014, we recorded stock-based compensation expense of $90,165 and $ 71,280 , respectively. For the six months ended June 30, 2015 and 2014, we recorded stock-based compensation expense of $ 182,067 and $ 198,082 , respectively. At June 30, 2015, there was $482,585 of total unrecognized compensation cost related to non-vested stock options and restricted stock awards that we expect to realize over the next 2.5 years. As of June 30, 2015, there were 425,264 shares remaining available for future issuance under the equity incentive plans. The officers exercised 22,000 options during the six month period ended June 30, 2015 compared to no options exercised for the six months ended June 30, 2014.
For purposes of determining estimated fair value of stock options and restricted stock awards, we have computed the estimated fair values of all stock-based compensation using the Black-Scholes option pricing model and, for stock options and restricted stock awards granted prior to December 31, 2014, have applied the assumptions set forth in Old Line Bancshares’ Annual Report on Form 10-K for the year ended December 31, 2014. During the six months ended June 30, 2015 and 2014, we granted 50,597 and 50,759 stock options, respectively. The weighted average grant date fair value of these 2015 stock options is $5.09 and was computed using the Black-Scholes option pricing model under similar assumptions.
During the six months ended June 30, 2015 and 2014, we granted 9,331 and 8,257 restricted common stock awards, respectively. The weighted average grant date fair value of these restricted stock awards is $14.38 at June 30, 2015. There were no restricted shares forfeited during the six month periods ending June 30, 2015 and 2014.</t>
  </si>
  <si>
    <t>FAIR VALUE MEASUREMENT</t>
  </si>
  <si>
    <t>Fair Value Measurement</t>
  </si>
  <si>
    <t>8. FAIR VALUE MEASUREMENT
The fair value of an asset or liability is the price that participants would receive to sell an asset or pay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fair value hierarchy established by accounting standards defines three input levels for fair value measurement. The applicable standard describes three levels of inputs that may be used to measure fair value: Level 1 is based on quoted market prices in active markets for identical assets. Level 2 is based on significant observable inputs other than Level 1 prices. Level 3 is based on significant unobservable inputs that reflect a company’s own assumptions about the assumption that market participants would use in pricing an asset or liability. We evaluate fair value measurement inputs on an ongoing basis in order to determine if there is a change of sufficient significance to warrant a transfer between levels. For the six months ended June 30, 2015 and year ended December 31, 201 4, there were no transfers between levels.
At June 30, 2015, we hold, as part of our investment portfolio, available for sale securities reported at fair value consisting of municipal securities, U.S. government sponsored entities, mortgage-backed securities. The fair value of the majority of these securities is determined using widely accepted valuation techniques including matrix pricing and broker-quote based applications. Inputs include benchmark yields, reported trades, issuer spreads, prepayments speeds and other relevant items. These are inputs used by a third-party pricing service used by us.
To validate the appropriateness of the valuations provided by the third party, we regularly update the understanding of the inputs used and compare valuations to an additional third party source. We classify all our investment securities available for sale in Level 2 of the fair value hierarchy, with the exception of treasury securities which fall into Level 1.
Assets and Liabilities Measured at Fair Value on a Recurring Basis
At June 30, 2015 (In thousands)
Quoted Prices in
Other
Significant
Total Changes
Active Markets for
Observable
Unobservable
in Fair Values
Identical Assets
Inputs
Inputs
Included in
Carrying Value
(Level 1)
(Level 2)
(Level 3)
Period Earnings
Available-for-sale:
Treasury securities
$
$
$
—
$
—
$
—
U.S. government agency
—
—
—
Municipal securities
—
—
—
FHLMC MBS
—
—
—
FNMA MBS
—
—
—
GNMA MBS
—
—
—
SBA loan pools
—
—
—
Total recurring assets at fair value
$
$
$
$
—
$
—
At December 31, 2014 (In thousands)
Quoted Prices in
Other
Significant
Total Changes
Active Markets for
Observable
Unobservable
in Fair Values
Identical Assets
Inputs
Inputs
Included in
Carrying Value
(Level 1)
(Level 2)
(Level 3)
Period Earnings
Available-for-sale:
Treasury securities
$
$
$
—
$
—
$
—
U.S. government agency
—
—
—
Municipal securities
—
—
—
FHLMC MBS
—
—
—
FNMA MBS
—
—
—
GNMA MBS
—
—
—
SBA loan pools
—
—
—
Total recurring assets at fair value
—
—
Our valuation methodologies may produce a fair value calculation that may not be indicative of net realizable value or reflective of future fair values. While management believes our methodologies are appropriate and consistent with other market participants, the use of different methodologies or assumptions to determine the fair value of certain financial instruments could result in a different estimate of fair value. Furthermore, we have not comprehensively revalued the fair value amounts since the presentation dates, and therefore, estimates of fair value after the balance sheet date may differ significantly from the above presented amounts.
Assets and Liabilities Measured at Fair Value on a Nonrecurring Basis
We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Assets measured at fair value on a nonrecurring basis at June 30, 2015 and December 31, 2014 are included in the tables below.
We also measure certain non-financial assets such as other real estate owned, TDRs, and repossessed or foreclosed property at fair value on a non-recurring basis. Generally, we estimate the fair value of these items using Level 2 inputs based on observable market data or Level 3 inputs based on discounting criteria.
At June 30, 2015 (In thousands)
Quoted Prices in
Other
Significant
Active Markets for
Observable
Unobservable
Identical Assets
Inputs
Inputs
Carrying Value
(Level 1)
(Level 2)
(Level 3)
Impaired Loans
Legacy:
$
$
—
$
—
$
Acquired:
—
—
Total Impaired Loans
—
—
Other real estate owned:
Legacy:
—
—
Acquired:
—
—
Total other real estate owned:
—
—
Total
$
$
—
$
—
$
At December 31, 2014 (In thousands)
Quoted Prices in
Other
Significant
Active Markets for
Observable
Unobservable
Identical Assets
Inputs
Inputs
Carrying Value
(Level 1)
(Level 2)
(Level 3)
Impaired Loans
Legacy:
$
$
—
$
—
$
Acquired:
—
—
Total Impaired Loans
—
—
Other real estate owned:
Legacy:
—
—
$
Acquired:
—
—
Total other real estate owned:
—
—
Total
$
$
—
$
—
$
As of June 30, 2015 and December 31, 2014, we estimated the fair value of impaired assets using Level 3 inputs to be $6.2 m illion and $9.5 million, respectively. We determined these Level 3 inputs based on appraisal evaluations, offers to purchase and/or appraisals that we obtained from an outside third party during the preceding twelve months less costs to sell. Discounts have predominantly been in the range of 0% to 50% . As a result of the acquisition of Maryland Bankcorp and WSB Holdings, we have segmented the other real estate owned into two components, real estate obtained as a result of loans originated by Old Line Bank (legacy) and other real estate acquired from MB&amp;T and WSB or obtained as a result of loans originated by MB&amp;T and WSB (acquired).
We use the following methodologies for estimating fair values of financial instruments that we do not measure on a recurring basis. The estimated fair values of financial instruments equal the carrying value of the instruments except as noted.
Cash and Cash Equivalents - For cash and cash equivalents, the carrying amount is a reasonable estimate of fair value because of the short maturities of these instruments.
Loans- We estimate the fair value of loans, segregated by type based on similar financial characteristics, by discounting future cash flows using current rates for which we would make similar loans to borrowers with similar credit histories. We then adjust this calculated amount for any credit impairment.
Loans held for Sale- Loans held for sale are carried at the lower of cost or market value. The fair values of loans held for sale are based on commitments on hand from investors within the secondary market for loans with similar characteristics.
Investment Securities- We base the fair values of investment securities upon quoted market prices or dealer quotes.
Equity Securities- Equity securities are considered restricted stock and are carried at cost which approximates fair value.
Bank Owned Life Insurance - The carrying amount of Bank Owned Life Insurance (“BOLI”) purchased on a group of officers is a reasonable estimate of fair value. BOLI is an insurance product that provides an effective way to offset current employee benefit costs.
Accrued Interest Receivable and Payable- The carrying amount of accrued interest and dividends receivable on loans and investments and payable on borrowings and deposits approximate their fair values.
Interest bearing deposits- The fair value of demand deposits and savings accounts is the amount payable on demand. We estimate the fair value of fixed maturity certificates of deposit using the rates currently offered for deposits of similar remaining maturities.
Non-Interest bearing deposits- The fair value of non-interest bearing accounts is the amount payable on demand at the reporting date.
Long and short term borrowings- The fair value of long and short term fixed rate borrowings is estimated by discounting the value of contractual cash flows using rates currently offered for advances with similar terms and remaining maturities.
Off-balance Sheet Commitments and Contingencies- Carrying amounts are reasonable estimates of the fair values for such financial instruments. Carrying amounts include unamortized fee income and, in some cases, reserves for any credit losses from those financial instruments. These amounts are not material to our financial position.
Under ASC Topic 825, entities may choose to measure eligible financial instruments at fair value at specified election dates. The fair value measurement option (i) may be applied instrument by instrument, with certain exceptions, (ii) is generally irrevocable and (iii) is applied only to entire instruments and not to portions of instruments. We must report in earnings unrealized gains and losses on items for which we have elected the fair value measurement option at each subsequent reporting date. We measure certain financial assets and financial liabilities at fair value on a non-recurring basis. These assets and liabilities are subject to fair value adjustments in certain circumstances such as when there is evidence of impairment.
June 30, 2015 (In thousands)
Quoted Prices
Significant
Significant
Total
in Active
Other
Other
Carrying
Estimated
Markets for
Observable
Unobservable
Amount
Fair
Identical Assets
Inputs
Inputs
(000’s)
Value
(Level 1)
(Level 2)
(Level 3)
Assets:
Cash and cash equivalents
$
$
$
$
—
$
—
Loans receivable, net
—
—
Loans held for sale
—
—
Investment securities available for sale
—
Equity Securities at cost
—
—
Bank Owned Life Insurance
—
—
Accrued interest receivable
—
Liabilities:
Deposits:
Non-interest-bearing
—
—
Interest bearing
—
—
Short term borrowings
—
—
Long term borrowings
—
—
Accrued Interest payable
—
—
December 31, 2014 (In thousands)
Quoted Prices
Significant
Significant
Total
in Active
Other
Other
Carrying
Estimated
Markets for
Observable
Unobservable
Amount
Fair
Identical Assets
Inputs
Inputs
(000’s)
Value
(Level 1)
(Level 2)
(Level 3)
Assets:
Cash and cash equivalents
$
$
$
$
—
$
—
Loans receivable, net
—
—
Loans held for sale
—
—
Investment securities available for sale
—
Equity Securities at cost
—
—
Bank Owned Life Insurance
—
—
Accrued interest receivable
—
Liabilities:
Deposits:
Non-interest-bearing
—
—
Interest bearing
—
—
Short term borrowings
—
—
Long term borrowings
—
—
Accrued Interest payable
—
—</t>
  </si>
  <si>
    <t>Short Term Borrowings</t>
  </si>
  <si>
    <t xml:space="preserve">9. SHORT TERM BORROWINGS
Short term borrowings consist of promissory notes or overnight repurchase agreements sold to the Bank’s customers, federal funds purchased and advances from the FHLB.
Securities Sold Under Agreements to Repurchase
To support the $26.7 million in repurchase agreements at June 30, 2015, we have provided collateral in the form of investment securities. At June 30, 2015, we have pledged $33.1 million in U.S. government agency securities and mortgage-backed securities to customers who require collateral for overnights repurchase agreements and deposits. Securities sold under agreements to repurchase are stated at the amount of cash received in connection with the transaction. As a result, there is no offsetting or netting of the investment securities assets with the repurchase agreement liabilities. We monitor collateral levels on a continuous basis. We may be required to provide additional collateral based on the fair value of the underlying securities in the event the collateral fair value falls below stipulated levels. We closely monitor the collateral levels to ensure adequate levels are maintained. Securities pledged as collateral under repurchase agreements are maintained with our safekeeping agents. We have the right to sell or re-pledge the investment securities. For government entity repurchase agreements, the collateral is held by Old Line Bank in a segregated custodial account under a tri-party agreement. The repurchase agreements totaling $26.7 million mature daily and will remain fully collateralized until the account has been closed or terminated </t>
  </si>
  <si>
    <t>SUMMARY OF SIGNIFICANT ACCOUNTING POLICIES (Policies)</t>
  </si>
  <si>
    <t>Basis of Presentation and Consolidation</t>
  </si>
  <si>
    <t xml:space="preserve">Basis of Presentation and Consolidation - The accompanying condensed consolidated financial statements include the activity of Old Line Bancshares and its wholly owned subsidiary, Old Line Bank, and its majority owned subsidiary Pointer Ridge Office Investments, LLC (Pointer Ridge), a real estate investment company. We have eliminated all significant intercompany transactions and balances.
We report the non-controlling interests in Pointer Ridge separately in the consolidated balance sheet. We report the income of Pointer Ridge attributable to Old Line Bancshares on the consolidated statement of income.
The foregoing consolidated financial statements for the periods ended June 30, 2015 and 2014 are unaudited and have been prepared in accordance with U.S. generally accepted accounting principles (US GAAP); however, in the opinion of management we have included all adjustments (comprising only normal recurring accruals) necessary for a fair presentation of the results of the interim period. We derived the balances as of December 31, 2014 from audited financial statements. These statements should be read in conjunction with Old Line Bancshares’ financial statements and accompanying notes included in Old Line Bancshares’ Form 10-K for the year ended December 31, 2014. We have made no significant changes to Old Line Bancshares’ accounting policies as disclosed in the Form 10-K. </t>
  </si>
  <si>
    <t>Use of estimates</t>
  </si>
  <si>
    <t xml:space="preserve">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These estimates and assumptions may affect the reported amounts of revenues and expenses during the reporting period. Actual results could differ from these estimates. A material estimate that is particularly susceptible to significant change in the near term relates to the determination of the allowance for loan losses </t>
  </si>
  <si>
    <t>Reclassifications</t>
  </si>
  <si>
    <t xml:space="preserve">Reclassifications - We have made certain reclassifications to the 2014 financial presentation to conform to the 2015 presentation. These reclassifications did not change net income or stockholders’ equity. </t>
  </si>
  <si>
    <t>Recent Accounting Pronouncements</t>
  </si>
  <si>
    <t xml:space="preserve">Recent Accounting Pronouncements - I n August 2014, the Financial Accounting Board “FASB”) issued Accounting Standard Update (“ASU”) No. 2014-14- Receivables – Troubled Debt Restructurings by Creditors (Subtopic 310-40): Classification of Certain Government-Guaranteed Mortgage Loans upon Foreclosure , to address the diversity in practice regarding the classification and measurement of foreclosed loans which were part of a government-sponsored loan guarantee program (e.g. HUD, FHA, VA). The ASU outlines certain criteria and provides that, if met, the loan (residential or commercial) should be derecognized and a separate other receivable should be recorded upon foreclosure at the amount of the loan balance (principal and interest) expected to be recovered from the guarantor. This ASU will be effective for annual reporting periods beginning after December 15, 2014, including interim periods within that reporting period. The adoption of ASU No. 2014-14 did not have a material impact on our consolidated financial statements and the required disclosures have been included in Note 5.
In June 2014, the FASB issued ASU No. 2014-11, Repurchase-to-Maturity Transactions, Repurchase Financings, and Disclosures. The new guidance aligns the accounting for repurchase-to-maturity transactions and repurchase agreements executed as repurchase financings with the accounting for other typical repurchase agreements. Going forward,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The amendments in the ASU require a new disclosure for transactions economically similar to repurchase agreements in which the transferor retains substantially all of the exposure to the economic return on the transferred financial assets throughout the term of the transaction. The amendments in the ASU also require expanded disclosures, effective for the current reporting period of June 30, 2015, about the nature of collateral pledged in repurchase agreements and similar transactions accounted for as secured borrowings (see Note 9 to the Consolidated Financial Statements). We adopted the amendments in this ASU effective January 1, 2015. As of June 30, 2015, all of our repurchase agreements were typical in nature (i.e., not repurchase-to-maturity transactions or repurchase agreements executed as a repurchase financing) and are accounted for as secured borrowings. As such, the adoption of ASU No. 2014-11 did not have a material impact on our consolidated financial statements. </t>
  </si>
  <si>
    <t>POINTER RIDGE OFFICE INVESTMENT, LLC (Tables)</t>
  </si>
  <si>
    <t>Pointer Ridge Office Investment, LLC</t>
  </si>
  <si>
    <t>Summary of condensed Balance Sheets and Statements of Income information</t>
  </si>
  <si>
    <t>The following table summarizes the condensed Balance Sheets and Statements of Income information for Pointer Ridge Office Investment, LLC.
June 30,
December 31,
Balance Sheets
2015
2014
Current assets
$
$
Non-current assets
Liabilities
Equity
Three Months Ended
Six Months Ended
June 30,
June 30,
Statements of Income
2015
2014
2015
2014
Revenue
$
$
$
$
Expenses
Net income (loss)
$
$
$
$</t>
  </si>
  <si>
    <t>INVESTMENT SECURITIES (Tables)</t>
  </si>
  <si>
    <t>Summary of the amortized cost and estimated fair value of securities</t>
  </si>
  <si>
    <t>Gross
Gross
Amortized
unrealized
unrealized
Estimated
cost
gains
losses
fair value
June 30, 2015
Available for sale
U.S. treasury
$
$
$
—
$
U.S. government agency
Municipal securities
Mortgage backed securities:
FHLMC certificates
FNMA certificates
GNMA certificates
SBA loan pools
$
$
$
$
December 31, 2014
Available for sale
U.S. treasury
$
$
$
—
$
U.S. government agency
Municipal securities
Mortgage backed securities
FHLMC certificates
FNMA certificates
GNMA certificates
SBA loan pools
—
$
$
$
$</t>
  </si>
  <si>
    <t>Schedule of securities with unrealized losses segregated by length of impairment</t>
  </si>
  <si>
    <t>June 30, 2015
Less than 12 months
12 Months or More
Total
Fair
Unrealized
Fair
Unrealized
Fair
Unrealized
value
losses
value
losses
value
losses
U.S. Treasury
$
—
$
—
$
—
$
—
$
—
$
—
U.S. government agency
—
—
Municipal securities
Mortgage backed securities
SBA loan pools
—
—
Total unrealized losses
$
$
$
$
$
$
December 31, 2014
Less than 12 months
12 Months or More
Total
Fair
Unrealized
Fair
Unrealized
Fair
Unrealized
value
losses
value
losses
value
losses
U.S. government agency
$
$
$
$
$
$
Municipal securities
Mortgage backed securities
SBA loan pools
—
—
Total unrealized losses
$
$
$
$
$
$</t>
  </si>
  <si>
    <t>Schedule of contractual maturities and pledged securities</t>
  </si>
  <si>
    <t>Available for Sale
Amortized
Fair
June 30, 2015
cost
value
Maturing
Within one year
$
$
Over one to five years
Over five to ten years
Over ten years
$
$
Pledged securities
$
$</t>
  </si>
  <si>
    <t>LOANS (Tables)</t>
  </si>
  <si>
    <t>Summary of major classifications of loans held for investment</t>
  </si>
  <si>
    <t xml:space="preserve">June 30, 2015
December 31, 2014
Legacy (1)
Acquired
Total
Legacy (1)
Acquired
Total
Commercial Real Estate
Owner Occupied
$
$
$
$
$
$
Investment
Hospitality
Land and A&amp;D
Residential Real Estate
First Lien-Investment
First Lien-Owner Occupied
Residential Land and A&amp;D
HELOC and Jr. Liens
Commercial and Industrial
Consumer
Allowance for loan losses
Deferred loan costs, net
—
$
$
$
$
$
$
(1)
As a result of the acquisitions of Maryland Bankcorp, Inc. (Maryland Bankcorp), the parent company of Maryland Bank &amp; Trust Company, N.A. (MB&amp;T), in April 2011 and of WSB Holdings, the parent company of The Washington Savings Bank (“WSB”), in May 2013, we have segmented the portfolio into two components, loans originated by Old Line Bank “Legacy” and loans acquired from MB&amp;T and WSB “Acquired”. </t>
  </si>
  <si>
    <t>Summary of aging analysis of the loan held for investment portfolio</t>
  </si>
  <si>
    <t>Age Analysis of Past Due Loans
June 30, 2015
December 31, 2014
Legacy
Acquired
Total
Legacy
Acquired
Total
Current
$
$
$
$
$
$
Accruing past due loans:
30-89 days past due
Commercial Real Estate:
Owner Occupied
—
—
—
Investment
—
—
—
—
Residential Real Estate:
First-Investment
—
First-Owner Occupied
—
—
Land and A&amp;D
—
—
—
—
HELOC and Jr. Liens
—
—
—
—
Commercial
Consumer
—
Total 30-89 days past due
90 or more days past due
Commercial Real Estate:
Owner Occupied
—
—
—
—
—
—
Residential Real Estate:
First-Investment
—
—
—
—
—
—
First-Owner Occupied
—
—
—
—
Land and A&amp;D
—
—
—
—
—
—
Commercial
—
—
—
—
—
—
Consumer
—
—
—
—
—
—
Total 90 or more days past due
—
—
—
—
Total accruing past due loans
Recorded Investment Non-accruing loans:
Commercial Real Estate:
Owner Occupied
Investment
—
—
—
—
Hospitality
—
—
—
—
—
—
Residential Real Estate:
—
First-Investment
First-Owner Occupied
—
—
Land and A&amp;D
—
—
Commercial
—
Consumer
—
—
—
—
Total Recorded Investment
Non-accruing past due loans:
Total Loans
$
$
$
$
$
$</t>
  </si>
  <si>
    <t>Summary of impaired loans</t>
  </si>
  <si>
    <t>Impaired Loans
June 30, 2015
Three months June 30, 2015
Six Months Ended June 30,
Unpaid
Average
Interest
Average
Interest
Principal
Recorded
Related
Recorded
Income
Recorded
Income
Balance
Investment
Allowance
Investment
Recognized
Investment
Recognized
Legacy
With no related allowance recorded:
Commercial Real Estate:
Owner Occupied
$
$
$
—
$
$
$
$
Investment
—
Residential Real Estate:
First-Investment
$
$
$
—
$
$
—
$
—
Commercial
—
—
—
With an allowance recorded:
Commercial Real Estate:
Owner Occupied
—
—
Investment
Residential Real Estate:
First-Investment
Commercial
—
—
—
—
—
—
—
Consumer
—
—
—
—
—
—
—
Total legacy impaired
Acquired (1)
With no related allowance recorded:
Commercial Real Estate:
Owner Occupied
—
—
—
Land and A&amp;D
—
Residential Real Estate:
First-Owner Investment
—
—
—
First-Owner Occupied
—
Commercial
—
—
With an allowance recorded:
Commercial Real Estate:
Investment
—
—
Land and A&amp;D
—
—
Residential Real Estate:
First-Owner Investment
—
—
First-Owner Occupied
—
—
Commercial
—
—
—
—
—
—
—
Total acquired impaired
Total impaired
$
$
$
$
$
$
$
(1)
Generally accepted accounting principles require that we initially record acquired loans at fair value which includes a discount for loans with credit impairment. These loans are not performing according to their contractual terms and meet the definition of an acquired, credit-impaired loan. Although we do not accrue interest income at the contractual rate on these loans, we do recognize an accretable yield as interest income to the extent such yield is supported by cash flow analysis of the underlying loans. Acquired, credit-impaired loans where the cash flows do not perform according to initial accretable yield estimates are considered impaired.
Impaired Loans
December 31, 2014
Unpaid
Average
Interest
Principal
Recorded
Related
Recorded
Income
Balance
Investment
Allowance
Investment
Recognized
Legacy
With no related allowance recorded:
Commercial Real Estate:
Owner Occupied
$
$
$
—
$
$
Investment
—
Residential Real Estate:
First-Investment
—
—
Commercial
—
With an allowance recorded:
Commercial
Consumer
Total legacy impaired
Acquired (1)
With no related allowance recorded:
Commercial Real Estate:
Owner Occupied
—
Land and A&amp;D
—
Residential Real Estate:
First-Owner Occupied
—
Investment
—
Land and A&amp;D
—
—
—
—
—
Commercial
—
With an allowance recorded:
Commercial Real Estate:
Land and A&amp;D
Total acquired impaired
Total impaired
$
$
$
$
$</t>
  </si>
  <si>
    <t>Schedule of the outstanding balances and related carrying amounts of acquired impaired loans</t>
  </si>
  <si>
    <t>Six Months Ended June 30,
2015
2014
Balance at beginning of period
$
$
Accretion of fair value discounts
Reclassification from non-accretable
Balance at end of period
$
$
Contractually
Required Payments
Receivable
Carrying Amount
At June 30, 2015
$
$
At December 31, 2014
At June 30, 2014
At December 31, 2013</t>
  </si>
  <si>
    <t>Schedule of allocation of allowance for loan losses by risk rating</t>
  </si>
  <si>
    <t>June 30, 2015
Account Balance
Legacy
Acquired
Total
Risk Rating
Pass (1-5)
Commercial Real Estate:
Owner Occupied
$
$
$
Investment
Hospitality
Land and A&amp;D
Residential Real Estate:
First-Investment
First-Owner Occupied
Land and A&amp;D
HELOC and Jr. Liens
Commercial
Consumer
—
Special Mention (6)
Commercial Real Estate:
Owner Occupied
Investment
Hospitality
—
—
—
Land and A&amp;D
Residential Real Estate:
First-Investment
First-Owner Occupied
Land and A&amp;D
HELOC and Jr. Liens
—
Commercial
Consumer
—
—
—
Substandard (7)
Commercial Real Estate:
Owner Occupied
Investment
Hospitality
—
—
—
Land and A&amp;D
—
—
—
Residential Real Estate:
First-Investment
First-Owner Occupied
—
Land and A&amp;D
—
HELOC and Jr. Liens
—
—
—
Commercial
Consumer
—
—
—
Doubtful (8)
—
—
—
Loss (9)
—
—
—
Total
$
$
$
December 31, 2014
Account Balance
Legacy
Acquired
Total
Risk Rating
Pass (1-5)
Commercial Real Estate:
Owner Occupied
$
$
$
Investment
Hospitality
Land and A&amp;D
Residential Real Estate:
First-Investment
First-Owner Occupied
Land and A&amp;D
HELOC and Jr. Liens
Commercial
Consumer
Special Mention (6)
Commercial Real Estate:
Owner Occupied
Investment
Hospitality
—
—
—
Land and A&amp;D
Residential Real Estate:
First-Investment
First-Owner Occupied
Land and A&amp;D
HELOC and Jr. Liens
—
Commercial
Consumer
—
—
—
Substandard (7)
Commercial Real Estate:
Owner Occupied
Investment
Hospitality
—
—
—
Land and A&amp;D
—
—
—
Residential Real Estate:
First-Investment
First-Owner Occupied
—
Land and A&amp;D
—
HELOC and Jr. Liens
—
—
—
Commercial
Consumer
—
Doubtful (8)
—
—
—
Loss (9)
—
—
—
Total
$
$
$</t>
  </si>
  <si>
    <t>Summary of activity in the allowance for loan losses by portfolio segment</t>
  </si>
  <si>
    <t>Commercial
Residential
Three Months Ended June 30, 2015
Commercial
Real Estate
Real Estate
Consumer
Total
Beginning balance
$
$
$
$
$
General provision for loan losses
Recoveries
—
Loans charged off
—
Ending Balance
$
$
$
$
$
Commercial
Residential
Six Months Ended June 30, 2015
Commercial
Real Estate
Real Estate
Consumer
Total
Beginning balance
$
$
$
$
$
General provision for loan losses
Recoveries
Loans charged off
—
Ending Balance
$
$
$
$
$
Amount allocated to:
Legacy Loans:
Individually evaluated for impairment
$
—
$
$
$
—
$
Other loans not individually evaluated
Acquired Loans:
Individually evaluated for impairment
—
—
Ending balance
$
$
$
$
$
Commercial
Residential
Three Months Ended June 30, 2014
Commercial
Real Estate
Real Estate
Consumer
Total
Beginning balance
$
$
$
$
$
General provision for loan losses
Provision for loan losses for loans acquired with deteriorated credit quality
—
—
Recoveries
Loans charged off
—
Ending Balance
$
$
$
$
$
Commercial
Residential
Six Months Ended June 30, 2014
Commercial
Real Estate
Real Estate
Consumer
Total
Beginning balance
$
$
$
$
$
General provision for loan losses
Provision for loan losses for loans acquired with deteriorated credit quality
—
—
Recoveries
Loans charged off
—
Ending Balance
$
$
$
$
$
Allowance allocated to:
Legacy Loans:
Individually evaluated for impairment
$
$
$
—
$
$
Other loans not individually evaluated
Acquired Loans:
Individually evaluated for impairment
—
—
Ending balance
$
$
$
$
$</t>
  </si>
  <si>
    <t>Summary of recorded investment in loans related to each balance in the allowance for probable loan losses by portfolio segment and disaggregated on the basis of impairment methodology</t>
  </si>
  <si>
    <t>Our recorded investment in loans at June 30, 2015 and 2014 related to each balance in the allowance for probable loan losses by portfolio segment and disaggregated on the basis of our impairment methodology was as follows:
Commercial
Residential
June 30, 2015
Commercial
Real Estate
Real Estate
Consumer
Total
Legacy loans:
Individually evaluated for impairment with specific reserve
$
—
$
$
$
—
$
Individually evaluated for impairment without specific reserve
—
Other loans not individually evaluated
Acquired loans:
Individually evaluated for impairment with specific reserve subsequent to acquisition (ASC 310-20 at acquisition)
—
—
Individually evaluated for impairment without specific reserve (ASC 310-20 at acquisition)
—
Individually evaluated for impairment without specific reserve (ASC 310-30 at acquisition)
—
—
—
—
—
Collectively evaluated for impairment without reserve (ASC 310-20 at acquisition)
Ending balance
$
$
$
$
$
Commercial
Residential
June 30, 2014
Commercial
Real Estate
Real Estate
Consumer
Total
Legacy loans:
Individually evaluated for impairment with specific reserve
$
$
$
—
$
$
Individually evaluated for impairment without specific reserve
—
Other loans not individually evaluated
Acquired loans:
Individually evaluated for impairment with specific reserve subsequent to acquisition (ASC 310-20 at acquisition)
—
—
Individually evaluated for impairment without specific reserve (ASC 310-20 at acquisition)
—
—
Individually evaluated for impairment without specific reserve (ASC 310-30 at acquisition)
—
—
—
—
—
Collectively evaluated for impairment without reserve (ASC 310-20 at acquisition)
Ending balance
$
$
$
$
$</t>
  </si>
  <si>
    <t>OTHER REAL ESTATE OWNED (Tables)</t>
  </si>
  <si>
    <t>Schedule of transactions in other real estate owned during the period</t>
  </si>
  <si>
    <t>Six Months Ended June 30, 2015
Legacy
Acquired
Total
Beginning balance
$
$
$
Real estate acquired through foreclosure of loans
—
—
—
Additional write down of real estate owned
—
Sales/deposit on sales
—
Net realized gain (loss) on sale of real estate owned
—
Ending balance
$
$
$</t>
  </si>
  <si>
    <t>EARNINGS PER COMMON SHARE (Tables)</t>
  </si>
  <si>
    <t>Schedule of weighted average and dilutive average number of shares</t>
  </si>
  <si>
    <t>Three Months Ended
Six Months Ended
June 30,
June 30,
2015
2014
2015
2014
Weighted average number of shares
Dilutive average number of shares</t>
  </si>
  <si>
    <t>FAIR VALUE MEASUREMENT (Tables)</t>
  </si>
  <si>
    <t>Schedule of assets and liabilities measured at fair value on a recurring basis</t>
  </si>
  <si>
    <t>At June 30, 2015 (In thousands)
Quoted Prices in
Other
Significant
Total Changes
Active Markets for
Observable
Unobservable
in Fair Values
Identical Assets
Inputs
Inputs
Included in
Carrying Value
(Level 1)
(Level 2)
(Level 3)
Period Earnings
Available-for-sale:
Treasury securities
$
$
$
—
$
—
$
—
U.S. government agency
—
—
—
Municipal securities
—
—
—
FHLMC MBS
—
—
—
FNMA MBS
—
—
—
GNMA MBS
—
—
—
SBA loan pools
—
—
—
Total recurring assets at fair value
$
$
$
$
—
$
—
At December 31, 2014 (In thousands)
Quoted Prices in
Other
Significant
Total Changes
Active Markets for
Observable
Unobservable
in Fair Values
Identical Assets
Inputs
Inputs
Included in
Carrying Value
(Level 1)
(Level 2)
(Level 3)
Period Earnings
Available-for-sale:
Treasury securities
$
$
$
—
$
—
$
—
U.S. government agency
—
—
—
Municipal securities
—
—
—
FHLMC MBS
—
—
—
FNMA MBS
—
—
—
GNMA MBS
—
—
—
SBA loan pools
—
—
—
Total recurring assets at fair value
—
—</t>
  </si>
  <si>
    <t>Schedule of assets and liabilities measured at fair value on a nonrecurring basis</t>
  </si>
  <si>
    <t>At June 30, 2015 (In thousands)
Quoted Prices in
Other
Significant
Active Markets for
Observable
Unobservable
Identical Assets
Inputs
Inputs
Carrying Value
(Level 1)
(Level 2)
(Level 3)
Impaired Loans
Legacy:
$
$
—
$
—
$
Acquired:
—
—
Total Impaired Loans
—
—
Other real estate owned:
Legacy:
—
—
Acquired:
—
—
Total other real estate owned:
—
—
Total
$
$
—
$
—
$
At December 31, 2014 (In thousands)
Quoted Prices in
Other
Significant
Active Markets for
Observable
Unobservable
Identical Assets
Inputs
Inputs
Carrying Value
(Level 1)
(Level 2)
(Level 3)
Impaired Loans
Legacy:
$
$
—
$
—
$
Acquired:
—
—
Total Impaired Loans
—
—
Other real estate owned:
Legacy:
—
—
$
Acquired:
—
—
Total other real estate owned:
—
—
Total
$
$
—
$
—
$</t>
  </si>
  <si>
    <t>Schedule of estimated fair value of financial instruments</t>
  </si>
  <si>
    <t>June 30, 2015 (In thousands)
Quoted Prices
Significant
Significant
Total
in Active
Other
Other
Carrying
Estimated
Markets for
Observable
Unobservable
Amount
Fair
Identical Assets
Inputs
Inputs
(000’s)
Value
(Level 1)
(Level 2)
(Level 3)
Assets:
Cash and cash equivalents
$
$
$
$
—
$
—
Loans receivable, net
—
—
Loans held for sale
—
—
Investment securities available for sale
—
Equity Securities at cost
—
—
Bank Owned Life Insurance
—
—
Accrued interest receivable
—
Liabilities:
Deposits:
Non-interest-bearing
—
—
Interest bearing
—
—
Short term borrowings
—
—
Long term borrowings
—
—
Accrued Interest payable
—
—
December 31, 2014 (In thousands)
Quoted Prices
Significant
Significant
Total
in Active
Other
Other
Carrying
Estimated
Markets for
Observable
Unobservable
Amount
Fair
Identical Assets
Inputs
Inputs
(000’s)
Value
(Level 1)
(Level 2)
(Level 3)
Assets:
Cash and cash equivalents
$
$
$
$
—
$
—
Loans receivable, net
—
—
Loans held for sale
—
—
Investment securities available for sale
—
Equity Securities at cost
—
—
Bank Owned Life Insurance
—
—
Accrued interest receivable
—
Liabilities:
Deposits:
Non-interest-bearing
—
—
Interest bearing
—
—
Short term borrowings
—
—
Long term borrowings
—
—
Accrued Interest payable
—
—</t>
  </si>
  <si>
    <t>POINTER RIDGE OFFICE INVESTMENT, LLC (Details) - USD ($)</t>
  </si>
  <si>
    <t>Condensed Balance Sheets</t>
  </si>
  <si>
    <t>Liabilities</t>
  </si>
  <si>
    <t>Equity</t>
  </si>
  <si>
    <t>Condensed Statements of Income</t>
  </si>
  <si>
    <t>Pointer Ridge</t>
  </si>
  <si>
    <t>Ownership percentage</t>
  </si>
  <si>
    <t>62.50%</t>
  </si>
  <si>
    <t>Current assets</t>
  </si>
  <si>
    <t>Non-current assets</t>
  </si>
  <si>
    <t>Revenue</t>
  </si>
  <si>
    <t>Expenses</t>
  </si>
  <si>
    <t>Pointer Ridge | One of the Directors [Member]</t>
  </si>
  <si>
    <t>12.50%</t>
  </si>
  <si>
    <t>INVESTMENT SECURITIES (Details) - USD ($)</t>
  </si>
  <si>
    <t>Investment securities</t>
  </si>
  <si>
    <t>Amortized cost</t>
  </si>
  <si>
    <t>Gross unrealized gains</t>
  </si>
  <si>
    <t>Gross unrealized losses</t>
  </si>
  <si>
    <t>Estimated fair value</t>
  </si>
  <si>
    <t>U. S. treasury</t>
  </si>
  <si>
    <t>U.S. government agency</t>
  </si>
  <si>
    <t>FHLMC certificates</t>
  </si>
  <si>
    <t>FNMA certificates</t>
  </si>
  <si>
    <t>GNMA certificates</t>
  </si>
  <si>
    <t>SBA loan pools</t>
  </si>
  <si>
    <t>INVESTMENT SECURITIES (Details 2)</t>
  </si>
  <si>
    <t>Jun. 30, 2015USD ($)securityitem</t>
  </si>
  <si>
    <t>Jun. 30, 2014USD ($)</t>
  </si>
  <si>
    <t>Jun. 30, 2015USD ($)security</t>
  </si>
  <si>
    <t>Jun. 30, 2014USD ($)item</t>
  </si>
  <si>
    <t>Dec. 31, 2014USD ($)security</t>
  </si>
  <si>
    <t>Less than 12 months, Fair value</t>
  </si>
  <si>
    <t>Less than 12 months, Unrealized losses</t>
  </si>
  <si>
    <t>12 Months or More, Fair value</t>
  </si>
  <si>
    <t>12 Months or More, Unrealized losses</t>
  </si>
  <si>
    <t>Total, Fair value</t>
  </si>
  <si>
    <t>Total, Unrealized losses</t>
  </si>
  <si>
    <t>Gross realized gains and proceeds from sales or calls of investment securities</t>
  </si>
  <si>
    <t>Number of securities in an unrealized loss position for greater than 12 months | security</t>
  </si>
  <si>
    <t>Number of securities in an unrealized loss position for less than 12 months | security</t>
  </si>
  <si>
    <t>Sale of Investment Securities</t>
  </si>
  <si>
    <t>Proceeds from Maturities, Prepayments and Calls of Available-for-sale Securities</t>
  </si>
  <si>
    <t>Number of matured agency security | item</t>
  </si>
  <si>
    <t>Number of bonds called | item</t>
  </si>
  <si>
    <t>INVESTMENT SECURITIES (Details 3) - USD ($)</t>
  </si>
  <si>
    <t>Available for Sale, Amortized cost</t>
  </si>
  <si>
    <t>Within one year</t>
  </si>
  <si>
    <t>Over one to five years</t>
  </si>
  <si>
    <t>Over five to ten years</t>
  </si>
  <si>
    <t>Over ten years</t>
  </si>
  <si>
    <t>Total available for sale, Amortized cost</t>
  </si>
  <si>
    <t>Available for Sale, Fair value</t>
  </si>
  <si>
    <t>Pledged securities</t>
  </si>
  <si>
    <t>Fair value</t>
  </si>
  <si>
    <t>LOANS (Details)</t>
  </si>
  <si>
    <t>Jun. 30, 2015USD ($)item</t>
  </si>
  <si>
    <t>Mar. 31, 2015USD ($)</t>
  </si>
  <si>
    <t>Dec. 31, 2014USD ($)</t>
  </si>
  <si>
    <t>Mar. 31, 2014USD ($)</t>
  </si>
  <si>
    <t>Dec. 31, 2013USD ($)</t>
  </si>
  <si>
    <t>Held-for-investment</t>
  </si>
  <si>
    <t>Total before allowance and deferred loan cost</t>
  </si>
  <si>
    <t>Allowance for loan losses</t>
  </si>
  <si>
    <t>Deferred loan costs, net</t>
  </si>
  <si>
    <t>Total Loans</t>
  </si>
  <si>
    <t>Commercial real estate loans</t>
  </si>
  <si>
    <t>Residential Loan Portfolio</t>
  </si>
  <si>
    <t>Credit score required for loans sold in secondary market | item</t>
  </si>
  <si>
    <t>Credit score required for loans sold in secondary market to veterans | item</t>
  </si>
  <si>
    <t>Hospitality</t>
  </si>
  <si>
    <t>Commercial Real Estate</t>
  </si>
  <si>
    <t>Financing Percentage Maximum</t>
  </si>
  <si>
    <t>Commercial Real Estate | Owner Occupied</t>
  </si>
  <si>
    <t>Commercial Real Estate | Investment</t>
  </si>
  <si>
    <t>Commercial Real Estate | Hospitality</t>
  </si>
  <si>
    <t>Commercial Real Estate | Land and A&amp;D</t>
  </si>
  <si>
    <t>Investor Real Estate [Member]</t>
  </si>
  <si>
    <t>Residential Real Estate</t>
  </si>
  <si>
    <t>Credit Score Required | item</t>
  </si>
  <si>
    <t>Residential Real Estate | Maximum</t>
  </si>
  <si>
    <t>Loan to value ratio (as a percent)</t>
  </si>
  <si>
    <t>85.00%</t>
  </si>
  <si>
    <t>Debt to income ratio required (as a percent)</t>
  </si>
  <si>
    <t>43.00%</t>
  </si>
  <si>
    <t>Residential Real Estate | First Lien-Investment</t>
  </si>
  <si>
    <t>Residential Real Estate | First Lien-Owner Occupied</t>
  </si>
  <si>
    <t>Residential Real Estate | Residential Land and A&amp;D</t>
  </si>
  <si>
    <t>Residential Real Estate | HELOC and Jr. Liens</t>
  </si>
  <si>
    <t>Single-family residential loans | Minimum</t>
  </si>
  <si>
    <t>Loans, permissible amount under federal regulations</t>
  </si>
  <si>
    <t>Single-family residential loans | Maximum</t>
  </si>
  <si>
    <t>Commercial &amp; Industrial Loans</t>
  </si>
  <si>
    <t>Consumer</t>
  </si>
  <si>
    <t>Commercial</t>
  </si>
  <si>
    <t>Minimum threshold amount of loan for which financial condition and operating performance of the borrower is monitored</t>
  </si>
  <si>
    <t>Legacy</t>
  </si>
  <si>
    <t>Number of components segmented in loan portfolio | item</t>
  </si>
  <si>
    <t>Legacy | Commercial Real Estate | Owner Occupied</t>
  </si>
  <si>
    <t>Legacy | Commercial Real Estate | Investment</t>
  </si>
  <si>
    <t>Legacy | Commercial Real Estate | Hospitality</t>
  </si>
  <si>
    <t>Legacy | Commercial Real Estate | Land and A&amp;D</t>
  </si>
  <si>
    <t>Legacy | Residential Real Estate | First Lien-Investment</t>
  </si>
  <si>
    <t>Legacy | Residential Real Estate | First Lien-Owner Occupied</t>
  </si>
  <si>
    <t>Legacy | Residential Real Estate | Residential Land and A&amp;D</t>
  </si>
  <si>
    <t>Legacy | Residential Real Estate | HELOC and Jr. Liens</t>
  </si>
  <si>
    <t>Legacy | Commercial &amp; Industrial Loans</t>
  </si>
  <si>
    <t>Legacy | Consumer</t>
  </si>
  <si>
    <t>Acquired</t>
  </si>
  <si>
    <t>Acquired | Commercial Real Estate | Owner Occupied</t>
  </si>
  <si>
    <t>Acquired | Commercial Real Estate | Investment</t>
  </si>
  <si>
    <t>Acquired | Commercial Real Estate | Hospitality</t>
  </si>
  <si>
    <t>Acquired | Commercial Real Estate | Land and A&amp;D</t>
  </si>
  <si>
    <t>Acquired | Residential Real Estate | First Lien-Investment</t>
  </si>
  <si>
    <t>Acquired | Residential Real Estate | First Lien-Owner Occupied</t>
  </si>
  <si>
    <t>Acquired | Residential Real Estate | Residential Land and A&amp;D</t>
  </si>
  <si>
    <t>Acquired | Residential Real Estate | HELOC and Jr. Liens</t>
  </si>
  <si>
    <t>Acquired | Commercial &amp; Industrial Loans</t>
  </si>
  <si>
    <t>Acquired | Consumer</t>
  </si>
  <si>
    <t>LOANS (Details 2) - USD ($)</t>
  </si>
  <si>
    <t>Aging analysis of the loan held for investment portfolio</t>
  </si>
  <si>
    <t>Current</t>
  </si>
  <si>
    <t>Accruing past due loans:</t>
  </si>
  <si>
    <t>Total 30-89 days past due</t>
  </si>
  <si>
    <t>Total 90 or more days past due</t>
  </si>
  <si>
    <t>Total accruing past due loans</t>
  </si>
  <si>
    <t>Total Recorded Investment Non-accruing past due loans:</t>
  </si>
  <si>
    <t>Total loans</t>
  </si>
  <si>
    <t>Legacy | Commercial</t>
  </si>
  <si>
    <t>Acquired | Commercial</t>
  </si>
  <si>
    <t>LOANS (Details 3) - USD ($)</t>
  </si>
  <si>
    <t>12 Months Ended</t>
  </si>
  <si>
    <t>Unpaid Principal Balance</t>
  </si>
  <si>
    <t>Recorded Investment</t>
  </si>
  <si>
    <t>Related Allowance</t>
  </si>
  <si>
    <t>Average Recorded Investment</t>
  </si>
  <si>
    <t>Interest Income Recognized</t>
  </si>
  <si>
    <t>With no related allowance recorded</t>
  </si>
  <si>
    <t>With an allowance recorded</t>
  </si>
  <si>
    <t>Legacy | Residential Real Estate | Commercial</t>
  </si>
  <si>
    <t>Acquired | Residential Real Estate | Owner Occupied</t>
  </si>
  <si>
    <t>Acquired | Residential Real Estate | Investment</t>
  </si>
  <si>
    <t>Acquired | Residential Real Estate | Commercial</t>
  </si>
  <si>
    <t>LOANS (Details 4)</t>
  </si>
  <si>
    <t>Jun. 30, 2015item</t>
  </si>
  <si>
    <t>Jun. 30, 2014item</t>
  </si>
  <si>
    <t>Dec. 31, 2014USD ($)item</t>
  </si>
  <si>
    <t>Troubled debt restructurings</t>
  </si>
  <si>
    <t>Number of loans modified as TDR</t>
  </si>
  <si>
    <t>Number of loans that have been modified as troubled debt restructurings that defaulted</t>
  </si>
  <si>
    <t>Restructured loans</t>
  </si>
  <si>
    <t>Number of Contracts</t>
  </si>
  <si>
    <t>Pre-Modification Outstanding Recorded Investment | $</t>
  </si>
  <si>
    <t>LOANS (Details 5) - USD ($)</t>
  </si>
  <si>
    <t>Dec. 31, 2013</t>
  </si>
  <si>
    <t>Accretable Yield</t>
  </si>
  <si>
    <t>Contractually Required Payments Receivable</t>
  </si>
  <si>
    <t>Carrying Amount</t>
  </si>
  <si>
    <t>Change in allowance for loan losses for General Reserves due to exceeding of credit mark</t>
  </si>
  <si>
    <t>Change in allowance for loan losses due to exceeding of credit mark for estimate of loss exposure</t>
  </si>
  <si>
    <t>Beginning balance</t>
  </si>
  <si>
    <t>Accretion of fair value discounts</t>
  </si>
  <si>
    <t>Reclassification from non-accretable</t>
  </si>
  <si>
    <t>Ending balance</t>
  </si>
  <si>
    <t>LOANS (Details 6) - USD ($)</t>
  </si>
  <si>
    <t>Credit quality indicators</t>
  </si>
  <si>
    <t>Account balance</t>
  </si>
  <si>
    <t>Installment and other consumer loans and real estate loans</t>
  </si>
  <si>
    <t>Loss ratio period considered</t>
  </si>
  <si>
    <t>3 years</t>
  </si>
  <si>
    <t>Risk rated 1 - 5 at acquisition</t>
  </si>
  <si>
    <t>Risk rated 1 - 5 at acquisition | Commercial Real Estate | Owner Occupied</t>
  </si>
  <si>
    <t>Risk rated 1 - 5 at acquisition | Commercial Real Estate | Investment</t>
  </si>
  <si>
    <t>Risk rated 1 - 5 at acquisition | Commercial Real Estate | Hospitality</t>
  </si>
  <si>
    <t>Risk rated 1 - 5 at acquisition | Commercial Real Estate | Land and A&amp;D</t>
  </si>
  <si>
    <t>Risk rated 1 - 5 at acquisition | Residential Real Estate | First Lien-Investment</t>
  </si>
  <si>
    <t>Risk rated 1 - 5 at acquisition | Residential Real Estate | First Lien-Owner Occupied</t>
  </si>
  <si>
    <t>Risk rated 1 - 5 at acquisition | Residential Real Estate | Residential Land and A&amp;D</t>
  </si>
  <si>
    <t>Risk rated 1 - 5 at acquisition | Residential Real Estate | HELOC and Jr. Liens</t>
  </si>
  <si>
    <t>Risk rated 1 - 5 at acquisition | Commercial</t>
  </si>
  <si>
    <t>Risk rated 1 - 5 at acquisition | Consumer</t>
  </si>
  <si>
    <t>Risk rated 6 at acquisition</t>
  </si>
  <si>
    <t>Risk rated 6 at acquisition | Commercial Real Estate | Owner Occupied</t>
  </si>
  <si>
    <t>Risk rated 6 at acquisition | Commercial Real Estate | Investment</t>
  </si>
  <si>
    <t>Risk rated 6 at acquisition | Commercial Real Estate | Land and A&amp;D</t>
  </si>
  <si>
    <t>Risk rated 6 at acquisition | Residential Real Estate | First Lien-Investment</t>
  </si>
  <si>
    <t>Risk rated 6 at acquisition | Residential Real Estate | First Lien-Owner Occupied</t>
  </si>
  <si>
    <t>Risk rated 6 at acquisition | Residential Real Estate | Residential Land and A&amp;D</t>
  </si>
  <si>
    <t>Risk rated 6 at acquisition | Residential Real Estate | HELOC and Jr. Liens</t>
  </si>
  <si>
    <t>Risk rated 6 at acquisition | Commercial</t>
  </si>
  <si>
    <t>Risk rated 7 at acquisition</t>
  </si>
  <si>
    <t>Risk rated 7 at acquisition | Commercial Real Estate | Owner Occupied</t>
  </si>
  <si>
    <t>Risk rated 7 at acquisition | Commercial Real Estate | Investment</t>
  </si>
  <si>
    <t>Risk rated 7 at acquisition | Residential Real Estate | First Lien-Investment</t>
  </si>
  <si>
    <t>Risk rated 7 at acquisition | Residential Real Estate | First Lien-Owner Occupied</t>
  </si>
  <si>
    <t>Risk rated 7 at acquisition | Residential Real Estate | Residential Land and A&amp;D</t>
  </si>
  <si>
    <t>Risk rated 7 at acquisition | Commercial</t>
  </si>
  <si>
    <t>Risk rated 7 at acquisition | Consumer</t>
  </si>
  <si>
    <t>Legacy | Risk rated 1 - 5 at acquisition</t>
  </si>
  <si>
    <t>Legacy | Risk rated 1 - 5 at acquisition | Commercial Real Estate | Owner Occupied</t>
  </si>
  <si>
    <t>Legacy | Risk rated 1 - 5 at acquisition | Commercial Real Estate | Investment</t>
  </si>
  <si>
    <t>Legacy | Risk rated 1 - 5 at acquisition | Commercial Real Estate | Hospitality</t>
  </si>
  <si>
    <t>Legacy | Risk rated 1 - 5 at acquisition | Commercial Real Estate | Land and A&amp;D</t>
  </si>
  <si>
    <t>Legacy | Risk rated 1 - 5 at acquisition | Residential Real Estate | First Lien-Investment</t>
  </si>
  <si>
    <t>Legacy | Risk rated 1 - 5 at acquisition | Residential Real Estate | First Lien-Owner Occupied</t>
  </si>
  <si>
    <t>Legacy | Risk rated 1 - 5 at acquisition | Residential Real Estate | Residential Land and A&amp;D</t>
  </si>
  <si>
    <t>Legacy | Risk rated 1 - 5 at acquisition | Residential Real Estate | HELOC and Jr. Liens</t>
  </si>
  <si>
    <t>Legacy | Risk rated 1 - 5 at acquisition | Commercial</t>
  </si>
  <si>
    <t>Legacy | Risk rated 1 - 5 at acquisition | Consumer</t>
  </si>
  <si>
    <t>Legacy | Risk rated 6 at acquisition</t>
  </si>
  <si>
    <t>Legacy | Risk rated 6 at acquisition | Commercial Real Estate | Owner Occupied</t>
  </si>
  <si>
    <t>Legacy | Risk rated 6 at acquisition | Commercial Real Estate | Investment</t>
  </si>
  <si>
    <t>Legacy | Risk rated 6 at acquisition | Commercial Real Estate | Land and A&amp;D</t>
  </si>
  <si>
    <t>Legacy | Risk rated 6 at acquisition | Residential Real Estate | First Lien-Investment</t>
  </si>
  <si>
    <t>Legacy | Risk rated 6 at acquisition | Residential Real Estate | First Lien-Owner Occupied</t>
  </si>
  <si>
    <t>Legacy | Risk rated 6 at acquisition | Residential Real Estate | Residential Land and A&amp;D</t>
  </si>
  <si>
    <t>Legacy | Risk rated 6 at acquisition | Residential Real Estate | HELOC and Jr. Liens</t>
  </si>
  <si>
    <t>Legacy | Risk rated 6 at acquisition | Commercial</t>
  </si>
  <si>
    <t>Legacy | Risk rated 7 at acquisition</t>
  </si>
  <si>
    <t>Legacy | Risk rated 7 at acquisition | Commercial Real Estate | Owner Occupied</t>
  </si>
  <si>
    <t>Legacy | Risk rated 7 at acquisition | Commercial Real Estate | Investment</t>
  </si>
  <si>
    <t>Legacy | Risk rated 7 at acquisition | Residential Real Estate | First Lien-Investment</t>
  </si>
  <si>
    <t>Legacy | Risk rated 7 at acquisition | Commercial</t>
  </si>
  <si>
    <t>Legacy | Risk rated 7 at acquisition | Consumer</t>
  </si>
  <si>
    <t>Acquired | Risk rated 1 - 5 at acquisition</t>
  </si>
  <si>
    <t>Acquired | Risk rated 1 - 5 at acquisition | Commercial Real Estate | Owner Occupied</t>
  </si>
  <si>
    <t>Acquired | Risk rated 1 - 5 at acquisition | Commercial Real Estate | Investment</t>
  </si>
  <si>
    <t>Acquired | Risk rated 1 - 5 at acquisition | Commercial Real Estate | Hospitality</t>
  </si>
  <si>
    <t>Acquired | Risk rated 1 - 5 at acquisition | Commercial Real Estate | Land and A&amp;D</t>
  </si>
  <si>
    <t>Acquired | Risk rated 1 - 5 at acquisition | Residential Real Estate | First Lien-Investment</t>
  </si>
  <si>
    <t>Acquired | Risk rated 1 - 5 at acquisition | Residential Real Estate | First Lien-Owner Occupied</t>
  </si>
  <si>
    <t>Acquired | Risk rated 1 - 5 at acquisition | Residential Real Estate | Residential Land and A&amp;D</t>
  </si>
  <si>
    <t>Acquired | Risk rated 1 - 5 at acquisition | Residential Real Estate | HELOC and Jr. Liens</t>
  </si>
  <si>
    <t>Acquired | Risk rated 1 - 5 at acquisition | Commercial</t>
  </si>
  <si>
    <t>Acquired | Risk rated 1 - 5 at acquisition | Consumer</t>
  </si>
  <si>
    <t>Acquired | Risk rated 6 at acquisition</t>
  </si>
  <si>
    <t>Acquired | Risk rated 6 at acquisition | Commercial Real Estate | Owner Occupied</t>
  </si>
  <si>
    <t>Acquired | Risk rated 6 at acquisition | Commercial Real Estate | Investment</t>
  </si>
  <si>
    <t>Acquired | Risk rated 6 at acquisition | Commercial Real Estate | Land and A&amp;D</t>
  </si>
  <si>
    <t>Acquired | Risk rated 6 at acquisition | Residential Real Estate | First Lien-Investment</t>
  </si>
  <si>
    <t>Acquired | Risk rated 6 at acquisition | Residential Real Estate | First Lien-Owner Occupied</t>
  </si>
  <si>
    <t>Acquired | Risk rated 6 at acquisition | Residential Real Estate | Residential Land and A&amp;D</t>
  </si>
  <si>
    <t>Acquired | Risk rated 6 at acquisition | Commercial</t>
  </si>
  <si>
    <t>Acquired | Risk rated 7 at acquisition</t>
  </si>
  <si>
    <t>Acquired | Risk rated 7 at acquisition | Commercial Real Estate | Owner Occupied</t>
  </si>
  <si>
    <t>Acquired | Risk rated 7 at acquisition | Commercial Real Estate | Investment</t>
  </si>
  <si>
    <t>Acquired | Risk rated 7 at acquisition | Residential Real Estate | First Lien-Investment</t>
  </si>
  <si>
    <t>Acquired | Risk rated 7 at acquisition | Residential Real Estate | First Lien-Owner Occupied</t>
  </si>
  <si>
    <t>Acquired | Risk rated 7 at acquisition | Residential Real Estate | Residential Land and A&amp;D</t>
  </si>
  <si>
    <t>Acquired | Risk rated 7 at acquisition | Commercial</t>
  </si>
  <si>
    <t>LOANS (Details 7) - USD ($)</t>
  </si>
  <si>
    <t>Activity in the allowance for loan losses</t>
  </si>
  <si>
    <t>General provision for loan losses</t>
  </si>
  <si>
    <t>Provision (credit ) for loan losses for loans acquired with deteriorated credit quality</t>
  </si>
  <si>
    <t>Recoveries</t>
  </si>
  <si>
    <t>Allowance for loan losses before charge offs</t>
  </si>
  <si>
    <t>Loans charged off</t>
  </si>
  <si>
    <t>Ending Balance</t>
  </si>
  <si>
    <t>Amount allocated to:</t>
  </si>
  <si>
    <t>Individually evaluated for impairment</t>
  </si>
  <si>
    <t>Other loans not individually evaluated</t>
  </si>
  <si>
    <t>Commercial | Legacy</t>
  </si>
  <si>
    <t>Commercial Real Estate | Legacy</t>
  </si>
  <si>
    <t>Commercial Real Estate | Acquired</t>
  </si>
  <si>
    <t>Residential Real Estate | Legacy</t>
  </si>
  <si>
    <t>Residential Real Estate | Acquired</t>
  </si>
  <si>
    <t>Consumer | Legacy</t>
  </si>
  <si>
    <t>LOANS (Details 8) - USD ($)</t>
  </si>
  <si>
    <t>Recorded investment in loans related to each balance in the allowance for possible loan losses by portfolio segment and disaggregated on the basis of impairment methodology</t>
  </si>
  <si>
    <t>Individually evaluated for impairment without specific reserve (ASC 310-20 at acquisition)</t>
  </si>
  <si>
    <t>Collectively evaluated for impairment without reserve</t>
  </si>
  <si>
    <t>Individually evaluated for impairment with specific reserve</t>
  </si>
  <si>
    <t>Individually evaluated for impairment without specific reserve</t>
  </si>
  <si>
    <t>Legacy | Commercial Real Estate</t>
  </si>
  <si>
    <t>Legacy | Residential Real Estate</t>
  </si>
  <si>
    <t>Individually evaluated for impairment without specific reserve (ASC 310-30 at acquisition)</t>
  </si>
  <si>
    <t>Individually evaluated for impairment with specific reserve ( ASC 310.20 at acquisition)</t>
  </si>
  <si>
    <t>Acquired | Commercial Real Estate</t>
  </si>
  <si>
    <t>Acquired | Residential Real Estate</t>
  </si>
  <si>
    <t>OTHER REAL ESTATE OWNED (Details)</t>
  </si>
  <si>
    <t>Jun. 30, 2015USD ($)</t>
  </si>
  <si>
    <t>Number of components in which the other real estate owned were segmented | item</t>
  </si>
  <si>
    <t>Transactions in other real estate owned during the period</t>
  </si>
  <si>
    <t>Additional write down of real estate owned</t>
  </si>
  <si>
    <t>Real estate acquired through foreclosure of loans</t>
  </si>
  <si>
    <t>Real estate sold</t>
  </si>
  <si>
    <t>Net realized gain (loss) on sale of real estate owned</t>
  </si>
  <si>
    <t>Total end of period</t>
  </si>
  <si>
    <t>Residential foreclosures classified as other real estate</t>
  </si>
  <si>
    <t>Loans secured by residential real estate in process of foreclosure</t>
  </si>
  <si>
    <t>EARNINGS PER COMMON SHARE (Details) - shares</t>
  </si>
  <si>
    <t>Weighted average number of shares</t>
  </si>
  <si>
    <t>Dilutive average number of shares</t>
  </si>
  <si>
    <t>STOCK BASED COMPENSATION (Details) - USD ($)</t>
  </si>
  <si>
    <t>Mar. 31, 2015</t>
  </si>
  <si>
    <t>Stock based compensation</t>
  </si>
  <si>
    <t>Stock-based compensation expense</t>
  </si>
  <si>
    <t>Unrecognized compensation cost related to non-vested stock options</t>
  </si>
  <si>
    <t>Period over which unrecognized compensation cost is expected to be realized</t>
  </si>
  <si>
    <t>2 years 6 months</t>
  </si>
  <si>
    <t>Shares available for future issuance</t>
  </si>
  <si>
    <t>Stock options</t>
  </si>
  <si>
    <t>Options granted (in shares)</t>
  </si>
  <si>
    <t>Options granted (in dollars per share)</t>
  </si>
  <si>
    <t>Options exercised by directors and officers (in shares)</t>
  </si>
  <si>
    <t>Restricted stock</t>
  </si>
  <si>
    <t>Restricted stock granted (in shares)</t>
  </si>
  <si>
    <t>Restricted stock granted (in dollars per share)</t>
  </si>
  <si>
    <t>Restricted stock forfeited (in shares)</t>
  </si>
  <si>
    <t>FAIR VALUE MEASUREMENT (Details) - USD ($)</t>
  </si>
  <si>
    <t>Assets and liabilities measured at fair value</t>
  </si>
  <si>
    <t>Fair Value Assets transfers amount</t>
  </si>
  <si>
    <t>Available-for-sale</t>
  </si>
  <si>
    <t>Quoted Prices in Active Markets for Identical Assets (Level 1)</t>
  </si>
  <si>
    <t>Other Observable Inputs (Level 2)</t>
  </si>
  <si>
    <t>Carrying Value</t>
  </si>
  <si>
    <t>Recurring basis | Quoted Prices in Active Markets for Identical Assets (Level 1)</t>
  </si>
  <si>
    <t>Recurring basis | Quoted Prices in Active Markets for Identical Assets (Level 1) | U. S. treasury</t>
  </si>
  <si>
    <t>Recurring basis | Other Observable Inputs (Level 2)</t>
  </si>
  <si>
    <t>Recurring basis | Other Observable Inputs (Level 2) | U.S. government agency</t>
  </si>
  <si>
    <t>Recurring basis | Other Observable Inputs (Level 2) | Municipal securities</t>
  </si>
  <si>
    <t>Recurring basis | Other Observable Inputs (Level 2) | FHLMC certificates</t>
  </si>
  <si>
    <t>Recurring basis | Other Observable Inputs (Level 2) | FNMA certificates</t>
  </si>
  <si>
    <t>Recurring basis | Other Observable Inputs (Level 2) | GNMA certificates</t>
  </si>
  <si>
    <t>Recurring basis | Other Observable Inputs (Level 2) | SBA loan pools</t>
  </si>
  <si>
    <t>Recurring basis | Carrying Value</t>
  </si>
  <si>
    <t>Recurring basis | Carrying Value | U. S. treasury</t>
  </si>
  <si>
    <t>Recurring basis | Carrying Value | U.S. government agency</t>
  </si>
  <si>
    <t>Recurring basis | Carrying Value | Municipal securities</t>
  </si>
  <si>
    <t>Recurring basis | Carrying Value | FHLMC certificates</t>
  </si>
  <si>
    <t>Recurring basis | Carrying Value | FNMA certificates</t>
  </si>
  <si>
    <t>Recurring basis | Carrying Value | GNMA certificates</t>
  </si>
  <si>
    <t>Recurring basis | Carrying Value | SBA loan pools</t>
  </si>
  <si>
    <t>FAIR VALUE MEASUREMENT (Details 2)</t>
  </si>
  <si>
    <t>Impaired Loans</t>
  </si>
  <si>
    <t>Additional disclosures</t>
  </si>
  <si>
    <t>Significant Unobservable Inputs (Level 3) | Minimum</t>
  </si>
  <si>
    <t>Discounts (as a percent)</t>
  </si>
  <si>
    <t>0.00%</t>
  </si>
  <si>
    <t>Significant Unobservable Inputs (Level 3) | Maximum</t>
  </si>
  <si>
    <t>50.00%</t>
  </si>
  <si>
    <t>Nonrecurring basis | Significant Unobservable Inputs (Level 3)</t>
  </si>
  <si>
    <t>Nonrecurring basis | Significant Unobservable Inputs (Level 3) | Legacy</t>
  </si>
  <si>
    <t>Nonrecurring basis | Significant Unobservable Inputs (Level 3) | Acquired</t>
  </si>
  <si>
    <t>Nonrecurring basis | Carrying Value</t>
  </si>
  <si>
    <t>Nonrecurring basis | Carrying Value | Legacy</t>
  </si>
  <si>
    <t>Nonrecurring basis | Carrying Value | Acquired</t>
  </si>
  <si>
    <t>FAIR VALUE MEASUREMENT (Details 3) - USD ($)</t>
  </si>
  <si>
    <t>Assets:</t>
  </si>
  <si>
    <t>Loans held-for-sale</t>
  </si>
  <si>
    <t>Investment securities available for sale</t>
  </si>
  <si>
    <t>Bank Owned Life Insurance</t>
  </si>
  <si>
    <t>Liabilities:</t>
  </si>
  <si>
    <t>Total Estimated Fair Value</t>
  </si>
  <si>
    <t>Cash and cash equivalents</t>
  </si>
  <si>
    <t>Loans receivable, net</t>
  </si>
  <si>
    <t>Significant Unobservable Inputs (Level 3)</t>
  </si>
  <si>
    <t>Short Term Borrowings (Details) - Repurchase agreements $ in Millions</t>
  </si>
  <si>
    <t>Maximum borrowing capacity</t>
  </si>
  <si>
    <t>Value of collateral provided</t>
  </si>
  <si>
    <t>Label</t>
  </si>
  <si>
    <t>Element</t>
  </si>
  <si>
    <t>Value</t>
  </si>
  <si>
    <t>Provision for Loan and Lease Losses</t>
  </si>
  <si>
    <t>us-gaap_ProvisionForLoanAndLeaseLoss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533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574439</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3</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6</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9</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8</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223</v>
      </c>
      <c r="B1" s="2" t="s">
        <v>1</v>
      </c>
    </row>
    <row r="2" spans="1:2">
      <c r="B2" s="2" t="s">
        <v>2</v>
      </c>
    </row>
    <row r="3" spans="1:2">
      <c r="A3" s="3" t="s">
        <v>204</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4</v>
      </c>
      <c r="B1" s="2" t="s">
        <v>2</v>
      </c>
      <c r="C1" s="2" t="s">
        <v>25</v>
      </c>
    </row>
    <row r="2" spans="1:3">
      <c r="A2" s="3" t="s">
        <v>26</v>
      </c>
    </row>
    <row r="3" spans="1:3">
      <c r="A3" s="4" t="s">
        <v>27</v>
      </c>
      <c r="B3" s="7" t="n">
        <v>40494305</v>
      </c>
      <c r="C3" s="7" t="n">
        <v>23572613</v>
      </c>
    </row>
    <row r="4" spans="1:3">
      <c r="A4" s="4" t="s">
        <v>28</v>
      </c>
      <c r="B4" s="5" t="n">
        <v>1034085</v>
      </c>
      <c r="C4" s="5" t="n">
        <v>1230864</v>
      </c>
    </row>
    <row r="5" spans="1:3">
      <c r="A5" s="4" t="s">
        <v>29</v>
      </c>
      <c r="B5" s="5" t="n">
        <v>331178</v>
      </c>
      <c r="C5" s="5" t="n">
        <v>601259</v>
      </c>
    </row>
    <row r="6" spans="1:3">
      <c r="A6" s="4" t="s">
        <v>30</v>
      </c>
      <c r="B6" s="5" t="n">
        <v>41859568</v>
      </c>
      <c r="C6" s="5" t="n">
        <v>25404736</v>
      </c>
    </row>
    <row r="7" spans="1:3">
      <c r="A7" s="4" t="s">
        <v>31</v>
      </c>
      <c r="B7" s="5" t="n">
        <v>151179573</v>
      </c>
      <c r="C7" s="5" t="n">
        <v>161680198</v>
      </c>
    </row>
    <row r="8" spans="1:3">
      <c r="A8" s="4" t="s">
        <v>32</v>
      </c>
      <c r="B8" s="5" t="n">
        <v>6361652</v>
      </c>
      <c r="C8" s="5" t="n">
        <v>4548106</v>
      </c>
    </row>
    <row r="9" spans="1:3">
      <c r="A9" s="4" t="s">
        <v>33</v>
      </c>
      <c r="B9" s="5" t="n">
        <v>1008618046</v>
      </c>
      <c r="C9" s="5" t="n">
        <v>926573488</v>
      </c>
    </row>
    <row r="10" spans="1:3">
      <c r="A10" s="4" t="s">
        <v>34</v>
      </c>
      <c r="B10" s="5" t="n">
        <v>3565596</v>
      </c>
      <c r="C10" s="5" t="n">
        <v>5811697</v>
      </c>
    </row>
    <row r="11" spans="1:3">
      <c r="A11" s="4" t="s">
        <v>35</v>
      </c>
      <c r="B11" s="5" t="n">
        <v>33786623</v>
      </c>
      <c r="C11" s="5" t="n">
        <v>34300375</v>
      </c>
    </row>
    <row r="12" spans="1:3">
      <c r="A12" s="4" t="s">
        <v>36</v>
      </c>
      <c r="B12" s="5" t="n">
        <v>3341570</v>
      </c>
      <c r="C12" s="5" t="n">
        <v>3218428</v>
      </c>
    </row>
    <row r="13" spans="1:3">
      <c r="A13" s="4" t="s">
        <v>37</v>
      </c>
      <c r="B13" s="5" t="n">
        <v>13108799</v>
      </c>
      <c r="C13" s="5" t="n">
        <v>16106498</v>
      </c>
    </row>
    <row r="14" spans="1:3">
      <c r="A14" s="4" t="s">
        <v>38</v>
      </c>
      <c r="B14" s="5" t="n">
        <v>1198299</v>
      </c>
    </row>
    <row r="15" spans="1:3">
      <c r="A15" s="4" t="s">
        <v>39</v>
      </c>
      <c r="B15" s="5" t="n">
        <v>31856947</v>
      </c>
      <c r="C15" s="5" t="n">
        <v>31429747</v>
      </c>
    </row>
    <row r="16" spans="1:3">
      <c r="A16" s="4" t="s">
        <v>40</v>
      </c>
      <c r="B16" s="5" t="n">
        <v>1215690</v>
      </c>
      <c r="C16" s="5" t="n">
        <v>2451920</v>
      </c>
    </row>
    <row r="17" spans="1:3">
      <c r="A17" s="4" t="s">
        <v>41</v>
      </c>
      <c r="B17" s="5" t="n">
        <v>7793665</v>
      </c>
      <c r="C17" s="5" t="n">
        <v>7793665</v>
      </c>
    </row>
    <row r="18" spans="1:3">
      <c r="A18" s="4" t="s">
        <v>42</v>
      </c>
      <c r="B18" s="5" t="n">
        <v>4016913</v>
      </c>
      <c r="C18" s="5" t="n">
        <v>4420796</v>
      </c>
    </row>
    <row r="19" spans="1:3">
      <c r="A19" s="4" t="s">
        <v>43</v>
      </c>
      <c r="B19" s="5" t="n">
        <v>4127881</v>
      </c>
      <c r="C19" s="5" t="n">
        <v>3779350</v>
      </c>
    </row>
    <row r="20" spans="1:3">
      <c r="A20" s="4" t="s">
        <v>44</v>
      </c>
      <c r="B20" s="5" t="n">
        <v>1312030822</v>
      </c>
      <c r="C20" s="5" t="n">
        <v>1227519004</v>
      </c>
    </row>
    <row r="21" spans="1:3">
      <c r="A21" s="3" t="s">
        <v>45</v>
      </c>
    </row>
    <row r="22" spans="1:3">
      <c r="A22" s="4" t="s">
        <v>46</v>
      </c>
      <c r="B22" s="5" t="n">
        <v>275953182</v>
      </c>
      <c r="C22" s="5" t="n">
        <v>260913521</v>
      </c>
    </row>
    <row r="23" spans="1:3">
      <c r="A23" s="4" t="s">
        <v>47</v>
      </c>
      <c r="B23" s="5" t="n">
        <v>808460674</v>
      </c>
      <c r="C23" s="5" t="n">
        <v>754825885</v>
      </c>
    </row>
    <row r="24" spans="1:3">
      <c r="A24" s="4" t="s">
        <v>48</v>
      </c>
      <c r="B24" s="5" t="n">
        <v>1084413856</v>
      </c>
      <c r="C24" s="5" t="n">
        <v>1015739406</v>
      </c>
    </row>
    <row r="25" spans="1:3">
      <c r="A25" s="4" t="s">
        <v>49</v>
      </c>
      <c r="B25" s="5" t="n">
        <v>76722442</v>
      </c>
      <c r="C25" s="5" t="n">
        <v>61002889</v>
      </c>
    </row>
    <row r="26" spans="1:3">
      <c r="A26" s="4" t="s">
        <v>50</v>
      </c>
      <c r="B26" s="5" t="n">
        <v>5931298</v>
      </c>
      <c r="C26" s="5" t="n">
        <v>5987283</v>
      </c>
    </row>
    <row r="27" spans="1:3">
      <c r="A27" s="4" t="s">
        <v>51</v>
      </c>
      <c r="B27" s="5" t="n">
        <v>322926</v>
      </c>
      <c r="C27" s="5" t="n">
        <v>266023</v>
      </c>
    </row>
    <row r="28" spans="1:3">
      <c r="A28" s="4" t="s">
        <v>52</v>
      </c>
      <c r="B28" s="5" t="n">
        <v>5222669</v>
      </c>
      <c r="C28" s="5" t="n">
        <v>5095141</v>
      </c>
    </row>
    <row r="29" spans="1:3">
      <c r="A29" s="4" t="s">
        <v>53</v>
      </c>
      <c r="B29" s="5" t="n">
        <v>3457441</v>
      </c>
      <c r="C29" s="5" t="n">
        <v>3901625</v>
      </c>
    </row>
    <row r="30" spans="1:3">
      <c r="A30" s="4" t="s">
        <v>54</v>
      </c>
      <c r="B30" s="5" t="n">
        <v>1176070632</v>
      </c>
      <c r="C30" s="5" t="n">
        <v>1091992367</v>
      </c>
    </row>
    <row r="31" spans="1:3">
      <c r="A31" s="3" t="s">
        <v>55</v>
      </c>
    </row>
    <row r="32" spans="1:3">
      <c r="A32" s="4" t="s">
        <v>56</v>
      </c>
      <c r="B32" s="5" t="n">
        <v>105745</v>
      </c>
      <c r="C32" s="5" t="n">
        <v>108110</v>
      </c>
    </row>
    <row r="33" spans="1:3">
      <c r="A33" s="4" t="s">
        <v>57</v>
      </c>
      <c r="B33" s="5" t="n">
        <v>101500434</v>
      </c>
      <c r="C33" s="5" t="n">
        <v>105235646</v>
      </c>
    </row>
    <row r="34" spans="1:3">
      <c r="A34" s="4" t="s">
        <v>58</v>
      </c>
      <c r="B34" s="5" t="n">
        <v>34353501</v>
      </c>
      <c r="C34" s="5" t="n">
        <v>30067798</v>
      </c>
    </row>
    <row r="35" spans="1:3">
      <c r="A35" s="4" t="s">
        <v>59</v>
      </c>
      <c r="B35" s="5" t="n">
        <v>-253879</v>
      </c>
      <c r="C35" s="5" t="n">
        <v>-147250</v>
      </c>
    </row>
    <row r="36" spans="1:3">
      <c r="A36" s="4" t="s">
        <v>60</v>
      </c>
      <c r="B36" s="5" t="n">
        <v>135705801</v>
      </c>
      <c r="C36" s="5" t="n">
        <v>135264304</v>
      </c>
    </row>
    <row r="37" spans="1:3">
      <c r="A37" s="4" t="s">
        <v>61</v>
      </c>
      <c r="B37" s="5" t="n">
        <v>254389</v>
      </c>
      <c r="C37" s="5" t="n">
        <v>262333</v>
      </c>
    </row>
    <row r="38" spans="1:3">
      <c r="A38" s="4" t="s">
        <v>62</v>
      </c>
      <c r="B38" s="5" t="n">
        <v>135960190</v>
      </c>
      <c r="C38" s="5" t="n">
        <v>135526637</v>
      </c>
    </row>
    <row r="39" spans="1:3">
      <c r="A39" s="4" t="s">
        <v>63</v>
      </c>
      <c r="B39" s="7" t="n">
        <v>1312030822</v>
      </c>
      <c r="C39" s="7" t="n">
        <v>12275190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207</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210</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58</v>
      </c>
      <c r="B1" s="2" t="s">
        <v>1</v>
      </c>
    </row>
    <row r="2" spans="1:2">
      <c r="B2" s="2" t="s">
        <v>2</v>
      </c>
    </row>
    <row r="3" spans="1:2">
      <c r="A3" s="3" t="s">
        <v>212</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61</v>
      </c>
      <c r="B1" s="2" t="s">
        <v>1</v>
      </c>
    </row>
    <row r="2" spans="1:2">
      <c r="B2" s="2" t="s">
        <v>2</v>
      </c>
    </row>
    <row r="3" spans="1:2">
      <c r="A3" s="3" t="s">
        <v>214</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3" t="s">
        <v>219</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5"/>
  </cols>
  <sheetData>
    <row r="1" spans="1:6">
      <c r="A1" s="1" t="s">
        <v>271</v>
      </c>
      <c r="B1" s="2" t="s">
        <v>73</v>
      </c>
      <c r="D1" s="2" t="s">
        <v>1</v>
      </c>
    </row>
    <row r="2" spans="1:6">
      <c r="B2" s="2" t="s">
        <v>2</v>
      </c>
      <c r="C2" s="2" t="s">
        <v>74</v>
      </c>
      <c r="D2" s="2" t="s">
        <v>2</v>
      </c>
      <c r="E2" s="2" t="s">
        <v>74</v>
      </c>
      <c r="F2" s="2" t="s">
        <v>25</v>
      </c>
    </row>
    <row r="3" spans="1:6">
      <c r="A3" s="3" t="s">
        <v>272</v>
      </c>
    </row>
    <row r="4" spans="1:6">
      <c r="A4" s="4" t="s">
        <v>273</v>
      </c>
      <c r="B4" s="7" t="n">
        <v>1176070632</v>
      </c>
      <c r="D4" s="7" t="n">
        <v>1176070632</v>
      </c>
      <c r="F4" s="7" t="n">
        <v>1091992367</v>
      </c>
    </row>
    <row r="5" spans="1:6">
      <c r="A5" s="4" t="s">
        <v>274</v>
      </c>
      <c r="B5" s="5" t="n">
        <v>135960190</v>
      </c>
      <c r="D5" s="5" t="n">
        <v>135960190</v>
      </c>
      <c r="F5" s="5" t="n">
        <v>135526637</v>
      </c>
    </row>
    <row r="6" spans="1:6">
      <c r="A6" s="3" t="s">
        <v>275</v>
      </c>
    </row>
    <row r="7" spans="1:6">
      <c r="A7" s="4" t="s">
        <v>115</v>
      </c>
      <c r="B7" s="5" t="n">
        <v>2601696</v>
      </c>
      <c r="C7" s="7" t="n">
        <v>1755456</v>
      </c>
      <c r="D7" s="7" t="n">
        <v>5347129</v>
      </c>
      <c r="E7" s="7" t="n">
        <v>3569822</v>
      </c>
    </row>
    <row r="8" spans="1:6">
      <c r="A8" s="4" t="s">
        <v>276</v>
      </c>
    </row>
    <row r="9" spans="1:6">
      <c r="A9" s="3" t="s">
        <v>233</v>
      </c>
    </row>
    <row r="10" spans="1:6">
      <c r="A10" s="4" t="s">
        <v>277</v>
      </c>
      <c r="D10" s="4" t="s">
        <v>278</v>
      </c>
    </row>
    <row r="11" spans="1:6">
      <c r="A11" s="3" t="s">
        <v>272</v>
      </c>
    </row>
    <row r="12" spans="1:6">
      <c r="A12" s="4" t="s">
        <v>279</v>
      </c>
      <c r="B12" s="5" t="n">
        <v>293302</v>
      </c>
      <c r="D12" s="7" t="n">
        <v>293302</v>
      </c>
      <c r="F12" s="5" t="n">
        <v>269314</v>
      </c>
    </row>
    <row r="13" spans="1:6">
      <c r="A13" s="4" t="s">
        <v>280</v>
      </c>
      <c r="B13" s="5" t="n">
        <v>6335815</v>
      </c>
      <c r="D13" s="5" t="n">
        <v>6335815</v>
      </c>
      <c r="F13" s="5" t="n">
        <v>6433380</v>
      </c>
    </row>
    <row r="14" spans="1:6">
      <c r="A14" s="4" t="s">
        <v>273</v>
      </c>
      <c r="B14" s="5" t="n">
        <v>5950746</v>
      </c>
      <c r="D14" s="5" t="n">
        <v>5950746</v>
      </c>
      <c r="F14" s="5" t="n">
        <v>6003139</v>
      </c>
    </row>
    <row r="15" spans="1:6">
      <c r="A15" s="4" t="s">
        <v>274</v>
      </c>
      <c r="B15" s="5" t="n">
        <v>678371</v>
      </c>
      <c r="D15" s="5" t="n">
        <v>678371</v>
      </c>
      <c r="F15" s="7" t="n">
        <v>699555</v>
      </c>
    </row>
    <row r="16" spans="1:6">
      <c r="A16" s="3" t="s">
        <v>275</v>
      </c>
    </row>
    <row r="17" spans="1:6">
      <c r="A17" s="4" t="s">
        <v>281</v>
      </c>
      <c r="B17" s="5" t="n">
        <v>243981</v>
      </c>
      <c r="C17" s="5" t="n">
        <v>234139</v>
      </c>
      <c r="D17" s="5" t="n">
        <v>487258</v>
      </c>
      <c r="E17" s="5" t="n">
        <v>473129</v>
      </c>
    </row>
    <row r="18" spans="1:6">
      <c r="A18" s="4" t="s">
        <v>282</v>
      </c>
      <c r="B18" s="5" t="n">
        <v>241912</v>
      </c>
      <c r="C18" s="5" t="n">
        <v>271151</v>
      </c>
      <c r="D18" s="5" t="n">
        <v>508442</v>
      </c>
      <c r="E18" s="5" t="n">
        <v>567180</v>
      </c>
    </row>
    <row r="19" spans="1:6">
      <c r="A19" s="4" t="s">
        <v>115</v>
      </c>
      <c r="B19" s="7" t="n">
        <v>2069</v>
      </c>
      <c r="C19" s="7" t="n">
        <v>-37012</v>
      </c>
      <c r="D19" s="7" t="n">
        <v>-21184</v>
      </c>
      <c r="E19" s="7" t="n">
        <v>-94051</v>
      </c>
    </row>
    <row r="20" spans="1:6">
      <c r="A20" s="4" t="s">
        <v>283</v>
      </c>
    </row>
    <row r="21" spans="1:6">
      <c r="A21" s="3" t="s">
        <v>233</v>
      </c>
    </row>
    <row r="22" spans="1:6">
      <c r="A22" s="4" t="s">
        <v>277</v>
      </c>
      <c r="D22" s="4" t="s">
        <v>28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285</v>
      </c>
      <c r="B1" s="2" t="s">
        <v>2</v>
      </c>
      <c r="C1" s="2" t="s">
        <v>25</v>
      </c>
    </row>
    <row r="2" spans="1:3">
      <c r="A2" s="3" t="s">
        <v>286</v>
      </c>
    </row>
    <row r="3" spans="1:3">
      <c r="A3" s="4" t="s">
        <v>287</v>
      </c>
      <c r="B3" s="7" t="n">
        <v>151598826</v>
      </c>
      <c r="C3" s="7" t="n">
        <v>161923365</v>
      </c>
    </row>
    <row r="4" spans="1:3">
      <c r="A4" s="4" t="s">
        <v>288</v>
      </c>
      <c r="B4" s="5" t="n">
        <v>818618</v>
      </c>
      <c r="C4" s="5" t="n">
        <v>1359421</v>
      </c>
    </row>
    <row r="5" spans="1:3">
      <c r="A5" s="4" t="s">
        <v>289</v>
      </c>
      <c r="B5" s="5" t="n">
        <v>-1237871</v>
      </c>
      <c r="C5" s="5" t="n">
        <v>-1602588</v>
      </c>
    </row>
    <row r="6" spans="1:3">
      <c r="A6" s="4" t="s">
        <v>290</v>
      </c>
      <c r="B6" s="5" t="n">
        <v>151179573</v>
      </c>
      <c r="C6" s="5" t="n">
        <v>161680198</v>
      </c>
    </row>
    <row r="7" spans="1:3">
      <c r="A7" s="4" t="s">
        <v>291</v>
      </c>
    </row>
    <row r="8" spans="1:3">
      <c r="A8" s="3" t="s">
        <v>286</v>
      </c>
    </row>
    <row r="9" spans="1:3">
      <c r="A9" s="4" t="s">
        <v>287</v>
      </c>
      <c r="B9" s="5" t="n">
        <v>3000335</v>
      </c>
      <c r="C9" s="5" t="n">
        <v>3000690</v>
      </c>
    </row>
    <row r="10" spans="1:3">
      <c r="A10" s="4" t="s">
        <v>288</v>
      </c>
      <c r="B10" s="5" t="n">
        <v>2712</v>
      </c>
      <c r="C10" s="5" t="n">
        <v>5460</v>
      </c>
    </row>
    <row r="11" spans="1:3">
      <c r="A11" s="4" t="s">
        <v>290</v>
      </c>
      <c r="B11" s="5" t="n">
        <v>3003047</v>
      </c>
      <c r="C11" s="5" t="n">
        <v>3006150</v>
      </c>
    </row>
    <row r="12" spans="1:3">
      <c r="A12" s="4" t="s">
        <v>292</v>
      </c>
    </row>
    <row r="13" spans="1:3">
      <c r="A13" s="3" t="s">
        <v>286</v>
      </c>
    </row>
    <row r="14" spans="1:3">
      <c r="A14" s="4" t="s">
        <v>287</v>
      </c>
      <c r="B14" s="5" t="n">
        <v>36979446</v>
      </c>
      <c r="C14" s="5" t="n">
        <v>38594843</v>
      </c>
    </row>
    <row r="15" spans="1:3">
      <c r="A15" s="4" t="s">
        <v>288</v>
      </c>
      <c r="B15" s="5" t="n">
        <v>24314</v>
      </c>
      <c r="C15" s="5" t="n">
        <v>15851</v>
      </c>
    </row>
    <row r="16" spans="1:3">
      <c r="A16" s="4" t="s">
        <v>289</v>
      </c>
      <c r="B16" s="5" t="n">
        <v>-335810</v>
      </c>
      <c r="C16" s="5" t="n">
        <v>-954362</v>
      </c>
    </row>
    <row r="17" spans="1:3">
      <c r="A17" s="4" t="s">
        <v>290</v>
      </c>
      <c r="B17" s="5" t="n">
        <v>36667950</v>
      </c>
      <c r="C17" s="5" t="n">
        <v>37656332</v>
      </c>
    </row>
    <row r="18" spans="1:3">
      <c r="A18" s="4" t="s">
        <v>80</v>
      </c>
    </row>
    <row r="19" spans="1:3">
      <c r="A19" s="3" t="s">
        <v>286</v>
      </c>
    </row>
    <row r="20" spans="1:3">
      <c r="A20" s="4" t="s">
        <v>287</v>
      </c>
      <c r="B20" s="5" t="n">
        <v>40399978</v>
      </c>
      <c r="C20" s="5" t="n">
        <v>42662399</v>
      </c>
    </row>
    <row r="21" spans="1:3">
      <c r="A21" s="4" t="s">
        <v>288</v>
      </c>
      <c r="B21" s="5" t="n">
        <v>650065</v>
      </c>
      <c r="C21" s="5" t="n">
        <v>980452</v>
      </c>
    </row>
    <row r="22" spans="1:3">
      <c r="A22" s="4" t="s">
        <v>289</v>
      </c>
      <c r="B22" s="5" t="n">
        <v>-161237</v>
      </c>
      <c r="C22" s="5" t="n">
        <v>-96690</v>
      </c>
    </row>
    <row r="23" spans="1:3">
      <c r="A23" s="4" t="s">
        <v>290</v>
      </c>
      <c r="B23" s="5" t="n">
        <v>40888806</v>
      </c>
      <c r="C23" s="5" t="n">
        <v>43546161</v>
      </c>
    </row>
    <row r="24" spans="1:3">
      <c r="A24" s="4" t="s">
        <v>293</v>
      </c>
    </row>
    <row r="25" spans="1:3">
      <c r="A25" s="3" t="s">
        <v>286</v>
      </c>
    </row>
    <row r="26" spans="1:3">
      <c r="A26" s="4" t="s">
        <v>287</v>
      </c>
      <c r="B26" s="5" t="n">
        <v>18788956</v>
      </c>
      <c r="C26" s="5" t="n">
        <v>20323394</v>
      </c>
    </row>
    <row r="27" spans="1:3">
      <c r="A27" s="4" t="s">
        <v>288</v>
      </c>
      <c r="B27" s="5" t="n">
        <v>41578</v>
      </c>
      <c r="C27" s="5" t="n">
        <v>150735</v>
      </c>
    </row>
    <row r="28" spans="1:3">
      <c r="A28" s="4" t="s">
        <v>289</v>
      </c>
      <c r="B28" s="5" t="n">
        <v>-22003</v>
      </c>
      <c r="C28" s="5" t="n">
        <v>-3182</v>
      </c>
    </row>
    <row r="29" spans="1:3">
      <c r="A29" s="4" t="s">
        <v>290</v>
      </c>
      <c r="B29" s="5" t="n">
        <v>18808531</v>
      </c>
      <c r="C29" s="5" t="n">
        <v>20470947</v>
      </c>
    </row>
    <row r="30" spans="1:3">
      <c r="A30" s="4" t="s">
        <v>294</v>
      </c>
    </row>
    <row r="31" spans="1:3">
      <c r="A31" s="3" t="s">
        <v>286</v>
      </c>
    </row>
    <row r="32" spans="1:3">
      <c r="A32" s="4" t="s">
        <v>287</v>
      </c>
      <c r="B32" s="5" t="n">
        <v>16755358</v>
      </c>
      <c r="C32" s="5" t="n">
        <v>17898497</v>
      </c>
    </row>
    <row r="33" spans="1:3">
      <c r="A33" s="4" t="s">
        <v>288</v>
      </c>
      <c r="B33" s="5" t="n">
        <v>22147</v>
      </c>
      <c r="C33" s="5" t="n">
        <v>61472</v>
      </c>
    </row>
    <row r="34" spans="1:3">
      <c r="A34" s="4" t="s">
        <v>289</v>
      </c>
      <c r="B34" s="5" t="n">
        <v>-142341</v>
      </c>
      <c r="C34" s="5" t="n">
        <v>-93163</v>
      </c>
    </row>
    <row r="35" spans="1:3">
      <c r="A35" s="4" t="s">
        <v>290</v>
      </c>
      <c r="B35" s="5" t="n">
        <v>16635164</v>
      </c>
      <c r="C35" s="5" t="n">
        <v>17866806</v>
      </c>
    </row>
    <row r="36" spans="1:3">
      <c r="A36" s="4" t="s">
        <v>295</v>
      </c>
    </row>
    <row r="37" spans="1:3">
      <c r="A37" s="3" t="s">
        <v>286</v>
      </c>
    </row>
    <row r="38" spans="1:3">
      <c r="A38" s="4" t="s">
        <v>287</v>
      </c>
      <c r="B38" s="5" t="n">
        <v>30152244</v>
      </c>
      <c r="C38" s="5" t="n">
        <v>33266203</v>
      </c>
    </row>
    <row r="39" spans="1:3">
      <c r="A39" s="4" t="s">
        <v>288</v>
      </c>
      <c r="B39" s="5" t="n">
        <v>77754</v>
      </c>
      <c r="C39" s="5" t="n">
        <v>145451</v>
      </c>
    </row>
    <row r="40" spans="1:3">
      <c r="A40" s="4" t="s">
        <v>289</v>
      </c>
      <c r="B40" s="5" t="n">
        <v>-428006</v>
      </c>
      <c r="C40" s="5" t="n">
        <v>-272309</v>
      </c>
    </row>
    <row r="41" spans="1:3">
      <c r="A41" s="4" t="s">
        <v>290</v>
      </c>
      <c r="B41" s="5" t="n">
        <v>29801992</v>
      </c>
      <c r="C41" s="5" t="n">
        <v>33139345</v>
      </c>
    </row>
    <row r="42" spans="1:3">
      <c r="A42" s="4" t="s">
        <v>296</v>
      </c>
    </row>
    <row r="43" spans="1:3">
      <c r="A43" s="3" t="s">
        <v>286</v>
      </c>
    </row>
    <row r="44" spans="1:3">
      <c r="A44" s="4" t="s">
        <v>287</v>
      </c>
      <c r="B44" s="5" t="n">
        <v>5522509</v>
      </c>
      <c r="C44" s="5" t="n">
        <v>6177339</v>
      </c>
    </row>
    <row r="45" spans="1:3">
      <c r="A45" s="4" t="s">
        <v>288</v>
      </c>
      <c r="B45" s="5" t="n">
        <v>48</v>
      </c>
    </row>
    <row r="46" spans="1:3">
      <c r="A46" s="4" t="s">
        <v>289</v>
      </c>
      <c r="B46" s="5" t="n">
        <v>-148474</v>
      </c>
      <c r="C46" s="5" t="n">
        <v>-182882</v>
      </c>
    </row>
    <row r="47" spans="1:3">
      <c r="A47" s="4" t="s">
        <v>290</v>
      </c>
      <c r="B47" s="7" t="n">
        <v>5374083</v>
      </c>
      <c r="C47" s="7" t="n">
        <v>599445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9"/>
    <col customWidth="1" max="5" min="5" width="25"/>
    <col customWidth="1" max="6" min="6" width="29"/>
  </cols>
  <sheetData>
    <row r="1" spans="1:6">
      <c r="A1" s="1" t="s">
        <v>297</v>
      </c>
      <c r="B1" s="2" t="s">
        <v>73</v>
      </c>
      <c r="D1" s="2" t="s">
        <v>1</v>
      </c>
    </row>
    <row r="2" spans="1:6">
      <c r="B2" s="2" t="s">
        <v>298</v>
      </c>
      <c r="C2" s="2" t="s">
        <v>299</v>
      </c>
      <c r="D2" s="2" t="s">
        <v>300</v>
      </c>
      <c r="E2" s="2" t="s">
        <v>301</v>
      </c>
      <c r="F2" s="2" t="s">
        <v>302</v>
      </c>
    </row>
    <row r="3" spans="1:6">
      <c r="A3" s="3" t="s">
        <v>286</v>
      </c>
    </row>
    <row r="4" spans="1:6">
      <c r="A4" s="4" t="s">
        <v>303</v>
      </c>
      <c r="B4" s="7" t="n">
        <v>41439599</v>
      </c>
      <c r="D4" s="7" t="n">
        <v>41439599</v>
      </c>
      <c r="F4" s="7" t="n">
        <v>12514622</v>
      </c>
    </row>
    <row r="5" spans="1:6">
      <c r="A5" s="4" t="s">
        <v>304</v>
      </c>
      <c r="B5" s="5" t="n">
        <v>365253</v>
      </c>
      <c r="D5" s="5" t="n">
        <v>365253</v>
      </c>
      <c r="F5" s="5" t="n">
        <v>37322</v>
      </c>
    </row>
    <row r="6" spans="1:6">
      <c r="A6" s="4" t="s">
        <v>305</v>
      </c>
      <c r="B6" s="5" t="n">
        <v>55298064</v>
      </c>
      <c r="D6" s="5" t="n">
        <v>55298064</v>
      </c>
      <c r="F6" s="5" t="n">
        <v>72118939</v>
      </c>
    </row>
    <row r="7" spans="1:6">
      <c r="A7" s="4" t="s">
        <v>306</v>
      </c>
      <c r="B7" s="5" t="n">
        <v>872618</v>
      </c>
      <c r="D7" s="5" t="n">
        <v>872618</v>
      </c>
      <c r="F7" s="5" t="n">
        <v>1565266</v>
      </c>
    </row>
    <row r="8" spans="1:6">
      <c r="A8" s="4" t="s">
        <v>307</v>
      </c>
      <c r="B8" s="5" t="n">
        <v>96737663</v>
      </c>
      <c r="D8" s="5" t="n">
        <v>96737663</v>
      </c>
      <c r="F8" s="5" t="n">
        <v>84633561</v>
      </c>
    </row>
    <row r="9" spans="1:6">
      <c r="A9" s="4" t="s">
        <v>308</v>
      </c>
      <c r="B9" s="7" t="n">
        <v>1237871</v>
      </c>
      <c r="D9" s="7" t="n">
        <v>1237871</v>
      </c>
      <c r="F9" s="7" t="n">
        <v>1602588</v>
      </c>
    </row>
    <row r="10" spans="1:6">
      <c r="A10" s="3" t="s">
        <v>309</v>
      </c>
    </row>
    <row r="11" spans="1:6">
      <c r="A11" s="4" t="s">
        <v>310</v>
      </c>
      <c r="B11" s="5" t="n">
        <v>43</v>
      </c>
      <c r="D11" s="5" t="n">
        <v>43</v>
      </c>
      <c r="F11" s="5" t="n">
        <v>57</v>
      </c>
    </row>
    <row r="12" spans="1:6">
      <c r="A12" s="4" t="s">
        <v>311</v>
      </c>
      <c r="B12" s="5" t="n">
        <v>40</v>
      </c>
      <c r="D12" s="5" t="n">
        <v>40</v>
      </c>
      <c r="F12" s="5" t="n">
        <v>12</v>
      </c>
    </row>
    <row r="13" spans="1:6">
      <c r="A13" s="4" t="s">
        <v>91</v>
      </c>
      <c r="B13" s="7" t="n">
        <v>3924</v>
      </c>
      <c r="C13" s="7" t="n">
        <v>129911</v>
      </c>
      <c r="D13" s="7" t="n">
        <v>64618</v>
      </c>
      <c r="E13" s="7" t="n">
        <v>129911</v>
      </c>
    </row>
    <row r="14" spans="1:6">
      <c r="A14" s="4" t="s">
        <v>312</v>
      </c>
      <c r="B14" s="5" t="n">
        <v>0</v>
      </c>
      <c r="D14" s="5" t="n">
        <v>0</v>
      </c>
    </row>
    <row r="15" spans="1:6">
      <c r="A15" s="4" t="s">
        <v>313</v>
      </c>
      <c r="D15" s="5" t="n">
        <v>9936344</v>
      </c>
      <c r="E15" s="7" t="n">
        <v>34448100</v>
      </c>
    </row>
    <row r="16" spans="1:6">
      <c r="A16" s="4" t="s">
        <v>292</v>
      </c>
    </row>
    <row r="17" spans="1:6">
      <c r="A17" s="3" t="s">
        <v>286</v>
      </c>
    </row>
    <row r="18" spans="1:6">
      <c r="A18" s="4" t="s">
        <v>303</v>
      </c>
      <c r="F18" s="7" t="n">
        <v>1492650</v>
      </c>
    </row>
    <row r="19" spans="1:6">
      <c r="A19" s="4" t="s">
        <v>304</v>
      </c>
      <c r="F19" s="5" t="n">
        <v>6543</v>
      </c>
    </row>
    <row r="20" spans="1:6">
      <c r="A20" s="4" t="s">
        <v>305</v>
      </c>
      <c r="B20" s="5" t="n">
        <v>31953469</v>
      </c>
      <c r="D20" s="5" t="n">
        <v>31953469</v>
      </c>
      <c r="F20" s="5" t="n">
        <v>32497194</v>
      </c>
    </row>
    <row r="21" spans="1:6">
      <c r="A21" s="4" t="s">
        <v>306</v>
      </c>
      <c r="B21" s="5" t="n">
        <v>335810</v>
      </c>
      <c r="D21" s="5" t="n">
        <v>335810</v>
      </c>
      <c r="F21" s="5" t="n">
        <v>947819</v>
      </c>
    </row>
    <row r="22" spans="1:6">
      <c r="A22" s="4" t="s">
        <v>307</v>
      </c>
      <c r="B22" s="5" t="n">
        <v>31953469</v>
      </c>
      <c r="D22" s="5" t="n">
        <v>31953469</v>
      </c>
      <c r="F22" s="5" t="n">
        <v>33989844</v>
      </c>
    </row>
    <row r="23" spans="1:6">
      <c r="A23" s="4" t="s">
        <v>308</v>
      </c>
      <c r="B23" s="7" t="n">
        <v>335810</v>
      </c>
      <c r="D23" s="5" t="n">
        <v>335810</v>
      </c>
      <c r="F23" s="5" t="n">
        <v>954362</v>
      </c>
    </row>
    <row r="24" spans="1:6">
      <c r="A24" s="3" t="s">
        <v>309</v>
      </c>
    </row>
    <row r="25" spans="1:6">
      <c r="A25" s="4" t="s">
        <v>314</v>
      </c>
      <c r="B25" s="5" t="n">
        <v>1</v>
      </c>
      <c r="E25" s="5" t="n">
        <v>1</v>
      </c>
    </row>
    <row r="26" spans="1:6">
      <c r="A26" s="4" t="s">
        <v>80</v>
      </c>
    </row>
    <row r="27" spans="1:6">
      <c r="A27" s="3" t="s">
        <v>286</v>
      </c>
    </row>
    <row r="28" spans="1:6">
      <c r="A28" s="4" t="s">
        <v>303</v>
      </c>
      <c r="B28" s="7" t="n">
        <v>8873343</v>
      </c>
      <c r="D28" s="5" t="n">
        <v>8873343</v>
      </c>
      <c r="F28" s="5" t="n">
        <v>2054635</v>
      </c>
    </row>
    <row r="29" spans="1:6">
      <c r="A29" s="4" t="s">
        <v>304</v>
      </c>
      <c r="B29" s="5" t="n">
        <v>113080</v>
      </c>
      <c r="D29" s="5" t="n">
        <v>113080</v>
      </c>
      <c r="F29" s="5" t="n">
        <v>19397</v>
      </c>
    </row>
    <row r="30" spans="1:6">
      <c r="A30" s="4" t="s">
        <v>305</v>
      </c>
      <c r="B30" s="5" t="n">
        <v>1515775</v>
      </c>
      <c r="D30" s="5" t="n">
        <v>1515775</v>
      </c>
      <c r="F30" s="5" t="n">
        <v>4617972</v>
      </c>
    </row>
    <row r="31" spans="1:6">
      <c r="A31" s="4" t="s">
        <v>306</v>
      </c>
      <c r="B31" s="5" t="n">
        <v>48157</v>
      </c>
      <c r="D31" s="5" t="n">
        <v>48157</v>
      </c>
      <c r="F31" s="5" t="n">
        <v>77293</v>
      </c>
    </row>
    <row r="32" spans="1:6">
      <c r="A32" s="4" t="s">
        <v>307</v>
      </c>
      <c r="B32" s="5" t="n">
        <v>10389118</v>
      </c>
      <c r="D32" s="5" t="n">
        <v>10389118</v>
      </c>
      <c r="F32" s="5" t="n">
        <v>6672607</v>
      </c>
    </row>
    <row r="33" spans="1:6">
      <c r="A33" s="4" t="s">
        <v>308</v>
      </c>
      <c r="B33" s="7" t="n">
        <v>161237</v>
      </c>
      <c r="D33" s="5" t="n">
        <v>161237</v>
      </c>
      <c r="F33" s="5" t="n">
        <v>96690</v>
      </c>
    </row>
    <row r="34" spans="1:6">
      <c r="A34" s="3" t="s">
        <v>309</v>
      </c>
    </row>
    <row r="35" spans="1:6">
      <c r="A35" s="4" t="s">
        <v>315</v>
      </c>
      <c r="B35" s="5" t="n">
        <v>3</v>
      </c>
      <c r="E35" s="5" t="n">
        <v>5</v>
      </c>
    </row>
    <row r="36" spans="1:6">
      <c r="A36" s="4" t="s">
        <v>79</v>
      </c>
    </row>
    <row r="37" spans="1:6">
      <c r="A37" s="3" t="s">
        <v>286</v>
      </c>
    </row>
    <row r="38" spans="1:6">
      <c r="A38" s="4" t="s">
        <v>303</v>
      </c>
      <c r="B38" s="7" t="n">
        <v>32566256</v>
      </c>
      <c r="D38" s="5" t="n">
        <v>32566256</v>
      </c>
      <c r="F38" s="5" t="n">
        <v>8967337</v>
      </c>
    </row>
    <row r="39" spans="1:6">
      <c r="A39" s="4" t="s">
        <v>304</v>
      </c>
      <c r="B39" s="5" t="n">
        <v>252173</v>
      </c>
      <c r="D39" s="5" t="n">
        <v>252173</v>
      </c>
      <c r="F39" s="5" t="n">
        <v>11382</v>
      </c>
    </row>
    <row r="40" spans="1:6">
      <c r="A40" s="4" t="s">
        <v>305</v>
      </c>
      <c r="B40" s="5" t="n">
        <v>16671665</v>
      </c>
      <c r="D40" s="5" t="n">
        <v>16671665</v>
      </c>
      <c r="F40" s="5" t="n">
        <v>29009316</v>
      </c>
    </row>
    <row r="41" spans="1:6">
      <c r="A41" s="4" t="s">
        <v>306</v>
      </c>
      <c r="B41" s="5" t="n">
        <v>340177</v>
      </c>
      <c r="D41" s="5" t="n">
        <v>340177</v>
      </c>
      <c r="F41" s="5" t="n">
        <v>357272</v>
      </c>
    </row>
    <row r="42" spans="1:6">
      <c r="A42" s="4" t="s">
        <v>307</v>
      </c>
      <c r="B42" s="5" t="n">
        <v>49237921</v>
      </c>
      <c r="D42" s="5" t="n">
        <v>49237921</v>
      </c>
      <c r="F42" s="5" t="n">
        <v>37976653</v>
      </c>
    </row>
    <row r="43" spans="1:6">
      <c r="A43" s="4" t="s">
        <v>308</v>
      </c>
      <c r="B43" s="5" t="n">
        <v>592350</v>
      </c>
      <c r="D43" s="5" t="n">
        <v>592350</v>
      </c>
      <c r="F43" s="5" t="n">
        <v>368654</v>
      </c>
    </row>
    <row r="44" spans="1:6">
      <c r="A44" s="4" t="s">
        <v>296</v>
      </c>
    </row>
    <row r="45" spans="1:6">
      <c r="A45" s="3" t="s">
        <v>286</v>
      </c>
    </row>
    <row r="46" spans="1:6">
      <c r="A46" s="4" t="s">
        <v>305</v>
      </c>
      <c r="B46" s="5" t="n">
        <v>5157155</v>
      </c>
      <c r="D46" s="5" t="n">
        <v>5157155</v>
      </c>
      <c r="F46" s="5" t="n">
        <v>5994457</v>
      </c>
    </row>
    <row r="47" spans="1:6">
      <c r="A47" s="4" t="s">
        <v>306</v>
      </c>
      <c r="B47" s="5" t="n">
        <v>148474</v>
      </c>
      <c r="D47" s="5" t="n">
        <v>148474</v>
      </c>
      <c r="F47" s="5" t="n">
        <v>182882</v>
      </c>
    </row>
    <row r="48" spans="1:6">
      <c r="A48" s="4" t="s">
        <v>307</v>
      </c>
      <c r="B48" s="5" t="n">
        <v>5157155</v>
      </c>
      <c r="D48" s="5" t="n">
        <v>5157155</v>
      </c>
      <c r="F48" s="5" t="n">
        <v>5994457</v>
      </c>
    </row>
    <row r="49" spans="1:6">
      <c r="A49" s="4" t="s">
        <v>308</v>
      </c>
      <c r="B49" s="7" t="n">
        <v>148474</v>
      </c>
      <c r="D49" s="7" t="n">
        <v>148474</v>
      </c>
      <c r="F49" s="7" t="n">
        <v>18288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316</v>
      </c>
      <c r="B1" s="2" t="s">
        <v>2</v>
      </c>
      <c r="C1" s="2" t="s">
        <v>25</v>
      </c>
    </row>
    <row r="2" spans="1:3">
      <c r="A2" s="3" t="s">
        <v>317</v>
      </c>
    </row>
    <row r="3" spans="1:3">
      <c r="A3" s="4" t="s">
        <v>318</v>
      </c>
      <c r="B3" s="7" t="n">
        <v>3300443</v>
      </c>
    </row>
    <row r="4" spans="1:3">
      <c r="A4" s="4" t="s">
        <v>319</v>
      </c>
      <c r="B4" s="5" t="n">
        <v>29201837</v>
      </c>
    </row>
    <row r="5" spans="1:3">
      <c r="A5" s="4" t="s">
        <v>320</v>
      </c>
      <c r="B5" s="5" t="n">
        <v>22084724</v>
      </c>
    </row>
    <row r="6" spans="1:3">
      <c r="A6" s="4" t="s">
        <v>321</v>
      </c>
      <c r="B6" s="5" t="n">
        <v>97011822</v>
      </c>
    </row>
    <row r="7" spans="1:3">
      <c r="A7" s="4" t="s">
        <v>322</v>
      </c>
      <c r="B7" s="5" t="n">
        <v>151598826</v>
      </c>
      <c r="C7" s="7" t="n">
        <v>161923365</v>
      </c>
    </row>
    <row r="8" spans="1:3">
      <c r="A8" s="3" t="s">
        <v>323</v>
      </c>
    </row>
    <row r="9" spans="1:3">
      <c r="A9" s="4" t="s">
        <v>318</v>
      </c>
      <c r="B9" s="5" t="n">
        <v>3305480</v>
      </c>
    </row>
    <row r="10" spans="1:3">
      <c r="A10" s="4" t="s">
        <v>319</v>
      </c>
      <c r="B10" s="5" t="n">
        <v>29068280</v>
      </c>
    </row>
    <row r="11" spans="1:3">
      <c r="A11" s="4" t="s">
        <v>320</v>
      </c>
      <c r="B11" s="5" t="n">
        <v>22181242</v>
      </c>
    </row>
    <row r="12" spans="1:3">
      <c r="A12" s="4" t="s">
        <v>321</v>
      </c>
      <c r="B12" s="5" t="n">
        <v>96624571</v>
      </c>
    </row>
    <row r="13" spans="1:3">
      <c r="A13" s="4" t="s">
        <v>290</v>
      </c>
      <c r="B13" s="5" t="n">
        <v>151179573</v>
      </c>
      <c r="C13" s="7" t="n">
        <v>161680198</v>
      </c>
    </row>
    <row r="14" spans="1:3">
      <c r="A14" s="3" t="s">
        <v>324</v>
      </c>
    </row>
    <row r="15" spans="1:3">
      <c r="A15" s="4" t="s">
        <v>287</v>
      </c>
      <c r="B15" s="5" t="n">
        <v>33582503</v>
      </c>
    </row>
    <row r="16" spans="1:3">
      <c r="A16" s="4" t="s">
        <v>325</v>
      </c>
      <c r="B16" s="7" t="n">
        <v>3337644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14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326</v>
      </c>
      <c r="B1" s="2" t="s">
        <v>1</v>
      </c>
    </row>
    <row r="2" spans="1:7">
      <c r="B2" s="2" t="s">
        <v>327</v>
      </c>
      <c r="C2" s="2" t="s">
        <v>328</v>
      </c>
      <c r="D2" s="2" t="s">
        <v>329</v>
      </c>
      <c r="E2" s="2" t="s">
        <v>299</v>
      </c>
      <c r="F2" s="2" t="s">
        <v>330</v>
      </c>
      <c r="G2" s="2" t="s">
        <v>331</v>
      </c>
    </row>
    <row r="3" spans="1:7">
      <c r="A3" s="3" t="s">
        <v>332</v>
      </c>
    </row>
    <row r="4" spans="1:7">
      <c r="A4" s="4" t="s">
        <v>333</v>
      </c>
      <c r="B4" s="7" t="n">
        <v>1011798706</v>
      </c>
      <c r="D4" s="7" t="n">
        <v>929581791</v>
      </c>
      <c r="E4" s="7" t="n">
        <v>894821358</v>
      </c>
    </row>
    <row r="5" spans="1:7">
      <c r="A5" s="4" t="s">
        <v>334</v>
      </c>
      <c r="B5" s="5" t="n">
        <v>-4435913</v>
      </c>
      <c r="C5" s="7" t="n">
        <v>-4636048</v>
      </c>
      <c r="D5" s="5" t="n">
        <v>-4281835</v>
      </c>
      <c r="E5" s="5" t="n">
        <v>-6324583</v>
      </c>
      <c r="F5" s="7" t="n">
        <v>-4881939</v>
      </c>
      <c r="G5" s="7" t="n">
        <v>-4929213</v>
      </c>
    </row>
    <row r="6" spans="1:7">
      <c r="A6" s="4" t="s">
        <v>335</v>
      </c>
      <c r="B6" s="5" t="n">
        <v>1255253</v>
      </c>
      <c r="D6" s="5" t="n">
        <v>1273532</v>
      </c>
    </row>
    <row r="7" spans="1:7">
      <c r="A7" s="4" t="s">
        <v>336</v>
      </c>
      <c r="B7" s="5" t="n">
        <v>1008618046</v>
      </c>
      <c r="D7" s="5" t="n">
        <v>926573488</v>
      </c>
    </row>
    <row r="8" spans="1:7">
      <c r="A8" s="4" t="s">
        <v>337</v>
      </c>
      <c r="B8" s="5" t="n">
        <v>666400000</v>
      </c>
      <c r="D8" s="5" t="n">
        <v>600700000</v>
      </c>
    </row>
    <row r="9" spans="1:7">
      <c r="A9" s="4" t="s">
        <v>338</v>
      </c>
      <c r="B9" s="7" t="n">
        <v>227800000</v>
      </c>
      <c r="D9" s="5" t="n">
        <v>211500000</v>
      </c>
    </row>
    <row r="10" spans="1:7">
      <c r="A10" s="4" t="s">
        <v>339</v>
      </c>
      <c r="B10" s="5" t="n">
        <v>640</v>
      </c>
    </row>
    <row r="11" spans="1:7">
      <c r="A11" s="4" t="s">
        <v>340</v>
      </c>
      <c r="B11" s="5" t="n">
        <v>620</v>
      </c>
    </row>
    <row r="12" spans="1:7">
      <c r="A12" s="4" t="s">
        <v>341</v>
      </c>
    </row>
    <row r="13" spans="1:7">
      <c r="A13" s="3" t="s">
        <v>332</v>
      </c>
    </row>
    <row r="14" spans="1:7">
      <c r="A14" s="4" t="s">
        <v>337</v>
      </c>
      <c r="B14" s="7" t="n">
        <v>91400000</v>
      </c>
    </row>
    <row r="15" spans="1:7">
      <c r="A15" s="4" t="s">
        <v>342</v>
      </c>
    </row>
    <row r="16" spans="1:7">
      <c r="A16" s="3" t="s">
        <v>332</v>
      </c>
    </row>
    <row r="17" spans="1:7">
      <c r="A17" s="4" t="s">
        <v>333</v>
      </c>
      <c r="B17" s="5" t="n">
        <v>666380625</v>
      </c>
      <c r="E17" s="5" t="n">
        <v>574636326</v>
      </c>
    </row>
    <row r="18" spans="1:7">
      <c r="A18" s="4" t="s">
        <v>334</v>
      </c>
      <c r="B18" s="7" t="n">
        <v>-2775654</v>
      </c>
      <c r="C18" s="5" t="n">
        <v>-2594659</v>
      </c>
      <c r="D18" s="5" t="n">
        <v>-2558368</v>
      </c>
      <c r="E18" s="5" t="n">
        <v>-4861232</v>
      </c>
      <c r="F18" s="5" t="n">
        <v>-3311658</v>
      </c>
      <c r="G18" s="5" t="n">
        <v>-3569395</v>
      </c>
    </row>
    <row r="19" spans="1:7">
      <c r="A19" s="4" t="s">
        <v>343</v>
      </c>
      <c r="B19" s="5" t="n">
        <v>80</v>
      </c>
    </row>
    <row r="20" spans="1:7">
      <c r="A20" s="4" t="s">
        <v>344</v>
      </c>
    </row>
    <row r="21" spans="1:7">
      <c r="A21" s="3" t="s">
        <v>332</v>
      </c>
    </row>
    <row r="22" spans="1:7">
      <c r="A22" s="4" t="s">
        <v>333</v>
      </c>
      <c r="B22" s="7" t="n">
        <v>225742477</v>
      </c>
      <c r="D22" s="5" t="n">
        <v>220614855</v>
      </c>
    </row>
    <row r="23" spans="1:7">
      <c r="A23" s="4" t="s">
        <v>345</v>
      </c>
    </row>
    <row r="24" spans="1:7">
      <c r="A24" s="3" t="s">
        <v>332</v>
      </c>
    </row>
    <row r="25" spans="1:7">
      <c r="A25" s="4" t="s">
        <v>333</v>
      </c>
      <c r="B25" s="5" t="n">
        <v>301720484</v>
      </c>
      <c r="D25" s="5" t="n">
        <v>250390883</v>
      </c>
    </row>
    <row r="26" spans="1:7">
      <c r="A26" s="4" t="s">
        <v>346</v>
      </c>
    </row>
    <row r="27" spans="1:7">
      <c r="A27" s="3" t="s">
        <v>332</v>
      </c>
    </row>
    <row r="28" spans="1:7">
      <c r="A28" s="4" t="s">
        <v>333</v>
      </c>
      <c r="B28" s="5" t="n">
        <v>91424650</v>
      </c>
      <c r="D28" s="5" t="n">
        <v>84662560</v>
      </c>
    </row>
    <row r="29" spans="1:7">
      <c r="A29" s="4" t="s">
        <v>347</v>
      </c>
    </row>
    <row r="30" spans="1:7">
      <c r="A30" s="3" t="s">
        <v>332</v>
      </c>
    </row>
    <row r="31" spans="1:7">
      <c r="A31" s="4" t="s">
        <v>333</v>
      </c>
      <c r="B31" s="7" t="n">
        <v>47493014</v>
      </c>
      <c r="D31" s="5" t="n">
        <v>45046259</v>
      </c>
    </row>
    <row r="32" spans="1:7">
      <c r="A32" s="4" t="s">
        <v>348</v>
      </c>
    </row>
    <row r="33" spans="1:7">
      <c r="A33" s="3" t="s">
        <v>332</v>
      </c>
    </row>
    <row r="34" spans="1:7">
      <c r="A34" s="4" t="s">
        <v>343</v>
      </c>
      <c r="B34" s="5" t="n">
        <v>75</v>
      </c>
    </row>
    <row r="35" spans="1:7">
      <c r="A35" s="4" t="s">
        <v>349</v>
      </c>
    </row>
    <row r="36" spans="1:7">
      <c r="A36" s="3" t="s">
        <v>332</v>
      </c>
    </row>
    <row r="37" spans="1:7">
      <c r="A37" s="4" t="s">
        <v>333</v>
      </c>
      <c r="B37" s="7" t="n">
        <v>227816818</v>
      </c>
      <c r="E37" s="5" t="n">
        <v>210559411</v>
      </c>
    </row>
    <row r="38" spans="1:7">
      <c r="A38" s="4" t="s">
        <v>334</v>
      </c>
      <c r="B38" s="7" t="n">
        <v>-756120</v>
      </c>
      <c r="C38" s="5" t="n">
        <v>-1238113</v>
      </c>
      <c r="D38" s="5" t="n">
        <v>-926995</v>
      </c>
      <c r="E38" s="5" t="n">
        <v>-721188</v>
      </c>
      <c r="F38" s="5" t="n">
        <v>-696642</v>
      </c>
      <c r="G38" s="5" t="n">
        <v>-841234</v>
      </c>
    </row>
    <row r="39" spans="1:7">
      <c r="A39" s="4" t="s">
        <v>350</v>
      </c>
      <c r="B39" s="5" t="n">
        <v>660</v>
      </c>
    </row>
    <row r="40" spans="1:7">
      <c r="A40" s="4" t="s">
        <v>351</v>
      </c>
    </row>
    <row r="41" spans="1:7">
      <c r="A41" s="3" t="s">
        <v>332</v>
      </c>
    </row>
    <row r="42" spans="1:7">
      <c r="A42" s="4" t="s">
        <v>352</v>
      </c>
      <c r="B42" s="4" t="s">
        <v>353</v>
      </c>
    </row>
    <row r="43" spans="1:7">
      <c r="A43" s="4" t="s">
        <v>354</v>
      </c>
      <c r="B43" s="4" t="s">
        <v>355</v>
      </c>
    </row>
    <row r="44" spans="1:7">
      <c r="A44" s="4" t="s">
        <v>356</v>
      </c>
    </row>
    <row r="45" spans="1:7">
      <c r="A45" s="3" t="s">
        <v>332</v>
      </c>
    </row>
    <row r="46" spans="1:7">
      <c r="A46" s="4" t="s">
        <v>333</v>
      </c>
      <c r="B46" s="7" t="n">
        <v>82061428</v>
      </c>
      <c r="D46" s="5" t="n">
        <v>73764433</v>
      </c>
    </row>
    <row r="47" spans="1:7">
      <c r="A47" s="4" t="s">
        <v>357</v>
      </c>
    </row>
    <row r="48" spans="1:7">
      <c r="A48" s="3" t="s">
        <v>332</v>
      </c>
    </row>
    <row r="49" spans="1:7">
      <c r="A49" s="4" t="s">
        <v>333</v>
      </c>
      <c r="B49" s="5" t="n">
        <v>82626194</v>
      </c>
      <c r="D49" s="5" t="n">
        <v>83065128</v>
      </c>
    </row>
    <row r="50" spans="1:7">
      <c r="A50" s="4" t="s">
        <v>358</v>
      </c>
    </row>
    <row r="51" spans="1:7">
      <c r="A51" s="3" t="s">
        <v>332</v>
      </c>
    </row>
    <row r="52" spans="1:7">
      <c r="A52" s="4" t="s">
        <v>333</v>
      </c>
      <c r="B52" s="5" t="n">
        <v>38169836</v>
      </c>
      <c r="D52" s="5" t="n">
        <v>30748902</v>
      </c>
    </row>
    <row r="53" spans="1:7">
      <c r="A53" s="4" t="s">
        <v>359</v>
      </c>
    </row>
    <row r="54" spans="1:7">
      <c r="A54" s="3" t="s">
        <v>332</v>
      </c>
    </row>
    <row r="55" spans="1:7">
      <c r="A55" s="4" t="s">
        <v>333</v>
      </c>
      <c r="B55" s="5" t="n">
        <v>24959361</v>
      </c>
      <c r="D55" s="5" t="n">
        <v>23901486</v>
      </c>
    </row>
    <row r="56" spans="1:7">
      <c r="A56" s="4" t="s">
        <v>360</v>
      </c>
    </row>
    <row r="57" spans="1:7">
      <c r="A57" s="3" t="s">
        <v>332</v>
      </c>
    </row>
    <row r="58" spans="1:7">
      <c r="A58" s="4" t="s">
        <v>361</v>
      </c>
      <c r="B58" s="5" t="n">
        <v>417000</v>
      </c>
    </row>
    <row r="59" spans="1:7">
      <c r="A59" s="4" t="s">
        <v>362</v>
      </c>
    </row>
    <row r="60" spans="1:7">
      <c r="A60" s="3" t="s">
        <v>332</v>
      </c>
    </row>
    <row r="61" spans="1:7">
      <c r="A61" s="4" t="s">
        <v>361</v>
      </c>
      <c r="B61" s="5" t="n">
        <v>625500</v>
      </c>
    </row>
    <row r="62" spans="1:7">
      <c r="A62" s="4" t="s">
        <v>363</v>
      </c>
    </row>
    <row r="63" spans="1:7">
      <c r="A63" s="3" t="s">
        <v>332</v>
      </c>
    </row>
    <row r="64" spans="1:7">
      <c r="A64" s="4" t="s">
        <v>333</v>
      </c>
      <c r="B64" s="5" t="n">
        <v>109152568</v>
      </c>
      <c r="D64" s="5" t="n">
        <v>108004791</v>
      </c>
    </row>
    <row r="65" spans="1:7">
      <c r="A65" s="4" t="s">
        <v>364</v>
      </c>
    </row>
    <row r="66" spans="1:7">
      <c r="A66" s="3" t="s">
        <v>332</v>
      </c>
    </row>
    <row r="67" spans="1:7">
      <c r="A67" s="4" t="s">
        <v>333</v>
      </c>
      <c r="B67" s="5" t="n">
        <v>8448694</v>
      </c>
      <c r="D67" s="5" t="n">
        <v>9382494</v>
      </c>
      <c r="E67" s="5" t="n">
        <v>10197520</v>
      </c>
    </row>
    <row r="68" spans="1:7">
      <c r="A68" s="4" t="s">
        <v>334</v>
      </c>
      <c r="B68" s="5" t="n">
        <v>-31091</v>
      </c>
      <c r="C68" s="5" t="n">
        <v>-41605</v>
      </c>
      <c r="D68" s="5" t="n">
        <v>-100101</v>
      </c>
      <c r="E68" s="5" t="n">
        <v>-67788</v>
      </c>
      <c r="F68" s="5" t="n">
        <v>-29396</v>
      </c>
      <c r="G68" s="5" t="n">
        <v>-23533</v>
      </c>
    </row>
    <row r="69" spans="1:7">
      <c r="A69" s="4" t="s">
        <v>365</v>
      </c>
    </row>
    <row r="70" spans="1:7">
      <c r="A70" s="3" t="s">
        <v>332</v>
      </c>
    </row>
    <row r="71" spans="1:7">
      <c r="A71" s="4" t="s">
        <v>333</v>
      </c>
      <c r="B71" s="5" t="n">
        <v>109152569</v>
      </c>
      <c r="E71" s="5" t="n">
        <v>99428101</v>
      </c>
    </row>
    <row r="72" spans="1:7">
      <c r="A72" s="4" t="s">
        <v>334</v>
      </c>
      <c r="B72" s="5" t="n">
        <v>-873048</v>
      </c>
      <c r="C72" s="7" t="n">
        <v>-761671</v>
      </c>
      <c r="D72" s="5" t="n">
        <v>-696371</v>
      </c>
      <c r="E72" s="7" t="n">
        <v>-674375</v>
      </c>
      <c r="F72" s="7" t="n">
        <v>-844243</v>
      </c>
      <c r="G72" s="7" t="n">
        <v>-495051</v>
      </c>
    </row>
    <row r="73" spans="1:7">
      <c r="A73" s="4" t="s">
        <v>366</v>
      </c>
      <c r="B73" s="5" t="n">
        <v>250000</v>
      </c>
    </row>
    <row r="74" spans="1:7">
      <c r="A74" s="4" t="s">
        <v>367</v>
      </c>
    </row>
    <row r="75" spans="1:7">
      <c r="A75" s="3" t="s">
        <v>332</v>
      </c>
    </row>
    <row r="76" spans="1:7">
      <c r="A76" s="4" t="s">
        <v>333</v>
      </c>
      <c r="B76" s="5" t="n">
        <v>847498589</v>
      </c>
      <c r="D76" s="5" t="n">
        <v>749967997</v>
      </c>
    </row>
    <row r="77" spans="1:7">
      <c r="A77" s="4" t="s">
        <v>334</v>
      </c>
      <c r="B77" s="5" t="n">
        <v>-4116645</v>
      </c>
      <c r="D77" s="5" t="n">
        <v>-4261835</v>
      </c>
    </row>
    <row r="78" spans="1:7">
      <c r="A78" s="4" t="s">
        <v>335</v>
      </c>
      <c r="B78" s="5" t="n">
        <v>1255253</v>
      </c>
      <c r="D78" s="5" t="n">
        <v>1283455</v>
      </c>
    </row>
    <row r="79" spans="1:7">
      <c r="A79" s="4" t="s">
        <v>336</v>
      </c>
      <c r="B79" s="7" t="n">
        <v>844637197</v>
      </c>
      <c r="D79" s="5" t="n">
        <v>746989617</v>
      </c>
    </row>
    <row r="80" spans="1:7">
      <c r="A80" s="4" t="s">
        <v>368</v>
      </c>
      <c r="B80" s="5" t="n">
        <v>2</v>
      </c>
    </row>
    <row r="81" spans="1:7">
      <c r="A81" s="4" t="s">
        <v>369</v>
      </c>
    </row>
    <row r="82" spans="1:7">
      <c r="A82" s="3" t="s">
        <v>332</v>
      </c>
    </row>
    <row r="83" spans="1:7">
      <c r="A83" s="4" t="s">
        <v>333</v>
      </c>
      <c r="B83" s="7" t="n">
        <v>198913857</v>
      </c>
      <c r="D83" s="5" t="n">
        <v>192723718</v>
      </c>
    </row>
    <row r="84" spans="1:7">
      <c r="A84" s="4" t="s">
        <v>370</v>
      </c>
    </row>
    <row r="85" spans="1:7">
      <c r="A85" s="3" t="s">
        <v>332</v>
      </c>
    </row>
    <row r="86" spans="1:7">
      <c r="A86" s="4" t="s">
        <v>333</v>
      </c>
      <c r="B86" s="5" t="n">
        <v>261784146</v>
      </c>
      <c r="D86" s="5" t="n">
        <v>208766058</v>
      </c>
    </row>
    <row r="87" spans="1:7">
      <c r="A87" s="4" t="s">
        <v>371</v>
      </c>
    </row>
    <row r="88" spans="1:7">
      <c r="A88" s="3" t="s">
        <v>332</v>
      </c>
    </row>
    <row r="89" spans="1:7">
      <c r="A89" s="4" t="s">
        <v>333</v>
      </c>
      <c r="B89" s="5" t="n">
        <v>83276238</v>
      </c>
      <c r="D89" s="5" t="n">
        <v>76342916</v>
      </c>
    </row>
    <row r="90" spans="1:7">
      <c r="A90" s="4" t="s">
        <v>372</v>
      </c>
    </row>
    <row r="91" spans="1:7">
      <c r="A91" s="3" t="s">
        <v>332</v>
      </c>
    </row>
    <row r="92" spans="1:7">
      <c r="A92" s="4" t="s">
        <v>333</v>
      </c>
      <c r="B92" s="5" t="n">
        <v>42763523</v>
      </c>
      <c r="D92" s="5" t="n">
        <v>40260506</v>
      </c>
    </row>
    <row r="93" spans="1:7">
      <c r="A93" s="4" t="s">
        <v>373</v>
      </c>
    </row>
    <row r="94" spans="1:7">
      <c r="A94" s="3" t="s">
        <v>332</v>
      </c>
    </row>
    <row r="95" spans="1:7">
      <c r="A95" s="4" t="s">
        <v>333</v>
      </c>
      <c r="B95" s="5" t="n">
        <v>62284662</v>
      </c>
      <c r="D95" s="5" t="n">
        <v>49578862</v>
      </c>
    </row>
    <row r="96" spans="1:7">
      <c r="A96" s="4" t="s">
        <v>374</v>
      </c>
    </row>
    <row r="97" spans="1:7">
      <c r="A97" s="3" t="s">
        <v>332</v>
      </c>
    </row>
    <row r="98" spans="1:7">
      <c r="A98" s="4" t="s">
        <v>333</v>
      </c>
      <c r="B98" s="5" t="n">
        <v>36600087</v>
      </c>
      <c r="D98" s="5" t="n">
        <v>31822773</v>
      </c>
    </row>
    <row r="99" spans="1:7">
      <c r="A99" s="4" t="s">
        <v>375</v>
      </c>
    </row>
    <row r="100" spans="1:7">
      <c r="A100" s="3" t="s">
        <v>332</v>
      </c>
    </row>
    <row r="101" spans="1:7">
      <c r="A101" s="4" t="s">
        <v>333</v>
      </c>
      <c r="B101" s="5" t="n">
        <v>30798988</v>
      </c>
      <c r="D101" s="5" t="n">
        <v>22239663</v>
      </c>
    </row>
    <row r="102" spans="1:7">
      <c r="A102" s="4" t="s">
        <v>376</v>
      </c>
    </row>
    <row r="103" spans="1:7">
      <c r="A103" s="3" t="s">
        <v>332</v>
      </c>
    </row>
    <row r="104" spans="1:7">
      <c r="A104" s="4" t="s">
        <v>333</v>
      </c>
      <c r="B104" s="5" t="n">
        <v>22205192</v>
      </c>
      <c r="D104" s="5" t="n">
        <v>20854737</v>
      </c>
    </row>
    <row r="105" spans="1:7">
      <c r="A105" s="4" t="s">
        <v>377</v>
      </c>
    </row>
    <row r="106" spans="1:7">
      <c r="A106" s="3" t="s">
        <v>332</v>
      </c>
    </row>
    <row r="107" spans="1:7">
      <c r="A107" s="4" t="s">
        <v>333</v>
      </c>
      <c r="B107" s="5" t="n">
        <v>100681887</v>
      </c>
      <c r="D107" s="5" t="n">
        <v>98310009</v>
      </c>
    </row>
    <row r="108" spans="1:7">
      <c r="A108" s="4" t="s">
        <v>378</v>
      </c>
    </row>
    <row r="109" spans="1:7">
      <c r="A109" s="3" t="s">
        <v>332</v>
      </c>
    </row>
    <row r="110" spans="1:7">
      <c r="A110" s="4" t="s">
        <v>333</v>
      </c>
      <c r="B110" s="5" t="n">
        <v>8190009</v>
      </c>
      <c r="D110" s="5" t="n">
        <v>9068755</v>
      </c>
    </row>
    <row r="111" spans="1:7">
      <c r="A111" s="4" t="s">
        <v>379</v>
      </c>
    </row>
    <row r="112" spans="1:7">
      <c r="A112" s="3" t="s">
        <v>332</v>
      </c>
    </row>
    <row r="113" spans="1:7">
      <c r="A113" s="4" t="s">
        <v>333</v>
      </c>
      <c r="B113" s="5" t="n">
        <v>164300117</v>
      </c>
      <c r="D113" s="5" t="n">
        <v>179613794</v>
      </c>
    </row>
    <row r="114" spans="1:7">
      <c r="A114" s="4" t="s">
        <v>334</v>
      </c>
      <c r="B114" s="5" t="n">
        <v>-319268</v>
      </c>
      <c r="D114" s="5" t="n">
        <v>-20000</v>
      </c>
    </row>
    <row r="115" spans="1:7">
      <c r="A115" s="4" t="s">
        <v>335</v>
      </c>
      <c r="D115" s="5" t="n">
        <v>-9923</v>
      </c>
    </row>
    <row r="116" spans="1:7">
      <c r="A116" s="4" t="s">
        <v>336</v>
      </c>
      <c r="B116" s="5" t="n">
        <v>163980849</v>
      </c>
      <c r="D116" s="5" t="n">
        <v>179583871</v>
      </c>
    </row>
    <row r="117" spans="1:7">
      <c r="A117" s="4" t="s">
        <v>380</v>
      </c>
    </row>
    <row r="118" spans="1:7">
      <c r="A118" s="3" t="s">
        <v>332</v>
      </c>
    </row>
    <row r="119" spans="1:7">
      <c r="A119" s="4" t="s">
        <v>333</v>
      </c>
      <c r="B119" s="5" t="n">
        <v>26828620</v>
      </c>
      <c r="D119" s="5" t="n">
        <v>27891137</v>
      </c>
    </row>
    <row r="120" spans="1:7">
      <c r="A120" s="4" t="s">
        <v>381</v>
      </c>
    </row>
    <row r="121" spans="1:7">
      <c r="A121" s="3" t="s">
        <v>332</v>
      </c>
    </row>
    <row r="122" spans="1:7">
      <c r="A122" s="4" t="s">
        <v>333</v>
      </c>
      <c r="B122" s="5" t="n">
        <v>39936338</v>
      </c>
      <c r="D122" s="5" t="n">
        <v>41624825</v>
      </c>
    </row>
    <row r="123" spans="1:7">
      <c r="A123" s="4" t="s">
        <v>382</v>
      </c>
    </row>
    <row r="124" spans="1:7">
      <c r="A124" s="3" t="s">
        <v>332</v>
      </c>
    </row>
    <row r="125" spans="1:7">
      <c r="A125" s="4" t="s">
        <v>333</v>
      </c>
      <c r="B125" s="5" t="n">
        <v>8148412</v>
      </c>
      <c r="D125" s="5" t="n">
        <v>8319644</v>
      </c>
    </row>
    <row r="126" spans="1:7">
      <c r="A126" s="4" t="s">
        <v>383</v>
      </c>
    </row>
    <row r="127" spans="1:7">
      <c r="A127" s="3" t="s">
        <v>332</v>
      </c>
    </row>
    <row r="128" spans="1:7">
      <c r="A128" s="4" t="s">
        <v>333</v>
      </c>
      <c r="B128" s="5" t="n">
        <v>4729491</v>
      </c>
      <c r="D128" s="5" t="n">
        <v>4785753</v>
      </c>
    </row>
    <row r="129" spans="1:7">
      <c r="A129" s="4" t="s">
        <v>384</v>
      </c>
    </row>
    <row r="130" spans="1:7">
      <c r="A130" s="3" t="s">
        <v>332</v>
      </c>
    </row>
    <row r="131" spans="1:7">
      <c r="A131" s="4" t="s">
        <v>333</v>
      </c>
      <c r="B131" s="5" t="n">
        <v>19776766</v>
      </c>
      <c r="D131" s="5" t="n">
        <v>24185571</v>
      </c>
    </row>
    <row r="132" spans="1:7">
      <c r="A132" s="4" t="s">
        <v>385</v>
      </c>
    </row>
    <row r="133" spans="1:7">
      <c r="A133" s="3" t="s">
        <v>332</v>
      </c>
    </row>
    <row r="134" spans="1:7">
      <c r="A134" s="4" t="s">
        <v>333</v>
      </c>
      <c r="B134" s="5" t="n">
        <v>46026107</v>
      </c>
      <c r="D134" s="5" t="n">
        <v>51242355</v>
      </c>
    </row>
    <row r="135" spans="1:7">
      <c r="A135" s="4" t="s">
        <v>386</v>
      </c>
    </row>
    <row r="136" spans="1:7">
      <c r="A136" s="3" t="s">
        <v>332</v>
      </c>
    </row>
    <row r="137" spans="1:7">
      <c r="A137" s="4" t="s">
        <v>333</v>
      </c>
      <c r="B137" s="5" t="n">
        <v>7370848</v>
      </c>
      <c r="D137" s="5" t="n">
        <v>8509239</v>
      </c>
    </row>
    <row r="138" spans="1:7">
      <c r="A138" s="4" t="s">
        <v>387</v>
      </c>
    </row>
    <row r="139" spans="1:7">
      <c r="A139" s="3" t="s">
        <v>332</v>
      </c>
    </row>
    <row r="140" spans="1:7">
      <c r="A140" s="4" t="s">
        <v>333</v>
      </c>
      <c r="B140" s="5" t="n">
        <v>2754169</v>
      </c>
      <c r="D140" s="5" t="n">
        <v>3046749</v>
      </c>
    </row>
    <row r="141" spans="1:7">
      <c r="A141" s="4" t="s">
        <v>388</v>
      </c>
    </row>
    <row r="142" spans="1:7">
      <c r="A142" s="3" t="s">
        <v>332</v>
      </c>
    </row>
    <row r="143" spans="1:7">
      <c r="A143" s="4" t="s">
        <v>333</v>
      </c>
      <c r="B143" s="5" t="n">
        <v>8470681</v>
      </c>
      <c r="D143" s="5" t="n">
        <v>9694782</v>
      </c>
    </row>
    <row r="144" spans="1:7">
      <c r="A144" s="4" t="s">
        <v>389</v>
      </c>
    </row>
    <row r="145" spans="1:7">
      <c r="A145" s="3" t="s">
        <v>332</v>
      </c>
    </row>
    <row r="146" spans="1:7">
      <c r="A146" s="4" t="s">
        <v>333</v>
      </c>
      <c r="B146" s="7" t="n">
        <v>258685</v>
      </c>
      <c r="D146" s="7" t="n">
        <v>3137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64</v>
      </c>
      <c r="B1" s="2" t="s">
        <v>2</v>
      </c>
      <c r="C1" s="2" t="s">
        <v>25</v>
      </c>
    </row>
    <row r="2" spans="1:3">
      <c r="A2" s="3" t="s">
        <v>65</v>
      </c>
    </row>
    <row r="3" spans="1:3">
      <c r="A3" s="4" t="s">
        <v>66</v>
      </c>
      <c r="B3" s="7" t="n">
        <v>6656700</v>
      </c>
      <c r="C3" s="7" t="n">
        <v>4753995</v>
      </c>
    </row>
    <row r="4" spans="1:3">
      <c r="A4" s="4" t="s">
        <v>67</v>
      </c>
      <c r="B4" s="7" t="n">
        <v>4435913</v>
      </c>
      <c r="C4" s="7" t="n">
        <v>4281835</v>
      </c>
    </row>
    <row r="5" spans="1:3">
      <c r="A5" s="4" t="s">
        <v>68</v>
      </c>
      <c r="B5" s="8" t="n">
        <v>0.01</v>
      </c>
      <c r="C5" s="8" t="n">
        <v>0.01</v>
      </c>
    </row>
    <row r="6" spans="1:3">
      <c r="A6" s="4" t="s">
        <v>69</v>
      </c>
      <c r="B6" s="5" t="n">
        <v>25000000</v>
      </c>
      <c r="C6" s="5" t="n">
        <v>25000000</v>
      </c>
    </row>
    <row r="7" spans="1:3">
      <c r="A7" s="4" t="s">
        <v>70</v>
      </c>
      <c r="B7" s="5" t="n">
        <v>10574439</v>
      </c>
      <c r="C7" s="5" t="n">
        <v>10810930</v>
      </c>
    </row>
    <row r="8" spans="1:3">
      <c r="A8" s="4" t="s">
        <v>71</v>
      </c>
      <c r="B8" s="5" t="n">
        <v>10574439</v>
      </c>
      <c r="C8" s="5" t="n">
        <v>108109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5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r="1" spans="1:4">
      <c r="A1" s="1" t="s">
        <v>390</v>
      </c>
      <c r="B1" s="2" t="s">
        <v>2</v>
      </c>
      <c r="C1" s="2" t="s">
        <v>25</v>
      </c>
      <c r="D1" s="2" t="s">
        <v>74</v>
      </c>
    </row>
    <row r="2" spans="1:4">
      <c r="A2" s="3" t="s">
        <v>391</v>
      </c>
    </row>
    <row r="3" spans="1:4">
      <c r="A3" s="4" t="s">
        <v>392</v>
      </c>
      <c r="B3" s="7" t="n">
        <v>1005131248</v>
      </c>
      <c r="C3" s="7" t="n">
        <v>920107077</v>
      </c>
    </row>
    <row r="4" spans="1:4">
      <c r="A4" s="3" t="s">
        <v>393</v>
      </c>
    </row>
    <row r="5" spans="1:4">
      <c r="A5" s="4" t="s">
        <v>394</v>
      </c>
      <c r="B5" s="5" t="n">
        <v>3267773</v>
      </c>
      <c r="C5" s="5" t="n">
        <v>3962184</v>
      </c>
    </row>
    <row r="6" spans="1:4">
      <c r="A6" s="4" t="s">
        <v>395</v>
      </c>
      <c r="C6" s="5" t="n">
        <v>305323</v>
      </c>
    </row>
    <row r="7" spans="1:4">
      <c r="A7" s="4" t="s">
        <v>396</v>
      </c>
      <c r="B7" s="5" t="n">
        <v>3267773</v>
      </c>
      <c r="C7" s="5" t="n">
        <v>4267507</v>
      </c>
    </row>
    <row r="8" spans="1:4">
      <c r="A8" s="4" t="s">
        <v>397</v>
      </c>
      <c r="B8" s="5" t="n">
        <v>3399685</v>
      </c>
      <c r="C8" s="5" t="n">
        <v>5207207</v>
      </c>
    </row>
    <row r="9" spans="1:4">
      <c r="A9" s="4" t="s">
        <v>398</v>
      </c>
      <c r="B9" s="5" t="n">
        <v>1011798706</v>
      </c>
      <c r="C9" s="5" t="n">
        <v>929581791</v>
      </c>
      <c r="D9" s="7" t="n">
        <v>894821358</v>
      </c>
    </row>
    <row r="10" spans="1:4">
      <c r="A10" s="4" t="s">
        <v>342</v>
      </c>
    </row>
    <row r="11" spans="1:4">
      <c r="A11" s="3" t="s">
        <v>393</v>
      </c>
    </row>
    <row r="12" spans="1:4">
      <c r="A12" s="4" t="s">
        <v>398</v>
      </c>
      <c r="B12" s="5" t="n">
        <v>666380625</v>
      </c>
      <c r="D12" s="5" t="n">
        <v>574636326</v>
      </c>
    </row>
    <row r="13" spans="1:4">
      <c r="A13" s="4" t="s">
        <v>344</v>
      </c>
    </row>
    <row r="14" spans="1:4">
      <c r="A14" s="3" t="s">
        <v>393</v>
      </c>
    </row>
    <row r="15" spans="1:4">
      <c r="A15" s="4" t="s">
        <v>394</v>
      </c>
      <c r="B15" s="5" t="n">
        <v>761207</v>
      </c>
    </row>
    <row r="16" spans="1:4">
      <c r="A16" s="4" t="s">
        <v>397</v>
      </c>
      <c r="B16" s="5" t="n">
        <v>71698</v>
      </c>
      <c r="C16" s="5" t="n">
        <v>1905392</v>
      </c>
    </row>
    <row r="17" spans="1:4">
      <c r="A17" s="4" t="s">
        <v>398</v>
      </c>
      <c r="B17" s="5" t="n">
        <v>225742477</v>
      </c>
      <c r="C17" s="5" t="n">
        <v>220614855</v>
      </c>
    </row>
    <row r="18" spans="1:4">
      <c r="A18" s="4" t="s">
        <v>345</v>
      </c>
    </row>
    <row r="19" spans="1:4">
      <c r="A19" s="3" t="s">
        <v>393</v>
      </c>
    </row>
    <row r="20" spans="1:4">
      <c r="A20" s="4" t="s">
        <v>394</v>
      </c>
      <c r="C20" s="5" t="n">
        <v>572565</v>
      </c>
    </row>
    <row r="21" spans="1:4">
      <c r="A21" s="4" t="s">
        <v>397</v>
      </c>
      <c r="B21" s="5" t="n">
        <v>207259</v>
      </c>
    </row>
    <row r="22" spans="1:4">
      <c r="A22" s="4" t="s">
        <v>398</v>
      </c>
      <c r="B22" s="5" t="n">
        <v>301720484</v>
      </c>
      <c r="C22" s="5" t="n">
        <v>250390883</v>
      </c>
    </row>
    <row r="23" spans="1:4">
      <c r="A23" s="4" t="s">
        <v>346</v>
      </c>
    </row>
    <row r="24" spans="1:4">
      <c r="A24" s="3" t="s">
        <v>393</v>
      </c>
    </row>
    <row r="25" spans="1:4">
      <c r="A25" s="4" t="s">
        <v>398</v>
      </c>
      <c r="B25" s="5" t="n">
        <v>91424650</v>
      </c>
      <c r="C25" s="5" t="n">
        <v>84662560</v>
      </c>
    </row>
    <row r="26" spans="1:4">
      <c r="A26" s="4" t="s">
        <v>347</v>
      </c>
    </row>
    <row r="27" spans="1:4">
      <c r="A27" s="3" t="s">
        <v>393</v>
      </c>
    </row>
    <row r="28" spans="1:4">
      <c r="A28" s="4" t="s">
        <v>398</v>
      </c>
      <c r="B28" s="5" t="n">
        <v>47493014</v>
      </c>
      <c r="C28" s="5" t="n">
        <v>45046259</v>
      </c>
    </row>
    <row r="29" spans="1:4">
      <c r="A29" s="4" t="s">
        <v>349</v>
      </c>
    </row>
    <row r="30" spans="1:4">
      <c r="A30" s="3" t="s">
        <v>393</v>
      </c>
    </row>
    <row r="31" spans="1:4">
      <c r="A31" s="4" t="s">
        <v>398</v>
      </c>
      <c r="B31" s="5" t="n">
        <v>227816818</v>
      </c>
      <c r="D31" s="5" t="n">
        <v>210559411</v>
      </c>
    </row>
    <row r="32" spans="1:4">
      <c r="A32" s="4" t="s">
        <v>356</v>
      </c>
    </row>
    <row r="33" spans="1:4">
      <c r="A33" s="3" t="s">
        <v>393</v>
      </c>
    </row>
    <row r="34" spans="1:4">
      <c r="A34" s="4" t="s">
        <v>394</v>
      </c>
      <c r="B34" s="5" t="n">
        <v>423041</v>
      </c>
      <c r="C34" s="5" t="n">
        <v>486960</v>
      </c>
    </row>
    <row r="35" spans="1:4">
      <c r="A35" s="4" t="s">
        <v>397</v>
      </c>
      <c r="B35" s="5" t="n">
        <v>837868</v>
      </c>
      <c r="C35" s="5" t="n">
        <v>423999</v>
      </c>
    </row>
    <row r="36" spans="1:4">
      <c r="A36" s="4" t="s">
        <v>398</v>
      </c>
      <c r="B36" s="5" t="n">
        <v>82061428</v>
      </c>
      <c r="C36" s="5" t="n">
        <v>73764433</v>
      </c>
    </row>
    <row r="37" spans="1:4">
      <c r="A37" s="4" t="s">
        <v>357</v>
      </c>
    </row>
    <row r="38" spans="1:4">
      <c r="A38" s="3" t="s">
        <v>393</v>
      </c>
    </row>
    <row r="39" spans="1:4">
      <c r="A39" s="4" t="s">
        <v>394</v>
      </c>
      <c r="B39" s="5" t="n">
        <v>1470463</v>
      </c>
      <c r="C39" s="5" t="n">
        <v>1423752</v>
      </c>
    </row>
    <row r="40" spans="1:4">
      <c r="A40" s="4" t="s">
        <v>395</v>
      </c>
      <c r="C40" s="5" t="n">
        <v>305323</v>
      </c>
    </row>
    <row r="41" spans="1:4">
      <c r="A41" s="4" t="s">
        <v>397</v>
      </c>
      <c r="B41" s="5" t="n">
        <v>1048402</v>
      </c>
      <c r="C41" s="5" t="n">
        <v>795920</v>
      </c>
    </row>
    <row r="42" spans="1:4">
      <c r="A42" s="4" t="s">
        <v>398</v>
      </c>
      <c r="B42" s="5" t="n">
        <v>82626194</v>
      </c>
      <c r="C42" s="5" t="n">
        <v>83065128</v>
      </c>
    </row>
    <row r="43" spans="1:4">
      <c r="A43" s="4" t="s">
        <v>358</v>
      </c>
    </row>
    <row r="44" spans="1:4">
      <c r="A44" s="3" t="s">
        <v>393</v>
      </c>
    </row>
    <row r="45" spans="1:4">
      <c r="A45" s="4" t="s">
        <v>394</v>
      </c>
      <c r="C45" s="5" t="n">
        <v>168875</v>
      </c>
    </row>
    <row r="46" spans="1:4">
      <c r="A46" s="4" t="s">
        <v>397</v>
      </c>
      <c r="B46" s="5" t="n">
        <v>461700</v>
      </c>
      <c r="C46" s="5" t="n">
        <v>795300</v>
      </c>
    </row>
    <row r="47" spans="1:4">
      <c r="A47" s="4" t="s">
        <v>398</v>
      </c>
      <c r="B47" s="5" t="n">
        <v>38169836</v>
      </c>
      <c r="C47" s="5" t="n">
        <v>30748902</v>
      </c>
    </row>
    <row r="48" spans="1:4">
      <c r="A48" s="4" t="s">
        <v>359</v>
      </c>
    </row>
    <row r="49" spans="1:4">
      <c r="A49" s="3" t="s">
        <v>393</v>
      </c>
    </row>
    <row r="50" spans="1:4">
      <c r="A50" s="4" t="s">
        <v>394</v>
      </c>
      <c r="C50" s="5" t="n">
        <v>87703</v>
      </c>
    </row>
    <row r="51" spans="1:4">
      <c r="A51" s="4" t="s">
        <v>398</v>
      </c>
      <c r="B51" s="5" t="n">
        <v>24959361</v>
      </c>
      <c r="C51" s="5" t="n">
        <v>23901486</v>
      </c>
    </row>
    <row r="52" spans="1:4">
      <c r="A52" s="4" t="s">
        <v>365</v>
      </c>
    </row>
    <row r="53" spans="1:4">
      <c r="A53" s="3" t="s">
        <v>393</v>
      </c>
    </row>
    <row r="54" spans="1:4">
      <c r="A54" s="4" t="s">
        <v>394</v>
      </c>
      <c r="B54" s="5" t="n">
        <v>478410</v>
      </c>
      <c r="C54" s="5" t="n">
        <v>1213021</v>
      </c>
    </row>
    <row r="55" spans="1:4">
      <c r="A55" s="4" t="s">
        <v>397</v>
      </c>
      <c r="B55" s="5" t="n">
        <v>772758</v>
      </c>
      <c r="C55" s="5" t="n">
        <v>1165955</v>
      </c>
    </row>
    <row r="56" spans="1:4">
      <c r="A56" s="4" t="s">
        <v>398</v>
      </c>
      <c r="B56" s="5" t="n">
        <v>109152569</v>
      </c>
      <c r="D56" s="5" t="n">
        <v>99428101</v>
      </c>
    </row>
    <row r="57" spans="1:4">
      <c r="A57" s="4" t="s">
        <v>364</v>
      </c>
    </row>
    <row r="58" spans="1:4">
      <c r="A58" s="3" t="s">
        <v>393</v>
      </c>
    </row>
    <row r="59" spans="1:4">
      <c r="A59" s="4" t="s">
        <v>394</v>
      </c>
      <c r="B59" s="5" t="n">
        <v>134652</v>
      </c>
      <c r="C59" s="5" t="n">
        <v>9308</v>
      </c>
    </row>
    <row r="60" spans="1:4">
      <c r="A60" s="4" t="s">
        <v>397</v>
      </c>
      <c r="C60" s="5" t="n">
        <v>120641</v>
      </c>
    </row>
    <row r="61" spans="1:4">
      <c r="A61" s="4" t="s">
        <v>398</v>
      </c>
      <c r="B61" s="5" t="n">
        <v>8448694</v>
      </c>
      <c r="C61" s="5" t="n">
        <v>9382494</v>
      </c>
      <c r="D61" s="7" t="n">
        <v>10197520</v>
      </c>
    </row>
    <row r="62" spans="1:4">
      <c r="A62" s="4" t="s">
        <v>367</v>
      </c>
    </row>
    <row r="63" spans="1:4">
      <c r="A63" s="3" t="s">
        <v>391</v>
      </c>
    </row>
    <row r="64" spans="1:4">
      <c r="A64" s="4" t="s">
        <v>392</v>
      </c>
      <c r="B64" s="5" t="n">
        <v>845446773</v>
      </c>
      <c r="C64" s="5" t="n">
        <v>746375748</v>
      </c>
    </row>
    <row r="65" spans="1:4">
      <c r="A65" s="3" t="s">
        <v>393</v>
      </c>
    </row>
    <row r="66" spans="1:4">
      <c r="A66" s="4" t="s">
        <v>394</v>
      </c>
      <c r="B66" s="5" t="n">
        <v>1198501</v>
      </c>
      <c r="C66" s="5" t="n">
        <v>342704</v>
      </c>
    </row>
    <row r="67" spans="1:4">
      <c r="A67" s="4" t="s">
        <v>396</v>
      </c>
      <c r="B67" s="5" t="n">
        <v>1198501</v>
      </c>
      <c r="C67" s="5" t="n">
        <v>342704</v>
      </c>
    </row>
    <row r="68" spans="1:4">
      <c r="A68" s="4" t="s">
        <v>397</v>
      </c>
      <c r="B68" s="5" t="n">
        <v>853315</v>
      </c>
      <c r="C68" s="5" t="n">
        <v>3249545</v>
      </c>
    </row>
    <row r="69" spans="1:4">
      <c r="A69" s="4" t="s">
        <v>398</v>
      </c>
      <c r="B69" s="5" t="n">
        <v>847498589</v>
      </c>
      <c r="C69" s="5" t="n">
        <v>749967997</v>
      </c>
    </row>
    <row r="70" spans="1:4">
      <c r="A70" s="4" t="s">
        <v>369</v>
      </c>
    </row>
    <row r="71" spans="1:4">
      <c r="A71" s="3" t="s">
        <v>393</v>
      </c>
    </row>
    <row r="72" spans="1:4">
      <c r="A72" s="4" t="s">
        <v>394</v>
      </c>
      <c r="B72" s="5" t="n">
        <v>245000</v>
      </c>
    </row>
    <row r="73" spans="1:4">
      <c r="A73" s="4" t="s">
        <v>397</v>
      </c>
      <c r="B73" s="5" t="n">
        <v>16402</v>
      </c>
      <c r="C73" s="5" t="n">
        <v>1849685</v>
      </c>
    </row>
    <row r="74" spans="1:4">
      <c r="A74" s="4" t="s">
        <v>398</v>
      </c>
      <c r="B74" s="5" t="n">
        <v>198913857</v>
      </c>
      <c r="C74" s="5" t="n">
        <v>192723718</v>
      </c>
    </row>
    <row r="75" spans="1:4">
      <c r="A75" s="4" t="s">
        <v>370</v>
      </c>
    </row>
    <row r="76" spans="1:4">
      <c r="A76" s="3" t="s">
        <v>393</v>
      </c>
    </row>
    <row r="77" spans="1:4">
      <c r="A77" s="4" t="s">
        <v>398</v>
      </c>
      <c r="B77" s="5" t="n">
        <v>261784146</v>
      </c>
      <c r="C77" s="5" t="n">
        <v>208766058</v>
      </c>
    </row>
    <row r="78" spans="1:4">
      <c r="A78" s="4" t="s">
        <v>371</v>
      </c>
    </row>
    <row r="79" spans="1:4">
      <c r="A79" s="3" t="s">
        <v>393</v>
      </c>
    </row>
    <row r="80" spans="1:4">
      <c r="A80" s="4" t="s">
        <v>398</v>
      </c>
      <c r="B80" s="5" t="n">
        <v>83276238</v>
      </c>
      <c r="C80" s="5" t="n">
        <v>76342916</v>
      </c>
    </row>
    <row r="81" spans="1:4">
      <c r="A81" s="4" t="s">
        <v>372</v>
      </c>
    </row>
    <row r="82" spans="1:4">
      <c r="A82" s="3" t="s">
        <v>393</v>
      </c>
    </row>
    <row r="83" spans="1:4">
      <c r="A83" s="4" t="s">
        <v>398</v>
      </c>
      <c r="B83" s="5" t="n">
        <v>42763523</v>
      </c>
      <c r="C83" s="5" t="n">
        <v>40260506</v>
      </c>
    </row>
    <row r="84" spans="1:4">
      <c r="A84" s="4" t="s">
        <v>373</v>
      </c>
    </row>
    <row r="85" spans="1:4">
      <c r="A85" s="3" t="s">
        <v>393</v>
      </c>
    </row>
    <row r="86" spans="1:4">
      <c r="A86" s="4" t="s">
        <v>394</v>
      </c>
      <c r="B86" s="5" t="n">
        <v>423041</v>
      </c>
      <c r="C86" s="5" t="n">
        <v>297221</v>
      </c>
    </row>
    <row r="87" spans="1:4">
      <c r="A87" s="4" t="s">
        <v>397</v>
      </c>
      <c r="B87" s="5" t="n">
        <v>107853</v>
      </c>
      <c r="C87" s="5" t="n">
        <v>113264</v>
      </c>
    </row>
    <row r="88" spans="1:4">
      <c r="A88" s="4" t="s">
        <v>398</v>
      </c>
      <c r="B88" s="5" t="n">
        <v>62284662</v>
      </c>
      <c r="C88" s="5" t="n">
        <v>49578862</v>
      </c>
    </row>
    <row r="89" spans="1:4">
      <c r="A89" s="4" t="s">
        <v>374</v>
      </c>
    </row>
    <row r="90" spans="1:4">
      <c r="A90" s="3" t="s">
        <v>393</v>
      </c>
    </row>
    <row r="91" spans="1:4">
      <c r="A91" s="4" t="s">
        <v>398</v>
      </c>
      <c r="B91" s="5" t="n">
        <v>36600087</v>
      </c>
      <c r="C91" s="5" t="n">
        <v>31822773</v>
      </c>
    </row>
    <row r="92" spans="1:4">
      <c r="A92" s="4" t="s">
        <v>375</v>
      </c>
    </row>
    <row r="93" spans="1:4">
      <c r="A93" s="3" t="s">
        <v>393</v>
      </c>
    </row>
    <row r="94" spans="1:4">
      <c r="A94" s="4" t="s">
        <v>398</v>
      </c>
      <c r="B94" s="5" t="n">
        <v>30798988</v>
      </c>
      <c r="C94" s="5" t="n">
        <v>22239663</v>
      </c>
    </row>
    <row r="95" spans="1:4">
      <c r="A95" s="4" t="s">
        <v>376</v>
      </c>
    </row>
    <row r="96" spans="1:4">
      <c r="A96" s="3" t="s">
        <v>393</v>
      </c>
    </row>
    <row r="97" spans="1:4">
      <c r="A97" s="4" t="s">
        <v>398</v>
      </c>
      <c r="B97" s="5" t="n">
        <v>22205192</v>
      </c>
      <c r="C97" s="5" t="n">
        <v>20854737</v>
      </c>
    </row>
    <row r="98" spans="1:4">
      <c r="A98" s="4" t="s">
        <v>399</v>
      </c>
    </row>
    <row r="99" spans="1:4">
      <c r="A99" s="3" t="s">
        <v>393</v>
      </c>
    </row>
    <row r="100" spans="1:4">
      <c r="A100" s="4" t="s">
        <v>394</v>
      </c>
      <c r="B100" s="5" t="n">
        <v>396675</v>
      </c>
      <c r="C100" s="5" t="n">
        <v>45483</v>
      </c>
    </row>
    <row r="101" spans="1:4">
      <c r="A101" s="4" t="s">
        <v>397</v>
      </c>
      <c r="B101" s="5" t="n">
        <v>729060</v>
      </c>
      <c r="C101" s="5" t="n">
        <v>1165955</v>
      </c>
    </row>
    <row r="102" spans="1:4">
      <c r="A102" s="4" t="s">
        <v>378</v>
      </c>
    </row>
    <row r="103" spans="1:4">
      <c r="A103" s="3" t="s">
        <v>393</v>
      </c>
    </row>
    <row r="104" spans="1:4">
      <c r="A104" s="4" t="s">
        <v>394</v>
      </c>
      <c r="B104" s="5" t="n">
        <v>133785</v>
      </c>
    </row>
    <row r="105" spans="1:4">
      <c r="A105" s="4" t="s">
        <v>397</v>
      </c>
      <c r="C105" s="5" t="n">
        <v>120641</v>
      </c>
    </row>
    <row r="106" spans="1:4">
      <c r="A106" s="4" t="s">
        <v>398</v>
      </c>
      <c r="B106" s="5" t="n">
        <v>8190009</v>
      </c>
      <c r="C106" s="5" t="n">
        <v>9068755</v>
      </c>
    </row>
    <row r="107" spans="1:4">
      <c r="A107" s="4" t="s">
        <v>379</v>
      </c>
    </row>
    <row r="108" spans="1:4">
      <c r="A108" s="3" t="s">
        <v>391</v>
      </c>
    </row>
    <row r="109" spans="1:4">
      <c r="A109" s="4" t="s">
        <v>392</v>
      </c>
      <c r="B109" s="5" t="n">
        <v>159684475</v>
      </c>
      <c r="C109" s="5" t="n">
        <v>173731329</v>
      </c>
    </row>
    <row r="110" spans="1:4">
      <c r="A110" s="3" t="s">
        <v>393</v>
      </c>
    </row>
    <row r="111" spans="1:4">
      <c r="A111" s="4" t="s">
        <v>394</v>
      </c>
      <c r="B111" s="5" t="n">
        <v>2069272</v>
      </c>
      <c r="C111" s="5" t="n">
        <v>3619480</v>
      </c>
    </row>
    <row r="112" spans="1:4">
      <c r="A112" s="4" t="s">
        <v>395</v>
      </c>
      <c r="C112" s="5" t="n">
        <v>305323</v>
      </c>
    </row>
    <row r="113" spans="1:4">
      <c r="A113" s="4" t="s">
        <v>396</v>
      </c>
      <c r="B113" s="5" t="n">
        <v>2069272</v>
      </c>
      <c r="C113" s="5" t="n">
        <v>3924803</v>
      </c>
    </row>
    <row r="114" spans="1:4">
      <c r="A114" s="4" t="s">
        <v>397</v>
      </c>
      <c r="B114" s="5" t="n">
        <v>2546370</v>
      </c>
      <c r="C114" s="5" t="n">
        <v>1957662</v>
      </c>
    </row>
    <row r="115" spans="1:4">
      <c r="A115" s="4" t="s">
        <v>398</v>
      </c>
      <c r="B115" s="5" t="n">
        <v>164300117</v>
      </c>
      <c r="C115" s="5" t="n">
        <v>179613794</v>
      </c>
    </row>
    <row r="116" spans="1:4">
      <c r="A116" s="4" t="s">
        <v>380</v>
      </c>
    </row>
    <row r="117" spans="1:4">
      <c r="A117" s="3" t="s">
        <v>393</v>
      </c>
    </row>
    <row r="118" spans="1:4">
      <c r="A118" s="4" t="s">
        <v>394</v>
      </c>
      <c r="B118" s="5" t="n">
        <v>516207</v>
      </c>
    </row>
    <row r="119" spans="1:4">
      <c r="A119" s="4" t="s">
        <v>397</v>
      </c>
      <c r="B119" s="5" t="n">
        <v>55296</v>
      </c>
      <c r="C119" s="5" t="n">
        <v>55707</v>
      </c>
    </row>
    <row r="120" spans="1:4">
      <c r="A120" s="4" t="s">
        <v>398</v>
      </c>
      <c r="B120" s="5" t="n">
        <v>26828620</v>
      </c>
      <c r="C120" s="5" t="n">
        <v>27891137</v>
      </c>
    </row>
    <row r="121" spans="1:4">
      <c r="A121" s="4" t="s">
        <v>381</v>
      </c>
    </row>
    <row r="122" spans="1:4">
      <c r="A122" s="3" t="s">
        <v>393</v>
      </c>
    </row>
    <row r="123" spans="1:4">
      <c r="A123" s="4" t="s">
        <v>394</v>
      </c>
      <c r="C123" s="5" t="n">
        <v>572565</v>
      </c>
    </row>
    <row r="124" spans="1:4">
      <c r="A124" s="4" t="s">
        <v>397</v>
      </c>
      <c r="B124" s="5" t="n">
        <v>207259</v>
      </c>
    </row>
    <row r="125" spans="1:4">
      <c r="A125" s="4" t="s">
        <v>398</v>
      </c>
      <c r="B125" s="5" t="n">
        <v>39936338</v>
      </c>
      <c r="C125" s="5" t="n">
        <v>41624825</v>
      </c>
    </row>
    <row r="126" spans="1:4">
      <c r="A126" s="4" t="s">
        <v>382</v>
      </c>
    </row>
    <row r="127" spans="1:4">
      <c r="A127" s="3" t="s">
        <v>393</v>
      </c>
    </row>
    <row r="128" spans="1:4">
      <c r="A128" s="4" t="s">
        <v>398</v>
      </c>
      <c r="B128" s="5" t="n">
        <v>8148412</v>
      </c>
      <c r="C128" s="5" t="n">
        <v>8319644</v>
      </c>
    </row>
    <row r="129" spans="1:4">
      <c r="A129" s="4" t="s">
        <v>383</v>
      </c>
    </row>
    <row r="130" spans="1:4">
      <c r="A130" s="3" t="s">
        <v>393</v>
      </c>
    </row>
    <row r="131" spans="1:4">
      <c r="A131" s="4" t="s">
        <v>398</v>
      </c>
      <c r="B131" s="5" t="n">
        <v>4729491</v>
      </c>
      <c r="C131" s="5" t="n">
        <v>4785753</v>
      </c>
    </row>
    <row r="132" spans="1:4">
      <c r="A132" s="4" t="s">
        <v>384</v>
      </c>
    </row>
    <row r="133" spans="1:4">
      <c r="A133" s="3" t="s">
        <v>393</v>
      </c>
    </row>
    <row r="134" spans="1:4">
      <c r="A134" s="4" t="s">
        <v>394</v>
      </c>
      <c r="C134" s="5" t="n">
        <v>189739</v>
      </c>
    </row>
    <row r="135" spans="1:4">
      <c r="A135" s="4" t="s">
        <v>397</v>
      </c>
      <c r="B135" s="5" t="n">
        <v>730015</v>
      </c>
      <c r="C135" s="5" t="n">
        <v>310735</v>
      </c>
    </row>
    <row r="136" spans="1:4">
      <c r="A136" s="4" t="s">
        <v>398</v>
      </c>
      <c r="B136" s="5" t="n">
        <v>19776766</v>
      </c>
      <c r="C136" s="5" t="n">
        <v>24185571</v>
      </c>
    </row>
    <row r="137" spans="1:4">
      <c r="A137" s="4" t="s">
        <v>385</v>
      </c>
    </row>
    <row r="138" spans="1:4">
      <c r="A138" s="3" t="s">
        <v>393</v>
      </c>
    </row>
    <row r="139" spans="1:4">
      <c r="A139" s="4" t="s">
        <v>394</v>
      </c>
      <c r="B139" s="5" t="n">
        <v>1470463</v>
      </c>
      <c r="C139" s="5" t="n">
        <v>1423752</v>
      </c>
    </row>
    <row r="140" spans="1:4">
      <c r="A140" s="4" t="s">
        <v>395</v>
      </c>
      <c r="C140" s="5" t="n">
        <v>305323</v>
      </c>
    </row>
    <row r="141" spans="1:4">
      <c r="A141" s="4" t="s">
        <v>397</v>
      </c>
      <c r="B141" s="5" t="n">
        <v>1048402</v>
      </c>
      <c r="C141" s="5" t="n">
        <v>795920</v>
      </c>
    </row>
    <row r="142" spans="1:4">
      <c r="A142" s="4" t="s">
        <v>398</v>
      </c>
      <c r="B142" s="5" t="n">
        <v>46026107</v>
      </c>
      <c r="C142" s="5" t="n">
        <v>51242355</v>
      </c>
    </row>
    <row r="143" spans="1:4">
      <c r="A143" s="4" t="s">
        <v>386</v>
      </c>
    </row>
    <row r="144" spans="1:4">
      <c r="A144" s="3" t="s">
        <v>393</v>
      </c>
    </row>
    <row r="145" spans="1:4">
      <c r="A145" s="4" t="s">
        <v>394</v>
      </c>
      <c r="C145" s="5" t="n">
        <v>168875</v>
      </c>
    </row>
    <row r="146" spans="1:4">
      <c r="A146" s="4" t="s">
        <v>397</v>
      </c>
      <c r="B146" s="5" t="n">
        <v>461700</v>
      </c>
      <c r="C146" s="5" t="n">
        <v>795300</v>
      </c>
    </row>
    <row r="147" spans="1:4">
      <c r="A147" s="4" t="s">
        <v>398</v>
      </c>
      <c r="B147" s="5" t="n">
        <v>7370848</v>
      </c>
      <c r="C147" s="5" t="n">
        <v>8509239</v>
      </c>
    </row>
    <row r="148" spans="1:4">
      <c r="A148" s="4" t="s">
        <v>387</v>
      </c>
    </row>
    <row r="149" spans="1:4">
      <c r="A149" s="3" t="s">
        <v>393</v>
      </c>
    </row>
    <row r="150" spans="1:4">
      <c r="A150" s="4" t="s">
        <v>394</v>
      </c>
      <c r="C150" s="5" t="n">
        <v>87703</v>
      </c>
    </row>
    <row r="151" spans="1:4">
      <c r="A151" s="4" t="s">
        <v>398</v>
      </c>
      <c r="B151" s="5" t="n">
        <v>2754169</v>
      </c>
      <c r="C151" s="5" t="n">
        <v>3046749</v>
      </c>
    </row>
    <row r="152" spans="1:4">
      <c r="A152" s="4" t="s">
        <v>400</v>
      </c>
    </row>
    <row r="153" spans="1:4">
      <c r="A153" s="3" t="s">
        <v>393</v>
      </c>
    </row>
    <row r="154" spans="1:4">
      <c r="A154" s="4" t="s">
        <v>394</v>
      </c>
      <c r="B154" s="5" t="n">
        <v>81735</v>
      </c>
      <c r="C154" s="5" t="n">
        <v>1167538</v>
      </c>
    </row>
    <row r="155" spans="1:4">
      <c r="A155" s="4" t="s">
        <v>397</v>
      </c>
      <c r="B155" s="5" t="n">
        <v>43698</v>
      </c>
    </row>
    <row r="156" spans="1:4">
      <c r="A156" s="4" t="s">
        <v>389</v>
      </c>
    </row>
    <row r="157" spans="1:4">
      <c r="A157" s="3" t="s">
        <v>393</v>
      </c>
    </row>
    <row r="158" spans="1:4">
      <c r="A158" s="4" t="s">
        <v>394</v>
      </c>
      <c r="B158" s="5" t="n">
        <v>867</v>
      </c>
      <c r="C158" s="5" t="n">
        <v>9308</v>
      </c>
    </row>
    <row r="159" spans="1:4">
      <c r="A159" s="4" t="s">
        <v>398</v>
      </c>
      <c r="B159" s="7" t="n">
        <v>258685</v>
      </c>
      <c r="C159" s="7" t="n">
        <v>31373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02"/>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6"/>
  </cols>
  <sheetData>
    <row r="1" spans="1:4">
      <c r="A1" s="1" t="s">
        <v>401</v>
      </c>
      <c r="B1" s="2" t="s">
        <v>73</v>
      </c>
      <c r="C1" s="2" t="s">
        <v>1</v>
      </c>
      <c r="D1" s="2" t="s">
        <v>402</v>
      </c>
    </row>
    <row r="2" spans="1:4">
      <c r="B2" s="2" t="s">
        <v>2</v>
      </c>
      <c r="C2" s="2" t="s">
        <v>2</v>
      </c>
      <c r="D2" s="2" t="s">
        <v>25</v>
      </c>
    </row>
    <row r="3" spans="1:4">
      <c r="A3" s="3" t="s">
        <v>403</v>
      </c>
    </row>
    <row r="4" spans="1:4">
      <c r="A4" s="4" t="s">
        <v>135</v>
      </c>
      <c r="B4" s="7" t="n">
        <v>5512152</v>
      </c>
      <c r="C4" s="7" t="n">
        <v>5512152</v>
      </c>
      <c r="D4" s="7" t="n">
        <v>8055181</v>
      </c>
    </row>
    <row r="5" spans="1:4">
      <c r="A5" s="3" t="s">
        <v>404</v>
      </c>
    </row>
    <row r="6" spans="1:4">
      <c r="A6" s="4" t="s">
        <v>135</v>
      </c>
      <c r="B6" s="5" t="n">
        <v>5460461</v>
      </c>
      <c r="C6" s="5" t="n">
        <v>5460461</v>
      </c>
      <c r="D6" s="5" t="n">
        <v>7283210</v>
      </c>
    </row>
    <row r="7" spans="1:4">
      <c r="A7" s="3" t="s">
        <v>405</v>
      </c>
    </row>
    <row r="8" spans="1:4">
      <c r="A8" s="4" t="s">
        <v>135</v>
      </c>
      <c r="B8" s="5" t="n">
        <v>494509</v>
      </c>
      <c r="C8" s="5" t="n">
        <v>494509</v>
      </c>
      <c r="D8" s="5" t="n">
        <v>235540</v>
      </c>
    </row>
    <row r="9" spans="1:4">
      <c r="A9" s="3" t="s">
        <v>406</v>
      </c>
    </row>
    <row r="10" spans="1:4">
      <c r="A10" s="4" t="s">
        <v>135</v>
      </c>
      <c r="B10" s="5" t="n">
        <v>5467294</v>
      </c>
      <c r="C10" s="5" t="n">
        <v>13278181</v>
      </c>
      <c r="D10" s="5" t="n">
        <v>7924449</v>
      </c>
    </row>
    <row r="11" spans="1:4">
      <c r="A11" s="3" t="s">
        <v>407</v>
      </c>
    </row>
    <row r="12" spans="1:4">
      <c r="A12" s="4" t="s">
        <v>135</v>
      </c>
      <c r="B12" s="5" t="n">
        <v>21367</v>
      </c>
      <c r="C12" s="5" t="n">
        <v>46230</v>
      </c>
      <c r="D12" s="5" t="n">
        <v>153676</v>
      </c>
    </row>
    <row r="13" spans="1:4">
      <c r="A13" s="4" t="s">
        <v>367</v>
      </c>
    </row>
    <row r="14" spans="1:4">
      <c r="A14" s="3" t="s">
        <v>403</v>
      </c>
    </row>
    <row r="15" spans="1:4">
      <c r="A15" s="4" t="s">
        <v>135</v>
      </c>
      <c r="B15" s="5" t="n">
        <v>2545963</v>
      </c>
      <c r="C15" s="5" t="n">
        <v>2545963</v>
      </c>
      <c r="D15" s="5" t="n">
        <v>5020847</v>
      </c>
    </row>
    <row r="16" spans="1:4">
      <c r="A16" s="3" t="s">
        <v>404</v>
      </c>
    </row>
    <row r="17" spans="1:4">
      <c r="A17" s="4" t="s">
        <v>135</v>
      </c>
      <c r="B17" s="5" t="n">
        <v>2545963</v>
      </c>
      <c r="C17" s="5" t="n">
        <v>2545963</v>
      </c>
      <c r="D17" s="5" t="n">
        <v>5020847</v>
      </c>
    </row>
    <row r="18" spans="1:4">
      <c r="A18" s="3" t="s">
        <v>405</v>
      </c>
    </row>
    <row r="19" spans="1:4">
      <c r="A19" s="4" t="s">
        <v>135</v>
      </c>
      <c r="B19" s="5" t="n">
        <v>175241</v>
      </c>
      <c r="C19" s="5" t="n">
        <v>175241</v>
      </c>
      <c r="D19" s="5" t="n">
        <v>215540</v>
      </c>
    </row>
    <row r="20" spans="1:4">
      <c r="A20" s="3" t="s">
        <v>406</v>
      </c>
    </row>
    <row r="21" spans="1:4">
      <c r="A21" s="4" t="s">
        <v>135</v>
      </c>
      <c r="B21" s="5" t="n">
        <v>2507075</v>
      </c>
      <c r="C21" s="5" t="n">
        <v>6009572</v>
      </c>
      <c r="D21" s="5" t="n">
        <v>5000728</v>
      </c>
    </row>
    <row r="22" spans="1:4">
      <c r="A22" s="3" t="s">
        <v>407</v>
      </c>
    </row>
    <row r="23" spans="1:4">
      <c r="A23" s="4" t="s">
        <v>135</v>
      </c>
      <c r="B23" s="5" t="n">
        <v>16672</v>
      </c>
      <c r="C23" s="5" t="n">
        <v>34897</v>
      </c>
      <c r="D23" s="5" t="n">
        <v>95888</v>
      </c>
    </row>
    <row r="24" spans="1:4">
      <c r="A24" s="4" t="s">
        <v>369</v>
      </c>
    </row>
    <row r="25" spans="1:4">
      <c r="A25" s="3" t="s">
        <v>403</v>
      </c>
    </row>
    <row r="26" spans="1:4">
      <c r="A26" s="4" t="s">
        <v>408</v>
      </c>
      <c r="B26" s="5" t="n">
        <v>258062</v>
      </c>
      <c r="C26" s="5" t="n">
        <v>258062</v>
      </c>
      <c r="D26" s="5" t="n">
        <v>2113173</v>
      </c>
    </row>
    <row r="27" spans="1:4">
      <c r="A27" s="4" t="s">
        <v>409</v>
      </c>
      <c r="B27" s="5" t="n">
        <v>28405</v>
      </c>
      <c r="C27" s="5" t="n">
        <v>28405</v>
      </c>
    </row>
    <row r="28" spans="1:4">
      <c r="A28" s="3" t="s">
        <v>404</v>
      </c>
    </row>
    <row r="29" spans="1:4">
      <c r="A29" s="4" t="s">
        <v>408</v>
      </c>
      <c r="B29" s="5" t="n">
        <v>258062</v>
      </c>
      <c r="C29" s="5" t="n">
        <v>258062</v>
      </c>
      <c r="D29" s="5" t="n">
        <v>2113173</v>
      </c>
    </row>
    <row r="30" spans="1:4">
      <c r="A30" s="4" t="s">
        <v>409</v>
      </c>
      <c r="B30" s="5" t="n">
        <v>28405</v>
      </c>
      <c r="C30" s="5" t="n">
        <v>28405</v>
      </c>
    </row>
    <row r="31" spans="1:4">
      <c r="A31" s="3" t="s">
        <v>405</v>
      </c>
    </row>
    <row r="32" spans="1:4">
      <c r="A32" s="4" t="s">
        <v>135</v>
      </c>
      <c r="B32" s="5" t="n">
        <v>14202</v>
      </c>
      <c r="C32" s="5" t="n">
        <v>14202</v>
      </c>
    </row>
    <row r="33" spans="1:4">
      <c r="A33" s="3" t="s">
        <v>406</v>
      </c>
    </row>
    <row r="34" spans="1:4">
      <c r="A34" s="4" t="s">
        <v>408</v>
      </c>
      <c r="B34" s="5" t="n">
        <v>258062</v>
      </c>
      <c r="C34" s="5" t="n">
        <v>260248</v>
      </c>
      <c r="D34" s="5" t="n">
        <v>2111733</v>
      </c>
    </row>
    <row r="35" spans="1:4">
      <c r="A35" s="4" t="s">
        <v>409</v>
      </c>
      <c r="B35" s="5" t="n">
        <v>28405</v>
      </c>
      <c r="C35" s="5" t="n">
        <v>1093187</v>
      </c>
    </row>
    <row r="36" spans="1:4">
      <c r="A36" s="3" t="s">
        <v>407</v>
      </c>
    </row>
    <row r="37" spans="1:4">
      <c r="A37" s="4" t="s">
        <v>408</v>
      </c>
      <c r="B37" s="5" t="n">
        <v>3218</v>
      </c>
      <c r="C37" s="5" t="n">
        <v>6572</v>
      </c>
      <c r="D37" s="5" t="n">
        <v>18318</v>
      </c>
    </row>
    <row r="38" spans="1:4">
      <c r="A38" s="4" t="s">
        <v>370</v>
      </c>
    </row>
    <row r="39" spans="1:4">
      <c r="A39" s="3" t="s">
        <v>403</v>
      </c>
    </row>
    <row r="40" spans="1:4">
      <c r="A40" s="4" t="s">
        <v>408</v>
      </c>
      <c r="B40" s="5" t="n">
        <v>1289949</v>
      </c>
      <c r="C40" s="5" t="n">
        <v>1289949</v>
      </c>
      <c r="D40" s="5" t="n">
        <v>1319280</v>
      </c>
    </row>
    <row r="41" spans="1:4">
      <c r="A41" s="4" t="s">
        <v>409</v>
      </c>
      <c r="B41" s="5" t="n">
        <v>16402</v>
      </c>
      <c r="C41" s="5" t="n">
        <v>16402</v>
      </c>
    </row>
    <row r="42" spans="1:4">
      <c r="A42" s="3" t="s">
        <v>404</v>
      </c>
    </row>
    <row r="43" spans="1:4">
      <c r="A43" s="4" t="s">
        <v>408</v>
      </c>
      <c r="B43" s="5" t="n">
        <v>1289949</v>
      </c>
      <c r="C43" s="5" t="n">
        <v>1289949</v>
      </c>
      <c r="D43" s="5" t="n">
        <v>1319280</v>
      </c>
    </row>
    <row r="44" spans="1:4">
      <c r="A44" s="4" t="s">
        <v>409</v>
      </c>
      <c r="B44" s="5" t="n">
        <v>16402</v>
      </c>
      <c r="C44" s="5" t="n">
        <v>16402</v>
      </c>
    </row>
    <row r="45" spans="1:4">
      <c r="A45" s="3" t="s">
        <v>405</v>
      </c>
    </row>
    <row r="46" spans="1:4">
      <c r="A46" s="4" t="s">
        <v>135</v>
      </c>
      <c r="B46" s="5" t="n">
        <v>16402</v>
      </c>
      <c r="C46" s="5" t="n">
        <v>16402</v>
      </c>
    </row>
    <row r="47" spans="1:4">
      <c r="A47" s="3" t="s">
        <v>406</v>
      </c>
    </row>
    <row r="48" spans="1:4">
      <c r="A48" s="4" t="s">
        <v>408</v>
      </c>
      <c r="B48" s="5" t="n">
        <v>1289949</v>
      </c>
      <c r="C48" s="5" t="n">
        <v>1302854</v>
      </c>
      <c r="D48" s="5" t="n">
        <v>1315243</v>
      </c>
    </row>
    <row r="49" spans="1:4">
      <c r="A49" s="4" t="s">
        <v>409</v>
      </c>
      <c r="B49" s="5" t="n">
        <v>16807</v>
      </c>
      <c r="C49" s="5" t="n">
        <v>39526</v>
      </c>
    </row>
    <row r="50" spans="1:4">
      <c r="A50" s="3" t="s">
        <v>407</v>
      </c>
    </row>
    <row r="51" spans="1:4">
      <c r="A51" s="4" t="s">
        <v>408</v>
      </c>
      <c r="B51" s="5" t="n">
        <v>13454</v>
      </c>
      <c r="C51" s="5" t="n">
        <v>28325</v>
      </c>
      <c r="D51" s="5" t="n">
        <v>58664</v>
      </c>
    </row>
    <row r="52" spans="1:4">
      <c r="A52" s="4" t="s">
        <v>373</v>
      </c>
    </row>
    <row r="53" spans="1:4">
      <c r="A53" s="3" t="s">
        <v>403</v>
      </c>
    </row>
    <row r="54" spans="1:4">
      <c r="A54" s="4" t="s">
        <v>408</v>
      </c>
      <c r="B54" s="5" t="n">
        <v>107853</v>
      </c>
      <c r="C54" s="5" t="n">
        <v>107853</v>
      </c>
      <c r="D54" s="5" t="n">
        <v>113264</v>
      </c>
    </row>
    <row r="55" spans="1:4">
      <c r="A55" s="4" t="s">
        <v>409</v>
      </c>
      <c r="B55" s="5" t="n">
        <v>144637</v>
      </c>
      <c r="C55" s="5" t="n">
        <v>144637</v>
      </c>
    </row>
    <row r="56" spans="1:4">
      <c r="A56" s="3" t="s">
        <v>404</v>
      </c>
    </row>
    <row r="57" spans="1:4">
      <c r="A57" s="4" t="s">
        <v>408</v>
      </c>
      <c r="B57" s="5" t="n">
        <v>107853</v>
      </c>
      <c r="C57" s="5" t="n">
        <v>107853</v>
      </c>
      <c r="D57" s="5" t="n">
        <v>113264</v>
      </c>
    </row>
    <row r="58" spans="1:4">
      <c r="A58" s="4" t="s">
        <v>409</v>
      </c>
      <c r="B58" s="5" t="n">
        <v>144637</v>
      </c>
      <c r="C58" s="5" t="n">
        <v>144637</v>
      </c>
    </row>
    <row r="59" spans="1:4">
      <c r="A59" s="3" t="s">
        <v>405</v>
      </c>
    </row>
    <row r="60" spans="1:4">
      <c r="A60" s="4" t="s">
        <v>135</v>
      </c>
      <c r="B60" s="5" t="n">
        <v>144637</v>
      </c>
      <c r="C60" s="5" t="n">
        <v>144637</v>
      </c>
    </row>
    <row r="61" spans="1:4">
      <c r="A61" s="3" t="s">
        <v>406</v>
      </c>
    </row>
    <row r="62" spans="1:4">
      <c r="A62" s="4" t="s">
        <v>408</v>
      </c>
      <c r="B62" s="5" t="n">
        <v>107461</v>
      </c>
      <c r="C62" s="5" t="n">
        <v>333990</v>
      </c>
      <c r="D62" s="5" t="n">
        <v>112027</v>
      </c>
    </row>
    <row r="63" spans="1:4">
      <c r="A63" s="4" t="s">
        <v>409</v>
      </c>
      <c r="B63" s="5" t="n">
        <v>107569</v>
      </c>
      <c r="C63" s="5" t="n">
        <v>167045</v>
      </c>
    </row>
    <row r="64" spans="1:4">
      <c r="A64" s="4" t="s">
        <v>410</v>
      </c>
    </row>
    <row r="65" spans="1:4">
      <c r="A65" s="3" t="s">
        <v>403</v>
      </c>
    </row>
    <row r="66" spans="1:4">
      <c r="A66" s="4" t="s">
        <v>408</v>
      </c>
      <c r="B66" s="5" t="n">
        <v>700655</v>
      </c>
      <c r="C66" s="5" t="n">
        <v>700655</v>
      </c>
    </row>
    <row r="67" spans="1:4">
      <c r="A67" s="3" t="s">
        <v>404</v>
      </c>
    </row>
    <row r="68" spans="1:4">
      <c r="A68" s="4" t="s">
        <v>408</v>
      </c>
      <c r="B68" s="5" t="n">
        <v>700655</v>
      </c>
      <c r="C68" s="5" t="n">
        <v>700655</v>
      </c>
    </row>
    <row r="69" spans="1:4">
      <c r="A69" s="3" t="s">
        <v>406</v>
      </c>
    </row>
    <row r="70" spans="1:4">
      <c r="A70" s="4" t="s">
        <v>408</v>
      </c>
      <c r="B70" s="5" t="n">
        <v>698822</v>
      </c>
      <c r="C70" s="5" t="n">
        <v>2812722</v>
      </c>
    </row>
    <row r="71" spans="1:4">
      <c r="A71" s="4" t="s">
        <v>399</v>
      </c>
    </row>
    <row r="72" spans="1:4">
      <c r="A72" s="3" t="s">
        <v>403</v>
      </c>
    </row>
    <row r="73" spans="1:4">
      <c r="A73" s="4" t="s">
        <v>408</v>
      </c>
      <c r="D73" s="5" t="n">
        <v>979039</v>
      </c>
    </row>
    <row r="74" spans="1:4">
      <c r="A74" s="4" t="s">
        <v>409</v>
      </c>
      <c r="D74" s="5" t="n">
        <v>375450</v>
      </c>
    </row>
    <row r="75" spans="1:4">
      <c r="A75" s="3" t="s">
        <v>404</v>
      </c>
    </row>
    <row r="76" spans="1:4">
      <c r="A76" s="4" t="s">
        <v>408</v>
      </c>
      <c r="D76" s="5" t="n">
        <v>979039</v>
      </c>
    </row>
    <row r="77" spans="1:4">
      <c r="A77" s="4" t="s">
        <v>409</v>
      </c>
      <c r="D77" s="5" t="n">
        <v>375450</v>
      </c>
    </row>
    <row r="78" spans="1:4">
      <c r="A78" s="3" t="s">
        <v>405</v>
      </c>
    </row>
    <row r="79" spans="1:4">
      <c r="A79" s="4" t="s">
        <v>135</v>
      </c>
      <c r="D79" s="5" t="n">
        <v>159040</v>
      </c>
    </row>
    <row r="80" spans="1:4">
      <c r="A80" s="3" t="s">
        <v>406</v>
      </c>
    </row>
    <row r="81" spans="1:4">
      <c r="A81" s="4" t="s">
        <v>408</v>
      </c>
      <c r="D81" s="5" t="n">
        <v>975224</v>
      </c>
    </row>
    <row r="82" spans="1:4">
      <c r="A82" s="4" t="s">
        <v>409</v>
      </c>
      <c r="D82" s="5" t="n">
        <v>365860</v>
      </c>
    </row>
    <row r="83" spans="1:4">
      <c r="A83" s="3" t="s">
        <v>407</v>
      </c>
    </row>
    <row r="84" spans="1:4">
      <c r="A84" s="4" t="s">
        <v>408</v>
      </c>
      <c r="D84" s="5" t="n">
        <v>4767</v>
      </c>
    </row>
    <row r="85" spans="1:4">
      <c r="A85" s="4" t="s">
        <v>409</v>
      </c>
      <c r="D85" s="5" t="n">
        <v>13101</v>
      </c>
    </row>
    <row r="86" spans="1:4">
      <c r="A86" s="4" t="s">
        <v>378</v>
      </c>
    </row>
    <row r="87" spans="1:4">
      <c r="A87" s="3" t="s">
        <v>403</v>
      </c>
    </row>
    <row r="88" spans="1:4">
      <c r="A88" s="4" t="s">
        <v>409</v>
      </c>
      <c r="D88" s="5" t="n">
        <v>120641</v>
      </c>
    </row>
    <row r="89" spans="1:4">
      <c r="A89" s="3" t="s">
        <v>404</v>
      </c>
    </row>
    <row r="90" spans="1:4">
      <c r="A90" s="4" t="s">
        <v>409</v>
      </c>
      <c r="D90" s="5" t="n">
        <v>120641</v>
      </c>
    </row>
    <row r="91" spans="1:4">
      <c r="A91" s="3" t="s">
        <v>405</v>
      </c>
    </row>
    <row r="92" spans="1:4">
      <c r="A92" s="4" t="s">
        <v>135</v>
      </c>
      <c r="D92" s="5" t="n">
        <v>56500</v>
      </c>
    </row>
    <row r="93" spans="1:4">
      <c r="A93" s="3" t="s">
        <v>406</v>
      </c>
    </row>
    <row r="94" spans="1:4">
      <c r="A94" s="4" t="s">
        <v>409</v>
      </c>
      <c r="D94" s="5" t="n">
        <v>120641</v>
      </c>
    </row>
    <row r="95" spans="1:4">
      <c r="A95" s="3" t="s">
        <v>407</v>
      </c>
    </row>
    <row r="96" spans="1:4">
      <c r="A96" s="4" t="s">
        <v>409</v>
      </c>
      <c r="D96" s="5" t="n">
        <v>1038</v>
      </c>
    </row>
    <row r="97" spans="1:4">
      <c r="A97" s="4" t="s">
        <v>379</v>
      </c>
    </row>
    <row r="98" spans="1:4">
      <c r="A98" s="3" t="s">
        <v>403</v>
      </c>
    </row>
    <row r="99" spans="1:4">
      <c r="A99" s="4" t="s">
        <v>135</v>
      </c>
      <c r="B99" s="5" t="n">
        <v>2966189</v>
      </c>
      <c r="C99" s="5" t="n">
        <v>2966189</v>
      </c>
      <c r="D99" s="5" t="n">
        <v>3034334</v>
      </c>
    </row>
    <row r="100" spans="1:4">
      <c r="A100" s="3" t="s">
        <v>404</v>
      </c>
    </row>
    <row r="101" spans="1:4">
      <c r="A101" s="4" t="s">
        <v>135</v>
      </c>
      <c r="B101" s="5" t="n">
        <v>2914498</v>
      </c>
      <c r="C101" s="5" t="n">
        <v>2914498</v>
      </c>
      <c r="D101" s="5" t="n">
        <v>2262363</v>
      </c>
    </row>
    <row r="102" spans="1:4">
      <c r="A102" s="3" t="s">
        <v>405</v>
      </c>
    </row>
    <row r="103" spans="1:4">
      <c r="A103" s="4" t="s">
        <v>135</v>
      </c>
      <c r="B103" s="5" t="n">
        <v>319268</v>
      </c>
      <c r="C103" s="5" t="n">
        <v>319268</v>
      </c>
      <c r="D103" s="5" t="n">
        <v>20000</v>
      </c>
    </row>
    <row r="104" spans="1:4">
      <c r="A104" s="3" t="s">
        <v>406</v>
      </c>
    </row>
    <row r="105" spans="1:4">
      <c r="A105" s="4" t="s">
        <v>135</v>
      </c>
      <c r="B105" s="5" t="n">
        <v>2960219</v>
      </c>
      <c r="C105" s="5" t="n">
        <v>7268609</v>
      </c>
      <c r="D105" s="5" t="n">
        <v>2923721</v>
      </c>
    </row>
    <row r="106" spans="1:4">
      <c r="A106" s="3" t="s">
        <v>407</v>
      </c>
    </row>
    <row r="107" spans="1:4">
      <c r="A107" s="4" t="s">
        <v>135</v>
      </c>
      <c r="B107" s="5" t="n">
        <v>4695</v>
      </c>
      <c r="C107" s="5" t="n">
        <v>11333</v>
      </c>
      <c r="D107" s="5" t="n">
        <v>57788</v>
      </c>
    </row>
    <row r="108" spans="1:4">
      <c r="A108" s="4" t="s">
        <v>380</v>
      </c>
    </row>
    <row r="109" spans="1:4">
      <c r="A109" s="3" t="s">
        <v>403</v>
      </c>
    </row>
    <row r="110" spans="1:4">
      <c r="A110" s="4" t="s">
        <v>408</v>
      </c>
      <c r="B110" s="5" t="n">
        <v>48359</v>
      </c>
      <c r="C110" s="5" t="n">
        <v>48359</v>
      </c>
      <c r="D110" s="5" t="n">
        <v>48359</v>
      </c>
    </row>
    <row r="111" spans="1:4">
      <c r="A111" s="3" t="s">
        <v>404</v>
      </c>
    </row>
    <row r="112" spans="1:4">
      <c r="A112" s="4" t="s">
        <v>408</v>
      </c>
      <c r="B112" s="5" t="n">
        <v>48359</v>
      </c>
      <c r="C112" s="5" t="n">
        <v>48359</v>
      </c>
      <c r="D112" s="5" t="n">
        <v>55706</v>
      </c>
    </row>
    <row r="113" spans="1:4">
      <c r="A113" s="3" t="s">
        <v>406</v>
      </c>
    </row>
    <row r="114" spans="1:4">
      <c r="A114" s="4" t="s">
        <v>408</v>
      </c>
      <c r="B114" s="5" t="n">
        <v>48359</v>
      </c>
      <c r="C114" s="5" t="n">
        <v>48359</v>
      </c>
      <c r="D114" s="5" t="n">
        <v>48359</v>
      </c>
    </row>
    <row r="115" spans="1:4">
      <c r="A115" s="3" t="s">
        <v>407</v>
      </c>
    </row>
    <row r="116" spans="1:4">
      <c r="A116" s="4" t="s">
        <v>408</v>
      </c>
      <c r="D116" s="5" t="n">
        <v>1742</v>
      </c>
    </row>
    <row r="117" spans="1:4">
      <c r="A117" s="4" t="s">
        <v>381</v>
      </c>
    </row>
    <row r="118" spans="1:4">
      <c r="A118" s="3" t="s">
        <v>403</v>
      </c>
    </row>
    <row r="119" spans="1:4">
      <c r="A119" s="4" t="s">
        <v>409</v>
      </c>
      <c r="B119" s="5" t="n">
        <v>211546</v>
      </c>
      <c r="C119" s="5" t="n">
        <v>211546</v>
      </c>
    </row>
    <row r="120" spans="1:4">
      <c r="A120" s="3" t="s">
        <v>404</v>
      </c>
    </row>
    <row r="121" spans="1:4">
      <c r="A121" s="4" t="s">
        <v>409</v>
      </c>
      <c r="B121" s="5" t="n">
        <v>211546</v>
      </c>
      <c r="C121" s="5" t="n">
        <v>211546</v>
      </c>
    </row>
    <row r="122" spans="1:4">
      <c r="A122" s="3" t="s">
        <v>405</v>
      </c>
    </row>
    <row r="123" spans="1:4">
      <c r="A123" s="4" t="s">
        <v>135</v>
      </c>
      <c r="B123" s="5" t="n">
        <v>103630</v>
      </c>
      <c r="C123" s="5" t="n">
        <v>103630</v>
      </c>
    </row>
    <row r="124" spans="1:4">
      <c r="A124" s="3" t="s">
        <v>406</v>
      </c>
    </row>
    <row r="125" spans="1:4">
      <c r="A125" s="4" t="s">
        <v>409</v>
      </c>
      <c r="B125" s="5" t="n">
        <v>211546</v>
      </c>
      <c r="C125" s="5" t="n">
        <v>630934</v>
      </c>
    </row>
    <row r="126" spans="1:4">
      <c r="A126" s="4" t="s">
        <v>383</v>
      </c>
    </row>
    <row r="127" spans="1:4">
      <c r="A127" s="3" t="s">
        <v>403</v>
      </c>
    </row>
    <row r="128" spans="1:4">
      <c r="A128" s="4" t="s">
        <v>408</v>
      </c>
      <c r="B128" s="5" t="n">
        <v>267113</v>
      </c>
      <c r="C128" s="5" t="n">
        <v>267113</v>
      </c>
      <c r="D128" s="5" t="n">
        <v>1309568</v>
      </c>
    </row>
    <row r="129" spans="1:4">
      <c r="A129" s="4" t="s">
        <v>409</v>
      </c>
      <c r="B129" s="5" t="n">
        <v>223336</v>
      </c>
      <c r="C129" s="5" t="n">
        <v>223336</v>
      </c>
      <c r="D129" s="5" t="n">
        <v>223336</v>
      </c>
    </row>
    <row r="130" spans="1:4">
      <c r="A130" s="3" t="s">
        <v>404</v>
      </c>
    </row>
    <row r="131" spans="1:4">
      <c r="A131" s="4" t="s">
        <v>408</v>
      </c>
      <c r="B131" s="5" t="n">
        <v>267113</v>
      </c>
      <c r="C131" s="5" t="n">
        <v>267113</v>
      </c>
      <c r="D131" s="5" t="n">
        <v>595300</v>
      </c>
    </row>
    <row r="132" spans="1:4">
      <c r="A132" s="4" t="s">
        <v>409</v>
      </c>
      <c r="B132" s="5" t="n">
        <v>200000</v>
      </c>
      <c r="C132" s="5" t="n">
        <v>200000</v>
      </c>
      <c r="D132" s="5" t="n">
        <v>200000</v>
      </c>
    </row>
    <row r="133" spans="1:4">
      <c r="A133" s="3" t="s">
        <v>405</v>
      </c>
    </row>
    <row r="134" spans="1:4">
      <c r="A134" s="4" t="s">
        <v>135</v>
      </c>
      <c r="B134" s="5" t="n">
        <v>20000</v>
      </c>
      <c r="C134" s="5" t="n">
        <v>20000</v>
      </c>
      <c r="D134" s="5" t="n">
        <v>20000</v>
      </c>
    </row>
    <row r="135" spans="1:4">
      <c r="A135" s="3" t="s">
        <v>406</v>
      </c>
    </row>
    <row r="136" spans="1:4">
      <c r="A136" s="4" t="s">
        <v>408</v>
      </c>
      <c r="B136" s="5" t="n">
        <v>267113</v>
      </c>
      <c r="C136" s="5" t="n">
        <v>607612</v>
      </c>
      <c r="D136" s="5" t="n">
        <v>1201246</v>
      </c>
    </row>
    <row r="137" spans="1:4">
      <c r="A137" s="4" t="s">
        <v>409</v>
      </c>
      <c r="B137" s="5" t="n">
        <v>223336</v>
      </c>
      <c r="C137" s="5" t="n">
        <v>893345</v>
      </c>
      <c r="D137" s="5" t="n">
        <v>223536</v>
      </c>
    </row>
    <row r="138" spans="1:4">
      <c r="A138" s="3" t="s">
        <v>407</v>
      </c>
    </row>
    <row r="139" spans="1:4">
      <c r="A139" s="4" t="s">
        <v>408</v>
      </c>
      <c r="D139" s="5" t="n">
        <v>8357</v>
      </c>
    </row>
    <row r="140" spans="1:4">
      <c r="A140" s="4" t="s">
        <v>409</v>
      </c>
      <c r="D140" s="5" t="n">
        <v>10529</v>
      </c>
    </row>
    <row r="141" spans="1:4">
      <c r="A141" s="4" t="s">
        <v>411</v>
      </c>
    </row>
    <row r="142" spans="1:4">
      <c r="A142" s="3" t="s">
        <v>403</v>
      </c>
    </row>
    <row r="143" spans="1:4">
      <c r="A143" s="4" t="s">
        <v>408</v>
      </c>
      <c r="D143" s="5" t="n">
        <v>1058125</v>
      </c>
    </row>
    <row r="144" spans="1:4">
      <c r="A144" s="3" t="s">
        <v>404</v>
      </c>
    </row>
    <row r="145" spans="1:4">
      <c r="A145" s="4" t="s">
        <v>408</v>
      </c>
      <c r="D145" s="5" t="n">
        <v>1016765</v>
      </c>
    </row>
    <row r="146" spans="1:4">
      <c r="A146" s="3" t="s">
        <v>406</v>
      </c>
    </row>
    <row r="147" spans="1:4">
      <c r="A147" s="4" t="s">
        <v>408</v>
      </c>
      <c r="D147" s="5" t="n">
        <v>1055774</v>
      </c>
    </row>
    <row r="148" spans="1:4">
      <c r="A148" s="3" t="s">
        <v>407</v>
      </c>
    </row>
    <row r="149" spans="1:4">
      <c r="A149" s="4" t="s">
        <v>408</v>
      </c>
      <c r="D149" s="5" t="n">
        <v>17782</v>
      </c>
    </row>
    <row r="150" spans="1:4">
      <c r="A150" s="4" t="s">
        <v>412</v>
      </c>
    </row>
    <row r="151" spans="1:4">
      <c r="A151" s="3" t="s">
        <v>403</v>
      </c>
    </row>
    <row r="152" spans="1:4">
      <c r="A152" s="4" t="s">
        <v>408</v>
      </c>
      <c r="D152" s="5" t="n">
        <v>311089</v>
      </c>
    </row>
    <row r="153" spans="1:4">
      <c r="A153" s="3" t="s">
        <v>404</v>
      </c>
    </row>
    <row r="154" spans="1:4">
      <c r="A154" s="4" t="s">
        <v>408</v>
      </c>
      <c r="D154" s="5" t="n">
        <v>310735</v>
      </c>
    </row>
    <row r="155" spans="1:4">
      <c r="A155" s="3" t="s">
        <v>406</v>
      </c>
    </row>
    <row r="156" spans="1:4">
      <c r="A156" s="4" t="s">
        <v>408</v>
      </c>
      <c r="D156" s="5" t="n">
        <v>311089</v>
      </c>
    </row>
    <row r="157" spans="1:4">
      <c r="A157" s="3" t="s">
        <v>407</v>
      </c>
    </row>
    <row r="158" spans="1:4">
      <c r="A158" s="4" t="s">
        <v>408</v>
      </c>
      <c r="D158" s="5" t="n">
        <v>14866</v>
      </c>
    </row>
    <row r="159" spans="1:4">
      <c r="A159" s="4" t="s">
        <v>384</v>
      </c>
    </row>
    <row r="160" spans="1:4">
      <c r="A160" s="3" t="s">
        <v>403</v>
      </c>
    </row>
    <row r="161" spans="1:4">
      <c r="A161" s="4" t="s">
        <v>408</v>
      </c>
      <c r="B161" s="5" t="n">
        <v>367132</v>
      </c>
      <c r="C161" s="5" t="n">
        <v>367132</v>
      </c>
    </row>
    <row r="162" spans="1:4">
      <c r="A162" s="4" t="s">
        <v>409</v>
      </c>
      <c r="B162" s="5" t="n">
        <v>370431</v>
      </c>
      <c r="C162" s="5" t="n">
        <v>370431</v>
      </c>
    </row>
    <row r="163" spans="1:4">
      <c r="A163" s="3" t="s">
        <v>404</v>
      </c>
    </row>
    <row r="164" spans="1:4">
      <c r="A164" s="4" t="s">
        <v>408</v>
      </c>
      <c r="B164" s="5" t="n">
        <v>367132</v>
      </c>
      <c r="C164" s="5" t="n">
        <v>367132</v>
      </c>
    </row>
    <row r="165" spans="1:4">
      <c r="A165" s="4" t="s">
        <v>409</v>
      </c>
      <c r="B165" s="5" t="n">
        <v>367287</v>
      </c>
      <c r="C165" s="5" t="n">
        <v>367287</v>
      </c>
    </row>
    <row r="166" spans="1:4">
      <c r="A166" s="3" t="s">
        <v>405</v>
      </c>
    </row>
    <row r="167" spans="1:4">
      <c r="A167" s="4" t="s">
        <v>135</v>
      </c>
      <c r="B167" s="5" t="n">
        <v>45638</v>
      </c>
      <c r="C167" s="5" t="n">
        <v>45638</v>
      </c>
    </row>
    <row r="168" spans="1:4">
      <c r="A168" s="3" t="s">
        <v>406</v>
      </c>
    </row>
    <row r="169" spans="1:4">
      <c r="A169" s="4" t="s">
        <v>408</v>
      </c>
      <c r="B169" s="5" t="n">
        <v>367132</v>
      </c>
      <c r="C169" s="5" t="n">
        <v>367391</v>
      </c>
    </row>
    <row r="170" spans="1:4">
      <c r="A170" s="4" t="s">
        <v>409</v>
      </c>
      <c r="B170" s="5" t="n">
        <v>361431</v>
      </c>
      <c r="C170" s="5" t="n">
        <v>1516244</v>
      </c>
    </row>
    <row r="171" spans="1:4">
      <c r="A171" s="4" t="s">
        <v>385</v>
      </c>
    </row>
    <row r="172" spans="1:4">
      <c r="A172" s="3" t="s">
        <v>403</v>
      </c>
    </row>
    <row r="173" spans="1:4">
      <c r="A173" s="4" t="s">
        <v>408</v>
      </c>
      <c r="B173" s="5" t="n">
        <v>798190</v>
      </c>
      <c r="C173" s="5" t="n">
        <v>798190</v>
      </c>
    </row>
    <row r="174" spans="1:4">
      <c r="A174" s="4" t="s">
        <v>409</v>
      </c>
      <c r="B174" s="5" t="n">
        <v>553751</v>
      </c>
      <c r="C174" s="5" t="n">
        <v>553751</v>
      </c>
    </row>
    <row r="175" spans="1:4">
      <c r="A175" s="3" t="s">
        <v>404</v>
      </c>
    </row>
    <row r="176" spans="1:4">
      <c r="A176" s="4" t="s">
        <v>408</v>
      </c>
      <c r="B176" s="5" t="n">
        <v>798190</v>
      </c>
      <c r="C176" s="5" t="n">
        <v>798190</v>
      </c>
    </row>
    <row r="177" spans="1:4">
      <c r="A177" s="4" t="s">
        <v>409</v>
      </c>
      <c r="B177" s="5" t="n">
        <v>528540</v>
      </c>
      <c r="C177" s="5" t="n">
        <v>528540</v>
      </c>
    </row>
    <row r="178" spans="1:4">
      <c r="A178" s="3" t="s">
        <v>405</v>
      </c>
    </row>
    <row r="179" spans="1:4">
      <c r="A179" s="4" t="s">
        <v>135</v>
      </c>
      <c r="B179" s="5" t="n">
        <v>150000</v>
      </c>
      <c r="C179" s="5" t="n">
        <v>150000</v>
      </c>
    </row>
    <row r="180" spans="1:4">
      <c r="A180" s="3" t="s">
        <v>406</v>
      </c>
    </row>
    <row r="181" spans="1:4">
      <c r="A181" s="4" t="s">
        <v>408</v>
      </c>
      <c r="B181" s="5" t="n">
        <v>800710</v>
      </c>
      <c r="C181" s="5" t="n">
        <v>1886053</v>
      </c>
    </row>
    <row r="182" spans="1:4">
      <c r="A182" s="4" t="s">
        <v>409</v>
      </c>
      <c r="B182" s="5" t="n">
        <v>554715</v>
      </c>
      <c r="C182" s="5" t="n">
        <v>1059106</v>
      </c>
    </row>
    <row r="183" spans="1:4">
      <c r="A183" s="3" t="s">
        <v>407</v>
      </c>
    </row>
    <row r="184" spans="1:4">
      <c r="A184" s="4" t="s">
        <v>408</v>
      </c>
      <c r="B184" s="5" t="n">
        <v>3292</v>
      </c>
      <c r="C184" s="5" t="n">
        <v>11333</v>
      </c>
    </row>
    <row r="185" spans="1:4">
      <c r="A185" s="4" t="s">
        <v>413</v>
      </c>
    </row>
    <row r="186" spans="1:4">
      <c r="A186" s="3" t="s">
        <v>403</v>
      </c>
    </row>
    <row r="187" spans="1:4">
      <c r="A187" s="4" t="s">
        <v>408</v>
      </c>
      <c r="B187" s="5" t="n">
        <v>126331</v>
      </c>
      <c r="C187" s="5" t="n">
        <v>126331</v>
      </c>
    </row>
    <row r="188" spans="1:4">
      <c r="A188" s="3" t="s">
        <v>404</v>
      </c>
    </row>
    <row r="189" spans="1:4">
      <c r="A189" s="4" t="s">
        <v>408</v>
      </c>
      <c r="B189" s="5" t="n">
        <v>126331</v>
      </c>
      <c r="C189" s="5" t="n">
        <v>126331</v>
      </c>
    </row>
    <row r="190" spans="1:4">
      <c r="A190" s="3" t="s">
        <v>406</v>
      </c>
    </row>
    <row r="191" spans="1:4">
      <c r="A191" s="4" t="s">
        <v>408</v>
      </c>
      <c r="B191" s="5" t="n">
        <v>125877</v>
      </c>
      <c r="C191" s="7" t="n">
        <v>259565</v>
      </c>
    </row>
    <row r="192" spans="1:4">
      <c r="A192" s="3" t="s">
        <v>407</v>
      </c>
    </row>
    <row r="193" spans="1:4">
      <c r="A193" s="4" t="s">
        <v>408</v>
      </c>
      <c r="B193" s="7" t="n">
        <v>1403</v>
      </c>
    </row>
    <row r="194" spans="1:4">
      <c r="A194" s="4" t="s">
        <v>400</v>
      </c>
    </row>
    <row r="195" spans="1:4">
      <c r="A195" s="3" t="s">
        <v>403</v>
      </c>
    </row>
    <row r="196" spans="1:4">
      <c r="A196" s="4" t="s">
        <v>408</v>
      </c>
      <c r="D196" s="5" t="n">
        <v>83857</v>
      </c>
    </row>
    <row r="197" spans="1:4">
      <c r="A197" s="3" t="s">
        <v>404</v>
      </c>
    </row>
    <row r="198" spans="1:4">
      <c r="A198" s="4" t="s">
        <v>408</v>
      </c>
      <c r="D198" s="5" t="n">
        <v>83857</v>
      </c>
    </row>
    <row r="199" spans="1:4">
      <c r="A199" s="3" t="s">
        <v>406</v>
      </c>
    </row>
    <row r="200" spans="1:4">
      <c r="A200" s="4" t="s">
        <v>408</v>
      </c>
      <c r="D200" s="5" t="n">
        <v>83717</v>
      </c>
    </row>
    <row r="201" spans="1:4">
      <c r="A201" s="3" t="s">
        <v>407</v>
      </c>
    </row>
    <row r="202" spans="1:4">
      <c r="A202" s="4" t="s">
        <v>408</v>
      </c>
      <c r="D202" s="7" t="n">
        <v>45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25"/>
    <col customWidth="1" max="5" min="5" width="18"/>
    <col customWidth="1" max="6" min="6" width="25"/>
  </cols>
  <sheetData>
    <row r="1" spans="1:6">
      <c r="A1" s="1" t="s">
        <v>414</v>
      </c>
      <c r="B1" s="2" t="s">
        <v>73</v>
      </c>
      <c r="D1" s="2" t="s">
        <v>1</v>
      </c>
      <c r="F1" s="2" t="s">
        <v>402</v>
      </c>
    </row>
    <row r="2" spans="1:6">
      <c r="B2" s="2" t="s">
        <v>415</v>
      </c>
      <c r="C2" s="2" t="s">
        <v>416</v>
      </c>
      <c r="D2" s="2" t="s">
        <v>327</v>
      </c>
      <c r="E2" s="2" t="s">
        <v>416</v>
      </c>
      <c r="F2" s="2" t="s">
        <v>417</v>
      </c>
    </row>
    <row r="3" spans="1:6">
      <c r="A3" s="3" t="s">
        <v>418</v>
      </c>
    </row>
    <row r="4" spans="1:6">
      <c r="A4" s="4" t="s">
        <v>419</v>
      </c>
      <c r="B4" s="5" t="n">
        <v>0</v>
      </c>
      <c r="C4" s="5" t="n">
        <v>0</v>
      </c>
      <c r="D4" s="5" t="n">
        <v>0</v>
      </c>
      <c r="E4" s="5" t="n">
        <v>0</v>
      </c>
    </row>
    <row r="5" spans="1:6">
      <c r="A5" s="4" t="s">
        <v>420</v>
      </c>
      <c r="B5" s="5" t="n">
        <v>0</v>
      </c>
      <c r="D5" s="5" t="n">
        <v>0</v>
      </c>
    </row>
    <row r="6" spans="1:6">
      <c r="A6" s="4" t="s">
        <v>421</v>
      </c>
    </row>
    <row r="7" spans="1:6">
      <c r="A7" s="3" t="s">
        <v>418</v>
      </c>
    </row>
    <row r="8" spans="1:6">
      <c r="A8" s="4" t="s">
        <v>422</v>
      </c>
      <c r="D8" s="5" t="n">
        <v>3</v>
      </c>
      <c r="F8" s="5" t="n">
        <v>4</v>
      </c>
    </row>
    <row r="9" spans="1:6">
      <c r="A9" s="4" t="s">
        <v>423</v>
      </c>
      <c r="D9" s="7" t="n">
        <v>354</v>
      </c>
      <c r="F9" s="7" t="n">
        <v>58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424</v>
      </c>
      <c r="B1" s="2" t="s">
        <v>1</v>
      </c>
    </row>
    <row r="2" spans="1:5">
      <c r="B2" s="2" t="s">
        <v>2</v>
      </c>
      <c r="C2" s="2" t="s">
        <v>74</v>
      </c>
      <c r="D2" s="2" t="s">
        <v>25</v>
      </c>
      <c r="E2" s="2" t="s">
        <v>425</v>
      </c>
    </row>
    <row r="3" spans="1:5">
      <c r="A3" s="3" t="s">
        <v>426</v>
      </c>
    </row>
    <row r="4" spans="1:5">
      <c r="A4" s="4" t="s">
        <v>427</v>
      </c>
      <c r="B4" s="7" t="n">
        <v>9630486</v>
      </c>
      <c r="C4" s="7" t="n">
        <v>10853648</v>
      </c>
      <c r="D4" s="7" t="n">
        <v>10658840</v>
      </c>
      <c r="E4" s="7" t="n">
        <v>12482792</v>
      </c>
    </row>
    <row r="5" spans="1:5">
      <c r="A5" s="4" t="s">
        <v>428</v>
      </c>
      <c r="B5" s="5" t="n">
        <v>7757035</v>
      </c>
      <c r="C5" s="5" t="n">
        <v>7994957</v>
      </c>
      <c r="D5" s="7" t="n">
        <v>7994604</v>
      </c>
      <c r="E5" s="7" t="n">
        <v>8742777</v>
      </c>
    </row>
    <row r="6" spans="1:5">
      <c r="A6" s="4" t="s">
        <v>429</v>
      </c>
      <c r="B6" s="5" t="n">
        <v>0</v>
      </c>
    </row>
    <row r="7" spans="1:5">
      <c r="A7" s="4" t="s">
        <v>430</v>
      </c>
      <c r="B7" s="5" t="n">
        <v>0</v>
      </c>
    </row>
    <row r="8" spans="1:5">
      <c r="A8" s="4" t="s">
        <v>379</v>
      </c>
    </row>
    <row r="9" spans="1:5">
      <c r="A9" s="3" t="s">
        <v>426</v>
      </c>
    </row>
    <row r="10" spans="1:5">
      <c r="A10" s="4" t="s">
        <v>431</v>
      </c>
      <c r="B10" s="5" t="n">
        <v>-31551</v>
      </c>
      <c r="C10" s="5" t="n">
        <v>40771</v>
      </c>
    </row>
    <row r="11" spans="1:5">
      <c r="A11" s="4" t="s">
        <v>432</v>
      </c>
      <c r="B11" s="5" t="n">
        <v>-368943</v>
      </c>
      <c r="C11" s="5" t="n">
        <v>-646861</v>
      </c>
    </row>
    <row r="12" spans="1:5">
      <c r="A12" s="4" t="s">
        <v>433</v>
      </c>
      <c r="B12" s="5" t="n">
        <v>371518</v>
      </c>
      <c r="C12" s="5" t="n">
        <v>579301</v>
      </c>
    </row>
    <row r="13" spans="1:5">
      <c r="A13" s="4" t="s">
        <v>434</v>
      </c>
      <c r="B13" s="7" t="n">
        <v>-28976</v>
      </c>
      <c r="C13" s="7" t="n">
        <v>-2678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35</v>
      </c>
      <c r="B1" s="2" t="s">
        <v>1</v>
      </c>
    </row>
    <row r="2" spans="1:4">
      <c r="B2" s="2" t="s">
        <v>2</v>
      </c>
      <c r="C2" s="2" t="s">
        <v>25</v>
      </c>
      <c r="D2" s="2" t="s">
        <v>74</v>
      </c>
    </row>
    <row r="3" spans="1:4">
      <c r="A3" s="3" t="s">
        <v>436</v>
      </c>
    </row>
    <row r="4" spans="1:4">
      <c r="A4" s="4" t="s">
        <v>437</v>
      </c>
      <c r="B4" s="7" t="n">
        <v>1011798706</v>
      </c>
      <c r="C4" s="7" t="n">
        <v>929581791</v>
      </c>
      <c r="D4" s="7" t="n">
        <v>894821358</v>
      </c>
    </row>
    <row r="5" spans="1:4">
      <c r="A5" s="4" t="s">
        <v>342</v>
      </c>
    </row>
    <row r="6" spans="1:4">
      <c r="A6" s="3" t="s">
        <v>436</v>
      </c>
    </row>
    <row r="7" spans="1:4">
      <c r="A7" s="4" t="s">
        <v>437</v>
      </c>
      <c r="B7" s="5" t="n">
        <v>666380625</v>
      </c>
      <c r="D7" s="5" t="n">
        <v>574636326</v>
      </c>
    </row>
    <row r="8" spans="1:4">
      <c r="A8" s="4" t="s">
        <v>344</v>
      </c>
    </row>
    <row r="9" spans="1:4">
      <c r="A9" s="3" t="s">
        <v>436</v>
      </c>
    </row>
    <row r="10" spans="1:4">
      <c r="A10" s="4" t="s">
        <v>437</v>
      </c>
      <c r="B10" s="5" t="n">
        <v>225742477</v>
      </c>
      <c r="C10" s="5" t="n">
        <v>220614855</v>
      </c>
    </row>
    <row r="11" spans="1:4">
      <c r="A11" s="4" t="s">
        <v>345</v>
      </c>
    </row>
    <row r="12" spans="1:4">
      <c r="A12" s="3" t="s">
        <v>436</v>
      </c>
    </row>
    <row r="13" spans="1:4">
      <c r="A13" s="4" t="s">
        <v>437</v>
      </c>
      <c r="B13" s="5" t="n">
        <v>301720484</v>
      </c>
      <c r="C13" s="5" t="n">
        <v>250390883</v>
      </c>
    </row>
    <row r="14" spans="1:4">
      <c r="A14" s="4" t="s">
        <v>346</v>
      </c>
    </row>
    <row r="15" spans="1:4">
      <c r="A15" s="3" t="s">
        <v>436</v>
      </c>
    </row>
    <row r="16" spans="1:4">
      <c r="A16" s="4" t="s">
        <v>437</v>
      </c>
      <c r="B16" s="5" t="n">
        <v>91424650</v>
      </c>
      <c r="C16" s="5" t="n">
        <v>84662560</v>
      </c>
    </row>
    <row r="17" spans="1:4">
      <c r="A17" s="4" t="s">
        <v>347</v>
      </c>
    </row>
    <row r="18" spans="1:4">
      <c r="A18" s="3" t="s">
        <v>436</v>
      </c>
    </row>
    <row r="19" spans="1:4">
      <c r="A19" s="4" t="s">
        <v>437</v>
      </c>
      <c r="B19" s="5" t="n">
        <v>47493014</v>
      </c>
      <c r="C19" s="5" t="n">
        <v>45046259</v>
      </c>
    </row>
    <row r="20" spans="1:4">
      <c r="A20" s="4" t="s">
        <v>349</v>
      </c>
    </row>
    <row r="21" spans="1:4">
      <c r="A21" s="3" t="s">
        <v>436</v>
      </c>
    </row>
    <row r="22" spans="1:4">
      <c r="A22" s="4" t="s">
        <v>437</v>
      </c>
      <c r="B22" s="5" t="n">
        <v>227816818</v>
      </c>
      <c r="D22" s="5" t="n">
        <v>210559411</v>
      </c>
    </row>
    <row r="23" spans="1:4">
      <c r="A23" s="4" t="s">
        <v>356</v>
      </c>
    </row>
    <row r="24" spans="1:4">
      <c r="A24" s="3" t="s">
        <v>436</v>
      </c>
    </row>
    <row r="25" spans="1:4">
      <c r="A25" s="4" t="s">
        <v>437</v>
      </c>
      <c r="B25" s="5" t="n">
        <v>82061428</v>
      </c>
      <c r="C25" s="5" t="n">
        <v>73764433</v>
      </c>
    </row>
    <row r="26" spans="1:4">
      <c r="A26" s="4" t="s">
        <v>357</v>
      </c>
    </row>
    <row r="27" spans="1:4">
      <c r="A27" s="3" t="s">
        <v>436</v>
      </c>
    </row>
    <row r="28" spans="1:4">
      <c r="A28" s="4" t="s">
        <v>437</v>
      </c>
      <c r="B28" s="5" t="n">
        <v>82626194</v>
      </c>
      <c r="C28" s="5" t="n">
        <v>83065128</v>
      </c>
    </row>
    <row r="29" spans="1:4">
      <c r="A29" s="4" t="s">
        <v>358</v>
      </c>
    </row>
    <row r="30" spans="1:4">
      <c r="A30" s="3" t="s">
        <v>436</v>
      </c>
    </row>
    <row r="31" spans="1:4">
      <c r="A31" s="4" t="s">
        <v>437</v>
      </c>
      <c r="B31" s="5" t="n">
        <v>38169836</v>
      </c>
      <c r="C31" s="5" t="n">
        <v>30748902</v>
      </c>
    </row>
    <row r="32" spans="1:4">
      <c r="A32" s="4" t="s">
        <v>359</v>
      </c>
    </row>
    <row r="33" spans="1:4">
      <c r="A33" s="3" t="s">
        <v>436</v>
      </c>
    </row>
    <row r="34" spans="1:4">
      <c r="A34" s="4" t="s">
        <v>437</v>
      </c>
      <c r="B34" s="5" t="n">
        <v>24959361</v>
      </c>
      <c r="C34" s="5" t="n">
        <v>23901486</v>
      </c>
    </row>
    <row r="35" spans="1:4">
      <c r="A35" s="4" t="s">
        <v>365</v>
      </c>
    </row>
    <row r="36" spans="1:4">
      <c r="A36" s="3" t="s">
        <v>436</v>
      </c>
    </row>
    <row r="37" spans="1:4">
      <c r="A37" s="4" t="s">
        <v>437</v>
      </c>
      <c r="B37" s="5" t="n">
        <v>109152569</v>
      </c>
      <c r="D37" s="5" t="n">
        <v>99428101</v>
      </c>
    </row>
    <row r="38" spans="1:4">
      <c r="A38" s="4" t="s">
        <v>364</v>
      </c>
    </row>
    <row r="39" spans="1:4">
      <c r="A39" s="3" t="s">
        <v>436</v>
      </c>
    </row>
    <row r="40" spans="1:4">
      <c r="A40" s="4" t="s">
        <v>437</v>
      </c>
      <c r="B40" s="7" t="n">
        <v>8448694</v>
      </c>
      <c r="C40" s="5" t="n">
        <v>9382494</v>
      </c>
      <c r="D40" s="7" t="n">
        <v>10197520</v>
      </c>
    </row>
    <row r="41" spans="1:4">
      <c r="A41" s="4" t="s">
        <v>438</v>
      </c>
    </row>
    <row r="42" spans="1:4">
      <c r="A42" s="3" t="s">
        <v>436</v>
      </c>
    </row>
    <row r="43" spans="1:4">
      <c r="A43" s="4" t="s">
        <v>439</v>
      </c>
      <c r="B43" s="4" t="s">
        <v>440</v>
      </c>
    </row>
    <row r="44" spans="1:4">
      <c r="A44" s="4" t="s">
        <v>441</v>
      </c>
    </row>
    <row r="45" spans="1:4">
      <c r="A45" s="3" t="s">
        <v>436</v>
      </c>
    </row>
    <row r="46" spans="1:4">
      <c r="A46" s="4" t="s">
        <v>437</v>
      </c>
      <c r="B46" s="7" t="n">
        <v>984141525</v>
      </c>
      <c r="C46" s="5" t="n">
        <v>898270756</v>
      </c>
    </row>
    <row r="47" spans="1:4">
      <c r="A47" s="4" t="s">
        <v>442</v>
      </c>
    </row>
    <row r="48" spans="1:4">
      <c r="A48" s="3" t="s">
        <v>436</v>
      </c>
    </row>
    <row r="49" spans="1:4">
      <c r="A49" s="4" t="s">
        <v>437</v>
      </c>
      <c r="B49" s="5" t="n">
        <v>221242588</v>
      </c>
      <c r="C49" s="5" t="n">
        <v>214176387</v>
      </c>
    </row>
    <row r="50" spans="1:4">
      <c r="A50" s="4" t="s">
        <v>443</v>
      </c>
    </row>
    <row r="51" spans="1:4">
      <c r="A51" s="3" t="s">
        <v>436</v>
      </c>
    </row>
    <row r="52" spans="1:4">
      <c r="A52" s="4" t="s">
        <v>437</v>
      </c>
      <c r="B52" s="5" t="n">
        <v>296963813</v>
      </c>
      <c r="C52" s="5" t="n">
        <v>245419025</v>
      </c>
    </row>
    <row r="53" spans="1:4">
      <c r="A53" s="4" t="s">
        <v>444</v>
      </c>
    </row>
    <row r="54" spans="1:4">
      <c r="A54" s="3" t="s">
        <v>436</v>
      </c>
    </row>
    <row r="55" spans="1:4">
      <c r="A55" s="4" t="s">
        <v>437</v>
      </c>
      <c r="B55" s="5" t="n">
        <v>91424650</v>
      </c>
      <c r="C55" s="5" t="n">
        <v>84662560</v>
      </c>
    </row>
    <row r="56" spans="1:4">
      <c r="A56" s="4" t="s">
        <v>445</v>
      </c>
    </row>
    <row r="57" spans="1:4">
      <c r="A57" s="3" t="s">
        <v>436</v>
      </c>
    </row>
    <row r="58" spans="1:4">
      <c r="A58" s="4" t="s">
        <v>437</v>
      </c>
      <c r="B58" s="5" t="n">
        <v>44433750</v>
      </c>
      <c r="C58" s="5" t="n">
        <v>41647168</v>
      </c>
    </row>
    <row r="59" spans="1:4">
      <c r="A59" s="4" t="s">
        <v>446</v>
      </c>
    </row>
    <row r="60" spans="1:4">
      <c r="A60" s="3" t="s">
        <v>436</v>
      </c>
    </row>
    <row r="61" spans="1:4">
      <c r="A61" s="4" t="s">
        <v>437</v>
      </c>
      <c r="B61" s="5" t="n">
        <v>78988644</v>
      </c>
      <c r="C61" s="5" t="n">
        <v>71009258</v>
      </c>
    </row>
    <row r="62" spans="1:4">
      <c r="A62" s="4" t="s">
        <v>447</v>
      </c>
    </row>
    <row r="63" spans="1:4">
      <c r="A63" s="3" t="s">
        <v>436</v>
      </c>
    </row>
    <row r="64" spans="1:4">
      <c r="A64" s="4" t="s">
        <v>437</v>
      </c>
      <c r="B64" s="5" t="n">
        <v>78609789</v>
      </c>
      <c r="C64" s="5" t="n">
        <v>79212507</v>
      </c>
    </row>
    <row r="65" spans="1:4">
      <c r="A65" s="4" t="s">
        <v>448</v>
      </c>
    </row>
    <row r="66" spans="1:4">
      <c r="A66" s="3" t="s">
        <v>436</v>
      </c>
    </row>
    <row r="67" spans="1:4">
      <c r="A67" s="4" t="s">
        <v>437</v>
      </c>
      <c r="B67" s="5" t="n">
        <v>34744354</v>
      </c>
      <c r="C67" s="5" t="n">
        <v>26998064</v>
      </c>
    </row>
    <row r="68" spans="1:4">
      <c r="A68" s="4" t="s">
        <v>449</v>
      </c>
    </row>
    <row r="69" spans="1:4">
      <c r="A69" s="3" t="s">
        <v>436</v>
      </c>
    </row>
    <row r="70" spans="1:4">
      <c r="A70" s="4" t="s">
        <v>437</v>
      </c>
      <c r="B70" s="5" t="n">
        <v>23532863</v>
      </c>
      <c r="C70" s="5" t="n">
        <v>23894320</v>
      </c>
    </row>
    <row r="71" spans="1:4">
      <c r="A71" s="4" t="s">
        <v>450</v>
      </c>
    </row>
    <row r="72" spans="1:4">
      <c r="A72" s="3" t="s">
        <v>436</v>
      </c>
    </row>
    <row r="73" spans="1:4">
      <c r="A73" s="4" t="s">
        <v>437</v>
      </c>
      <c r="B73" s="5" t="n">
        <v>113942389</v>
      </c>
      <c r="C73" s="5" t="n">
        <v>101665637</v>
      </c>
    </row>
    <row r="74" spans="1:4">
      <c r="A74" s="4" t="s">
        <v>451</v>
      </c>
    </row>
    <row r="75" spans="1:4">
      <c r="A75" s="3" t="s">
        <v>436</v>
      </c>
    </row>
    <row r="76" spans="1:4">
      <c r="A76" s="4" t="s">
        <v>437</v>
      </c>
      <c r="B76" s="5" t="n">
        <v>258685</v>
      </c>
      <c r="C76" s="5" t="n">
        <v>9585830</v>
      </c>
    </row>
    <row r="77" spans="1:4">
      <c r="A77" s="4" t="s">
        <v>452</v>
      </c>
    </row>
    <row r="78" spans="1:4">
      <c r="A78" s="3" t="s">
        <v>436</v>
      </c>
    </row>
    <row r="79" spans="1:4">
      <c r="A79" s="4" t="s">
        <v>437</v>
      </c>
      <c r="B79" s="5" t="n">
        <v>17456517</v>
      </c>
      <c r="C79" s="5" t="n">
        <v>19454033</v>
      </c>
    </row>
    <row r="80" spans="1:4">
      <c r="A80" s="4" t="s">
        <v>453</v>
      </c>
    </row>
    <row r="81" spans="1:4">
      <c r="A81" s="3" t="s">
        <v>436</v>
      </c>
    </row>
    <row r="82" spans="1:4">
      <c r="A82" s="4" t="s">
        <v>437</v>
      </c>
      <c r="B82" s="5" t="n">
        <v>2734659</v>
      </c>
      <c r="C82" s="5" t="n">
        <v>2801467</v>
      </c>
    </row>
    <row r="83" spans="1:4">
      <c r="A83" s="4" t="s">
        <v>454</v>
      </c>
    </row>
    <row r="84" spans="1:4">
      <c r="A84" s="3" t="s">
        <v>436</v>
      </c>
    </row>
    <row r="85" spans="1:4">
      <c r="A85" s="4" t="s">
        <v>437</v>
      </c>
      <c r="B85" s="5" t="n">
        <v>2506813</v>
      </c>
      <c r="C85" s="5" t="n">
        <v>2578560</v>
      </c>
    </row>
    <row r="86" spans="1:4">
      <c r="A86" s="4" t="s">
        <v>455</v>
      </c>
    </row>
    <row r="87" spans="1:4">
      <c r="A87" s="3" t="s">
        <v>436</v>
      </c>
    </row>
    <row r="88" spans="1:4">
      <c r="A88" s="4" t="s">
        <v>437</v>
      </c>
      <c r="B88" s="5" t="n">
        <v>3059264</v>
      </c>
      <c r="C88" s="5" t="n">
        <v>3399091</v>
      </c>
    </row>
    <row r="89" spans="1:4">
      <c r="A89" s="4" t="s">
        <v>456</v>
      </c>
    </row>
    <row r="90" spans="1:4">
      <c r="A90" s="3" t="s">
        <v>436</v>
      </c>
    </row>
    <row r="91" spans="1:4">
      <c r="A91" s="4" t="s">
        <v>437</v>
      </c>
      <c r="B91" s="5" t="n">
        <v>1529500</v>
      </c>
      <c r="C91" s="5" t="n">
        <v>1851881</v>
      </c>
    </row>
    <row r="92" spans="1:4">
      <c r="A92" s="4" t="s">
        <v>457</v>
      </c>
    </row>
    <row r="93" spans="1:4">
      <c r="A93" s="3" t="s">
        <v>436</v>
      </c>
    </row>
    <row r="94" spans="1:4">
      <c r="A94" s="4" t="s">
        <v>437</v>
      </c>
      <c r="B94" s="5" t="n">
        <v>2366956</v>
      </c>
      <c r="C94" s="5" t="n">
        <v>2449773</v>
      </c>
    </row>
    <row r="95" spans="1:4">
      <c r="A95" s="4" t="s">
        <v>458</v>
      </c>
    </row>
    <row r="96" spans="1:4">
      <c r="A96" s="3" t="s">
        <v>436</v>
      </c>
    </row>
    <row r="97" spans="1:4">
      <c r="A97" s="4" t="s">
        <v>437</v>
      </c>
      <c r="B97" s="5" t="n">
        <v>2313235</v>
      </c>
      <c r="C97" s="5" t="n">
        <v>2347890</v>
      </c>
    </row>
    <row r="98" spans="1:4">
      <c r="A98" s="4" t="s">
        <v>459</v>
      </c>
    </row>
    <row r="99" spans="1:4">
      <c r="A99" s="3" t="s">
        <v>436</v>
      </c>
    </row>
    <row r="100" spans="1:4">
      <c r="A100" s="4" t="s">
        <v>437</v>
      </c>
      <c r="B100" s="5" t="n">
        <v>6677</v>
      </c>
      <c r="C100" s="5" t="n">
        <v>7166</v>
      </c>
    </row>
    <row r="101" spans="1:4">
      <c r="A101" s="4" t="s">
        <v>460</v>
      </c>
    </row>
    <row r="102" spans="1:4">
      <c r="A102" s="3" t="s">
        <v>436</v>
      </c>
    </row>
    <row r="103" spans="1:4">
      <c r="A103" s="4" t="s">
        <v>437</v>
      </c>
      <c r="B103" s="5" t="n">
        <v>2939413</v>
      </c>
      <c r="C103" s="5" t="n">
        <v>4018205</v>
      </c>
    </row>
    <row r="104" spans="1:4">
      <c r="A104" s="4" t="s">
        <v>461</v>
      </c>
    </row>
    <row r="105" spans="1:4">
      <c r="A105" s="3" t="s">
        <v>436</v>
      </c>
    </row>
    <row r="106" spans="1:4">
      <c r="A106" s="4" t="s">
        <v>437</v>
      </c>
      <c r="B106" s="5" t="n">
        <v>10200664</v>
      </c>
      <c r="C106" s="5" t="n">
        <v>11857002</v>
      </c>
    </row>
    <row r="107" spans="1:4">
      <c r="A107" s="4" t="s">
        <v>462</v>
      </c>
    </row>
    <row r="108" spans="1:4">
      <c r="A108" s="3" t="s">
        <v>436</v>
      </c>
    </row>
    <row r="109" spans="1:4">
      <c r="A109" s="4" t="s">
        <v>437</v>
      </c>
      <c r="B109" s="5" t="n">
        <v>1765231</v>
      </c>
      <c r="C109" s="5" t="n">
        <v>3637001</v>
      </c>
    </row>
    <row r="110" spans="1:4">
      <c r="A110" s="4" t="s">
        <v>463</v>
      </c>
    </row>
    <row r="111" spans="1:4">
      <c r="A111" s="3" t="s">
        <v>436</v>
      </c>
    </row>
    <row r="112" spans="1:4">
      <c r="A112" s="4" t="s">
        <v>437</v>
      </c>
      <c r="B112" s="5" t="n">
        <v>2249859</v>
      </c>
      <c r="C112" s="5" t="n">
        <v>2069322</v>
      </c>
    </row>
    <row r="113" spans="1:4">
      <c r="A113" s="4" t="s">
        <v>464</v>
      </c>
    </row>
    <row r="114" spans="1:4">
      <c r="A114" s="3" t="s">
        <v>436</v>
      </c>
    </row>
    <row r="115" spans="1:4">
      <c r="A115" s="4" t="s">
        <v>437</v>
      </c>
      <c r="B115" s="5" t="n">
        <v>1543284</v>
      </c>
      <c r="C115" s="5" t="n">
        <v>903294</v>
      </c>
    </row>
    <row r="116" spans="1:4">
      <c r="A116" s="4" t="s">
        <v>465</v>
      </c>
    </row>
    <row r="117" spans="1:4">
      <c r="A117" s="3" t="s">
        <v>436</v>
      </c>
    </row>
    <row r="118" spans="1:4">
      <c r="A118" s="4" t="s">
        <v>437</v>
      </c>
      <c r="B118" s="5" t="n">
        <v>1649447</v>
      </c>
      <c r="C118" s="5" t="n">
        <v>1402848</v>
      </c>
    </row>
    <row r="119" spans="1:4">
      <c r="A119" s="4" t="s">
        <v>466</v>
      </c>
    </row>
    <row r="120" spans="1:4">
      <c r="A120" s="3" t="s">
        <v>436</v>
      </c>
    </row>
    <row r="121" spans="1:4">
      <c r="A121" s="4" t="s">
        <v>437</v>
      </c>
      <c r="B121" s="5" t="n">
        <v>1112247</v>
      </c>
      <c r="C121" s="5" t="n">
        <v>1402947</v>
      </c>
    </row>
    <row r="122" spans="1:4">
      <c r="A122" s="4" t="s">
        <v>467</v>
      </c>
    </row>
    <row r="123" spans="1:4">
      <c r="A123" s="3" t="s">
        <v>436</v>
      </c>
    </row>
    <row r="124" spans="1:4">
      <c r="A124" s="4" t="s">
        <v>437</v>
      </c>
      <c r="B124" s="5" t="n">
        <v>1880596</v>
      </c>
      <c r="C124" s="5" t="n">
        <v>2320949</v>
      </c>
    </row>
    <row r="125" spans="1:4">
      <c r="A125" s="4" t="s">
        <v>468</v>
      </c>
    </row>
    <row r="126" spans="1:4">
      <c r="A126" s="3" t="s">
        <v>436</v>
      </c>
    </row>
    <row r="127" spans="1:4">
      <c r="A127" s="4" t="s">
        <v>437</v>
      </c>
      <c r="C127" s="5" t="n">
        <v>120641</v>
      </c>
    </row>
    <row r="128" spans="1:4">
      <c r="A128" s="4" t="s">
        <v>367</v>
      </c>
    </row>
    <row r="129" spans="1:4">
      <c r="A129" s="3" t="s">
        <v>436</v>
      </c>
    </row>
    <row r="130" spans="1:4">
      <c r="A130" s="4" t="s">
        <v>437</v>
      </c>
      <c r="B130" s="5" t="n">
        <v>847498589</v>
      </c>
      <c r="C130" s="5" t="n">
        <v>749967997</v>
      </c>
    </row>
    <row r="131" spans="1:4">
      <c r="A131" s="4" t="s">
        <v>369</v>
      </c>
    </row>
    <row r="132" spans="1:4">
      <c r="A132" s="3" t="s">
        <v>436</v>
      </c>
    </row>
    <row r="133" spans="1:4">
      <c r="A133" s="4" t="s">
        <v>437</v>
      </c>
      <c r="B133" s="5" t="n">
        <v>198913857</v>
      </c>
      <c r="C133" s="5" t="n">
        <v>192723718</v>
      </c>
    </row>
    <row r="134" spans="1:4">
      <c r="A134" s="4" t="s">
        <v>370</v>
      </c>
    </row>
    <row r="135" spans="1:4">
      <c r="A135" s="3" t="s">
        <v>436</v>
      </c>
    </row>
    <row r="136" spans="1:4">
      <c r="A136" s="4" t="s">
        <v>437</v>
      </c>
      <c r="B136" s="5" t="n">
        <v>261784146</v>
      </c>
      <c r="C136" s="5" t="n">
        <v>208766058</v>
      </c>
    </row>
    <row r="137" spans="1:4">
      <c r="A137" s="4" t="s">
        <v>371</v>
      </c>
    </row>
    <row r="138" spans="1:4">
      <c r="A138" s="3" t="s">
        <v>436</v>
      </c>
    </row>
    <row r="139" spans="1:4">
      <c r="A139" s="4" t="s">
        <v>437</v>
      </c>
      <c r="B139" s="5" t="n">
        <v>83276238</v>
      </c>
      <c r="C139" s="5" t="n">
        <v>76342916</v>
      </c>
    </row>
    <row r="140" spans="1:4">
      <c r="A140" s="4" t="s">
        <v>372</v>
      </c>
    </row>
    <row r="141" spans="1:4">
      <c r="A141" s="3" t="s">
        <v>436</v>
      </c>
    </row>
    <row r="142" spans="1:4">
      <c r="A142" s="4" t="s">
        <v>437</v>
      </c>
      <c r="B142" s="5" t="n">
        <v>42763523</v>
      </c>
      <c r="C142" s="5" t="n">
        <v>40260506</v>
      </c>
    </row>
    <row r="143" spans="1:4">
      <c r="A143" s="4" t="s">
        <v>373</v>
      </c>
    </row>
    <row r="144" spans="1:4">
      <c r="A144" s="3" t="s">
        <v>436</v>
      </c>
    </row>
    <row r="145" spans="1:4">
      <c r="A145" s="4" t="s">
        <v>437</v>
      </c>
      <c r="B145" s="5" t="n">
        <v>62284662</v>
      </c>
      <c r="C145" s="5" t="n">
        <v>49578862</v>
      </c>
    </row>
    <row r="146" spans="1:4">
      <c r="A146" s="4" t="s">
        <v>374</v>
      </c>
    </row>
    <row r="147" spans="1:4">
      <c r="A147" s="3" t="s">
        <v>436</v>
      </c>
    </row>
    <row r="148" spans="1:4">
      <c r="A148" s="4" t="s">
        <v>437</v>
      </c>
      <c r="B148" s="5" t="n">
        <v>36600087</v>
      </c>
      <c r="C148" s="5" t="n">
        <v>31822773</v>
      </c>
    </row>
    <row r="149" spans="1:4">
      <c r="A149" s="4" t="s">
        <v>375</v>
      </c>
    </row>
    <row r="150" spans="1:4">
      <c r="A150" s="3" t="s">
        <v>436</v>
      </c>
    </row>
    <row r="151" spans="1:4">
      <c r="A151" s="4" t="s">
        <v>437</v>
      </c>
      <c r="B151" s="5" t="n">
        <v>30798988</v>
      </c>
      <c r="C151" s="5" t="n">
        <v>22239663</v>
      </c>
    </row>
    <row r="152" spans="1:4">
      <c r="A152" s="4" t="s">
        <v>376</v>
      </c>
    </row>
    <row r="153" spans="1:4">
      <c r="A153" s="3" t="s">
        <v>436</v>
      </c>
    </row>
    <row r="154" spans="1:4">
      <c r="A154" s="4" t="s">
        <v>437</v>
      </c>
      <c r="B154" s="5" t="n">
        <v>22205192</v>
      </c>
      <c r="C154" s="5" t="n">
        <v>20854737</v>
      </c>
    </row>
    <row r="155" spans="1:4">
      <c r="A155" s="4" t="s">
        <v>378</v>
      </c>
    </row>
    <row r="156" spans="1:4">
      <c r="A156" s="3" t="s">
        <v>436</v>
      </c>
    </row>
    <row r="157" spans="1:4">
      <c r="A157" s="4" t="s">
        <v>437</v>
      </c>
      <c r="B157" s="5" t="n">
        <v>8190009</v>
      </c>
      <c r="C157" s="5" t="n">
        <v>9068755</v>
      </c>
    </row>
    <row r="158" spans="1:4">
      <c r="A158" s="4" t="s">
        <v>469</v>
      </c>
    </row>
    <row r="159" spans="1:4">
      <c r="A159" s="3" t="s">
        <v>436</v>
      </c>
    </row>
    <row r="160" spans="1:4">
      <c r="A160" s="4" t="s">
        <v>437</v>
      </c>
      <c r="B160" s="5" t="n">
        <v>834774412</v>
      </c>
      <c r="C160" s="5" t="n">
        <v>733868509</v>
      </c>
    </row>
    <row r="161" spans="1:4">
      <c r="A161" s="4" t="s">
        <v>470</v>
      </c>
    </row>
    <row r="162" spans="1:4">
      <c r="A162" s="3" t="s">
        <v>436</v>
      </c>
    </row>
    <row r="163" spans="1:4">
      <c r="A163" s="4" t="s">
        <v>437</v>
      </c>
      <c r="B163" s="5" t="n">
        <v>197426100</v>
      </c>
      <c r="C163" s="5" t="n">
        <v>189360330</v>
      </c>
    </row>
    <row r="164" spans="1:4">
      <c r="A164" s="4" t="s">
        <v>471</v>
      </c>
    </row>
    <row r="165" spans="1:4">
      <c r="A165" s="3" t="s">
        <v>436</v>
      </c>
    </row>
    <row r="166" spans="1:4">
      <c r="A166" s="4" t="s">
        <v>437</v>
      </c>
      <c r="B166" s="5" t="n">
        <v>258650408</v>
      </c>
      <c r="C166" s="5" t="n">
        <v>205395067</v>
      </c>
    </row>
    <row r="167" spans="1:4">
      <c r="A167" s="4" t="s">
        <v>472</v>
      </c>
    </row>
    <row r="168" spans="1:4">
      <c r="A168" s="3" t="s">
        <v>436</v>
      </c>
    </row>
    <row r="169" spans="1:4">
      <c r="A169" s="4" t="s">
        <v>437</v>
      </c>
      <c r="B169" s="5" t="n">
        <v>83276238</v>
      </c>
      <c r="C169" s="5" t="n">
        <v>76342916</v>
      </c>
    </row>
    <row r="170" spans="1:4">
      <c r="A170" s="4" t="s">
        <v>473</v>
      </c>
    </row>
    <row r="171" spans="1:4">
      <c r="A171" s="3" t="s">
        <v>436</v>
      </c>
    </row>
    <row r="172" spans="1:4">
      <c r="A172" s="4" t="s">
        <v>437</v>
      </c>
      <c r="B172" s="5" t="n">
        <v>40049087</v>
      </c>
      <c r="C172" s="5" t="n">
        <v>37227339</v>
      </c>
    </row>
    <row r="173" spans="1:4">
      <c r="A173" s="4" t="s">
        <v>474</v>
      </c>
    </row>
    <row r="174" spans="1:4">
      <c r="A174" s="3" t="s">
        <v>436</v>
      </c>
    </row>
    <row r="175" spans="1:4">
      <c r="A175" s="4" t="s">
        <v>437</v>
      </c>
      <c r="B175" s="5" t="n">
        <v>60996559</v>
      </c>
      <c r="C175" s="5" t="n">
        <v>48263092</v>
      </c>
    </row>
    <row r="176" spans="1:4">
      <c r="A176" s="4" t="s">
        <v>475</v>
      </c>
    </row>
    <row r="177" spans="1:4">
      <c r="A177" s="3" t="s">
        <v>436</v>
      </c>
    </row>
    <row r="178" spans="1:4">
      <c r="A178" s="4" t="s">
        <v>437</v>
      </c>
      <c r="B178" s="5" t="n">
        <v>36519828</v>
      </c>
      <c r="C178" s="5" t="n">
        <v>31740158</v>
      </c>
    </row>
    <row r="179" spans="1:4">
      <c r="A179" s="4" t="s">
        <v>476</v>
      </c>
    </row>
    <row r="180" spans="1:4">
      <c r="A180" s="3" t="s">
        <v>436</v>
      </c>
    </row>
    <row r="181" spans="1:4">
      <c r="A181" s="4" t="s">
        <v>437</v>
      </c>
      <c r="B181" s="5" t="n">
        <v>29172354</v>
      </c>
      <c r="C181" s="5" t="n">
        <v>20601936</v>
      </c>
    </row>
    <row r="182" spans="1:4">
      <c r="A182" s="4" t="s">
        <v>477</v>
      </c>
    </row>
    <row r="183" spans="1:4">
      <c r="A183" s="3" t="s">
        <v>436</v>
      </c>
    </row>
    <row r="184" spans="1:4">
      <c r="A184" s="4" t="s">
        <v>437</v>
      </c>
      <c r="B184" s="5" t="n">
        <v>20778694</v>
      </c>
      <c r="C184" s="5" t="n">
        <v>20847571</v>
      </c>
    </row>
    <row r="185" spans="1:4">
      <c r="A185" s="4" t="s">
        <v>478</v>
      </c>
    </row>
    <row r="186" spans="1:4">
      <c r="A186" s="3" t="s">
        <v>436</v>
      </c>
    </row>
    <row r="187" spans="1:4">
      <c r="A187" s="4" t="s">
        <v>437</v>
      </c>
      <c r="B187" s="5" t="n">
        <v>107905144</v>
      </c>
      <c r="C187" s="5" t="n">
        <v>94818009</v>
      </c>
    </row>
    <row r="188" spans="1:4">
      <c r="A188" s="4" t="s">
        <v>479</v>
      </c>
    </row>
    <row r="189" spans="1:4">
      <c r="A189" s="3" t="s">
        <v>436</v>
      </c>
    </row>
    <row r="190" spans="1:4">
      <c r="A190" s="4" t="s">
        <v>437</v>
      </c>
      <c r="C190" s="5" t="n">
        <v>9272091</v>
      </c>
    </row>
    <row r="191" spans="1:4">
      <c r="A191" s="4" t="s">
        <v>480</v>
      </c>
    </row>
    <row r="192" spans="1:4">
      <c r="A192" s="3" t="s">
        <v>436</v>
      </c>
    </row>
    <row r="193" spans="1:4">
      <c r="A193" s="4" t="s">
        <v>437</v>
      </c>
      <c r="B193" s="5" t="n">
        <v>9025538</v>
      </c>
      <c r="C193" s="5" t="n">
        <v>10199147</v>
      </c>
    </row>
    <row r="194" spans="1:4">
      <c r="A194" s="4" t="s">
        <v>481</v>
      </c>
    </row>
    <row r="195" spans="1:4">
      <c r="A195" s="3" t="s">
        <v>436</v>
      </c>
    </row>
    <row r="196" spans="1:4">
      <c r="A196" s="4" t="s">
        <v>437</v>
      </c>
      <c r="B196" s="5" t="n">
        <v>352823</v>
      </c>
      <c r="C196" s="5" t="n">
        <v>357092</v>
      </c>
    </row>
    <row r="197" spans="1:4">
      <c r="A197" s="4" t="s">
        <v>482</v>
      </c>
    </row>
    <row r="198" spans="1:4">
      <c r="A198" s="3" t="s">
        <v>436</v>
      </c>
    </row>
    <row r="199" spans="1:4">
      <c r="A199" s="4" t="s">
        <v>437</v>
      </c>
      <c r="B199" s="5" t="n">
        <v>1843789</v>
      </c>
      <c r="C199" s="5" t="n">
        <v>1731771</v>
      </c>
    </row>
    <row r="200" spans="1:4">
      <c r="A200" s="4" t="s">
        <v>483</v>
      </c>
    </row>
    <row r="201" spans="1:4">
      <c r="A201" s="3" t="s">
        <v>436</v>
      </c>
    </row>
    <row r="202" spans="1:4">
      <c r="A202" s="4" t="s">
        <v>437</v>
      </c>
      <c r="B202" s="5" t="n">
        <v>2714436</v>
      </c>
      <c r="C202" s="5" t="n">
        <v>3033167</v>
      </c>
    </row>
    <row r="203" spans="1:4">
      <c r="A203" s="4" t="s">
        <v>484</v>
      </c>
    </row>
    <row r="204" spans="1:4">
      <c r="A204" s="3" t="s">
        <v>436</v>
      </c>
    </row>
    <row r="205" spans="1:4">
      <c r="A205" s="4" t="s">
        <v>437</v>
      </c>
      <c r="B205" s="5" t="n">
        <v>888045</v>
      </c>
      <c r="C205" s="5" t="n">
        <v>1202506</v>
      </c>
    </row>
    <row r="206" spans="1:4">
      <c r="A206" s="4" t="s">
        <v>485</v>
      </c>
    </row>
    <row r="207" spans="1:4">
      <c r="A207" s="3" t="s">
        <v>436</v>
      </c>
    </row>
    <row r="208" spans="1:4">
      <c r="A208" s="4" t="s">
        <v>437</v>
      </c>
      <c r="B208" s="5" t="n">
        <v>80258</v>
      </c>
      <c r="C208" s="5" t="n">
        <v>82616</v>
      </c>
    </row>
    <row r="209" spans="1:4">
      <c r="A209" s="4" t="s">
        <v>486</v>
      </c>
    </row>
    <row r="210" spans="1:4">
      <c r="A210" s="3" t="s">
        <v>436</v>
      </c>
    </row>
    <row r="211" spans="1:4">
      <c r="A211" s="4" t="s">
        <v>437</v>
      </c>
      <c r="B211" s="5" t="n">
        <v>1626634</v>
      </c>
      <c r="C211" s="5" t="n">
        <v>1637727</v>
      </c>
    </row>
    <row r="212" spans="1:4">
      <c r="A212" s="4" t="s">
        <v>487</v>
      </c>
    </row>
    <row r="213" spans="1:4">
      <c r="A213" s="3" t="s">
        <v>436</v>
      </c>
    </row>
    <row r="214" spans="1:4">
      <c r="A214" s="4" t="s">
        <v>437</v>
      </c>
      <c r="B214" s="5" t="n">
        <v>6677</v>
      </c>
      <c r="C214" s="5" t="n">
        <v>7166</v>
      </c>
    </row>
    <row r="215" spans="1:4">
      <c r="A215" s="4" t="s">
        <v>488</v>
      </c>
    </row>
    <row r="216" spans="1:4">
      <c r="A216" s="3" t="s">
        <v>436</v>
      </c>
    </row>
    <row r="217" spans="1:4">
      <c r="A217" s="4" t="s">
        <v>437</v>
      </c>
      <c r="B217" s="5" t="n">
        <v>1512876</v>
      </c>
      <c r="C217" s="5" t="n">
        <v>2147102</v>
      </c>
    </row>
    <row r="218" spans="1:4">
      <c r="A218" s="4" t="s">
        <v>489</v>
      </c>
    </row>
    <row r="219" spans="1:4">
      <c r="A219" s="3" t="s">
        <v>436</v>
      </c>
    </row>
    <row r="220" spans="1:4">
      <c r="A220" s="4" t="s">
        <v>437</v>
      </c>
      <c r="B220" s="5" t="n">
        <v>3698639</v>
      </c>
      <c r="C220" s="5" t="n">
        <v>5900341</v>
      </c>
    </row>
    <row r="221" spans="1:4">
      <c r="A221" s="4" t="s">
        <v>490</v>
      </c>
    </row>
    <row r="222" spans="1:4">
      <c r="A222" s="3" t="s">
        <v>436</v>
      </c>
    </row>
    <row r="223" spans="1:4">
      <c r="A223" s="4" t="s">
        <v>437</v>
      </c>
      <c r="B223" s="5" t="n">
        <v>1134934</v>
      </c>
      <c r="C223" s="5" t="n">
        <v>3006294</v>
      </c>
    </row>
    <row r="224" spans="1:4">
      <c r="A224" s="4" t="s">
        <v>491</v>
      </c>
    </row>
    <row r="225" spans="1:4">
      <c r="A225" s="3" t="s">
        <v>436</v>
      </c>
    </row>
    <row r="226" spans="1:4">
      <c r="A226" s="4" t="s">
        <v>437</v>
      </c>
      <c r="B226" s="5" t="n">
        <v>1289950</v>
      </c>
      <c r="C226" s="5" t="n">
        <v>1315243</v>
      </c>
    </row>
    <row r="227" spans="1:4">
      <c r="A227" s="4" t="s">
        <v>492</v>
      </c>
    </row>
    <row r="228" spans="1:4">
      <c r="A228" s="3" t="s">
        <v>436</v>
      </c>
    </row>
    <row r="229" spans="1:4">
      <c r="A229" s="4" t="s">
        <v>437</v>
      </c>
      <c r="B229" s="5" t="n">
        <v>400058</v>
      </c>
      <c r="C229" s="5" t="n">
        <v>113264</v>
      </c>
    </row>
    <row r="230" spans="1:4">
      <c r="A230" s="4" t="s">
        <v>493</v>
      </c>
    </row>
    <row r="231" spans="1:4">
      <c r="A231" s="3" t="s">
        <v>436</v>
      </c>
    </row>
    <row r="232" spans="1:4">
      <c r="A232" s="4" t="s">
        <v>437</v>
      </c>
      <c r="B232" s="5" t="n">
        <v>873697</v>
      </c>
      <c r="C232" s="5" t="n">
        <v>1344899</v>
      </c>
    </row>
    <row r="233" spans="1:4">
      <c r="A233" s="4" t="s">
        <v>494</v>
      </c>
    </row>
    <row r="234" spans="1:4">
      <c r="A234" s="3" t="s">
        <v>436</v>
      </c>
    </row>
    <row r="235" spans="1:4">
      <c r="A235" s="4" t="s">
        <v>437</v>
      </c>
      <c r="C235" s="5" t="n">
        <v>120641</v>
      </c>
    </row>
    <row r="236" spans="1:4">
      <c r="A236" s="4" t="s">
        <v>379</v>
      </c>
    </row>
    <row r="237" spans="1:4">
      <c r="A237" s="3" t="s">
        <v>436</v>
      </c>
    </row>
    <row r="238" spans="1:4">
      <c r="A238" s="4" t="s">
        <v>437</v>
      </c>
      <c r="B238" s="5" t="n">
        <v>164300117</v>
      </c>
      <c r="C238" s="5" t="n">
        <v>179613794</v>
      </c>
    </row>
    <row r="239" spans="1:4">
      <c r="A239" s="4" t="s">
        <v>380</v>
      </c>
    </row>
    <row r="240" spans="1:4">
      <c r="A240" s="3" t="s">
        <v>436</v>
      </c>
    </row>
    <row r="241" spans="1:4">
      <c r="A241" s="4" t="s">
        <v>437</v>
      </c>
      <c r="B241" s="5" t="n">
        <v>26828620</v>
      </c>
      <c r="C241" s="5" t="n">
        <v>27891137</v>
      </c>
    </row>
    <row r="242" spans="1:4">
      <c r="A242" s="4" t="s">
        <v>381</v>
      </c>
    </row>
    <row r="243" spans="1:4">
      <c r="A243" s="3" t="s">
        <v>436</v>
      </c>
    </row>
    <row r="244" spans="1:4">
      <c r="A244" s="4" t="s">
        <v>437</v>
      </c>
      <c r="B244" s="5" t="n">
        <v>39936338</v>
      </c>
      <c r="C244" s="5" t="n">
        <v>41624825</v>
      </c>
    </row>
    <row r="245" spans="1:4">
      <c r="A245" s="4" t="s">
        <v>382</v>
      </c>
    </row>
    <row r="246" spans="1:4">
      <c r="A246" s="3" t="s">
        <v>436</v>
      </c>
    </row>
    <row r="247" spans="1:4">
      <c r="A247" s="4" t="s">
        <v>437</v>
      </c>
      <c r="B247" s="5" t="n">
        <v>8148412</v>
      </c>
      <c r="C247" s="5" t="n">
        <v>8319644</v>
      </c>
    </row>
    <row r="248" spans="1:4">
      <c r="A248" s="4" t="s">
        <v>383</v>
      </c>
    </row>
    <row r="249" spans="1:4">
      <c r="A249" s="3" t="s">
        <v>436</v>
      </c>
    </row>
    <row r="250" spans="1:4">
      <c r="A250" s="4" t="s">
        <v>437</v>
      </c>
      <c r="B250" s="5" t="n">
        <v>4729491</v>
      </c>
      <c r="C250" s="5" t="n">
        <v>4785753</v>
      </c>
    </row>
    <row r="251" spans="1:4">
      <c r="A251" s="4" t="s">
        <v>384</v>
      </c>
    </row>
    <row r="252" spans="1:4">
      <c r="A252" s="3" t="s">
        <v>436</v>
      </c>
    </row>
    <row r="253" spans="1:4">
      <c r="A253" s="4" t="s">
        <v>437</v>
      </c>
      <c r="B253" s="5" t="n">
        <v>19776766</v>
      </c>
      <c r="C253" s="5" t="n">
        <v>24185571</v>
      </c>
    </row>
    <row r="254" spans="1:4">
      <c r="A254" s="4" t="s">
        <v>385</v>
      </c>
    </row>
    <row r="255" spans="1:4">
      <c r="A255" s="3" t="s">
        <v>436</v>
      </c>
    </row>
    <row r="256" spans="1:4">
      <c r="A256" s="4" t="s">
        <v>437</v>
      </c>
      <c r="B256" s="5" t="n">
        <v>46026107</v>
      </c>
      <c r="C256" s="5" t="n">
        <v>51242355</v>
      </c>
    </row>
    <row r="257" spans="1:4">
      <c r="A257" s="4" t="s">
        <v>386</v>
      </c>
    </row>
    <row r="258" spans="1:4">
      <c r="A258" s="3" t="s">
        <v>436</v>
      </c>
    </row>
    <row r="259" spans="1:4">
      <c r="A259" s="4" t="s">
        <v>437</v>
      </c>
      <c r="B259" s="5" t="n">
        <v>7370848</v>
      </c>
      <c r="C259" s="5" t="n">
        <v>8509239</v>
      </c>
    </row>
    <row r="260" spans="1:4">
      <c r="A260" s="4" t="s">
        <v>387</v>
      </c>
    </row>
    <row r="261" spans="1:4">
      <c r="A261" s="3" t="s">
        <v>436</v>
      </c>
    </row>
    <row r="262" spans="1:4">
      <c r="A262" s="4" t="s">
        <v>437</v>
      </c>
      <c r="B262" s="5" t="n">
        <v>2754169</v>
      </c>
      <c r="C262" s="5" t="n">
        <v>3046749</v>
      </c>
    </row>
    <row r="263" spans="1:4">
      <c r="A263" s="4" t="s">
        <v>389</v>
      </c>
    </row>
    <row r="264" spans="1:4">
      <c r="A264" s="3" t="s">
        <v>436</v>
      </c>
    </row>
    <row r="265" spans="1:4">
      <c r="A265" s="4" t="s">
        <v>437</v>
      </c>
      <c r="B265" s="5" t="n">
        <v>258685</v>
      </c>
      <c r="C265" s="5" t="n">
        <v>313739</v>
      </c>
    </row>
    <row r="266" spans="1:4">
      <c r="A266" s="4" t="s">
        <v>495</v>
      </c>
    </row>
    <row r="267" spans="1:4">
      <c r="A267" s="3" t="s">
        <v>436</v>
      </c>
    </row>
    <row r="268" spans="1:4">
      <c r="A268" s="4" t="s">
        <v>437</v>
      </c>
      <c r="B268" s="5" t="n">
        <v>149367112</v>
      </c>
      <c r="C268" s="5" t="n">
        <v>164402247</v>
      </c>
    </row>
    <row r="269" spans="1:4">
      <c r="A269" s="4" t="s">
        <v>496</v>
      </c>
    </row>
    <row r="270" spans="1:4">
      <c r="A270" s="3" t="s">
        <v>436</v>
      </c>
    </row>
    <row r="271" spans="1:4">
      <c r="A271" s="4" t="s">
        <v>437</v>
      </c>
      <c r="B271" s="5" t="n">
        <v>23816488</v>
      </c>
      <c r="C271" s="5" t="n">
        <v>24816057</v>
      </c>
    </row>
    <row r="272" spans="1:4">
      <c r="A272" s="4" t="s">
        <v>497</v>
      </c>
    </row>
    <row r="273" spans="1:4">
      <c r="A273" s="3" t="s">
        <v>436</v>
      </c>
    </row>
    <row r="274" spans="1:4">
      <c r="A274" s="4" t="s">
        <v>437</v>
      </c>
      <c r="B274" s="5" t="n">
        <v>38313404</v>
      </c>
      <c r="C274" s="5" t="n">
        <v>40023958</v>
      </c>
    </row>
    <row r="275" spans="1:4">
      <c r="A275" s="4" t="s">
        <v>498</v>
      </c>
    </row>
    <row r="276" spans="1:4">
      <c r="A276" s="3" t="s">
        <v>436</v>
      </c>
    </row>
    <row r="277" spans="1:4">
      <c r="A277" s="4" t="s">
        <v>437</v>
      </c>
      <c r="B277" s="5" t="n">
        <v>8148412</v>
      </c>
      <c r="C277" s="5" t="n">
        <v>8319644</v>
      </c>
    </row>
    <row r="278" spans="1:4">
      <c r="A278" s="4" t="s">
        <v>499</v>
      </c>
    </row>
    <row r="279" spans="1:4">
      <c r="A279" s="3" t="s">
        <v>436</v>
      </c>
    </row>
    <row r="280" spans="1:4">
      <c r="A280" s="4" t="s">
        <v>437</v>
      </c>
      <c r="B280" s="5" t="n">
        <v>4384663</v>
      </c>
      <c r="C280" s="5" t="n">
        <v>4419829</v>
      </c>
    </row>
    <row r="281" spans="1:4">
      <c r="A281" s="4" t="s">
        <v>500</v>
      </c>
    </row>
    <row r="282" spans="1:4">
      <c r="A282" s="3" t="s">
        <v>436</v>
      </c>
    </row>
    <row r="283" spans="1:4">
      <c r="A283" s="4" t="s">
        <v>437</v>
      </c>
      <c r="B283" s="5" t="n">
        <v>17992085</v>
      </c>
      <c r="C283" s="5" t="n">
        <v>22746166</v>
      </c>
    </row>
    <row r="284" spans="1:4">
      <c r="A284" s="4" t="s">
        <v>501</v>
      </c>
    </row>
    <row r="285" spans="1:4">
      <c r="A285" s="3" t="s">
        <v>436</v>
      </c>
    </row>
    <row r="286" spans="1:4">
      <c r="A286" s="4" t="s">
        <v>437</v>
      </c>
      <c r="B286" s="5" t="n">
        <v>42089961</v>
      </c>
      <c r="C286" s="5" t="n">
        <v>47472349</v>
      </c>
    </row>
    <row r="287" spans="1:4">
      <c r="A287" s="4" t="s">
        <v>502</v>
      </c>
    </row>
    <row r="288" spans="1:4">
      <c r="A288" s="3" t="s">
        <v>436</v>
      </c>
    </row>
    <row r="289" spans="1:4">
      <c r="A289" s="4" t="s">
        <v>437</v>
      </c>
      <c r="B289" s="5" t="n">
        <v>5572000</v>
      </c>
      <c r="C289" s="5" t="n">
        <v>6396128</v>
      </c>
    </row>
    <row r="290" spans="1:4">
      <c r="A290" s="4" t="s">
        <v>503</v>
      </c>
    </row>
    <row r="291" spans="1:4">
      <c r="A291" s="3" t="s">
        <v>436</v>
      </c>
    </row>
    <row r="292" spans="1:4">
      <c r="A292" s="4" t="s">
        <v>437</v>
      </c>
      <c r="B292" s="5" t="n">
        <v>2754169</v>
      </c>
      <c r="C292" s="5" t="n">
        <v>3046749</v>
      </c>
    </row>
    <row r="293" spans="1:4">
      <c r="A293" s="4" t="s">
        <v>504</v>
      </c>
    </row>
    <row r="294" spans="1:4">
      <c r="A294" s="3" t="s">
        <v>436</v>
      </c>
    </row>
    <row r="295" spans="1:4">
      <c r="A295" s="4" t="s">
        <v>437</v>
      </c>
      <c r="B295" s="5" t="n">
        <v>6037245</v>
      </c>
      <c r="C295" s="5" t="n">
        <v>6847628</v>
      </c>
    </row>
    <row r="296" spans="1:4">
      <c r="A296" s="4" t="s">
        <v>505</v>
      </c>
    </row>
    <row r="297" spans="1:4">
      <c r="A297" s="3" t="s">
        <v>436</v>
      </c>
    </row>
    <row r="298" spans="1:4">
      <c r="A298" s="4" t="s">
        <v>437</v>
      </c>
      <c r="B298" s="5" t="n">
        <v>258685</v>
      </c>
      <c r="C298" s="5" t="n">
        <v>313739</v>
      </c>
    </row>
    <row r="299" spans="1:4">
      <c r="A299" s="4" t="s">
        <v>506</v>
      </c>
    </row>
    <row r="300" spans="1:4">
      <c r="A300" s="3" t="s">
        <v>436</v>
      </c>
    </row>
    <row r="301" spans="1:4">
      <c r="A301" s="4" t="s">
        <v>437</v>
      </c>
      <c r="B301" s="5" t="n">
        <v>8430979</v>
      </c>
      <c r="C301" s="5" t="n">
        <v>9254886</v>
      </c>
    </row>
    <row r="302" spans="1:4">
      <c r="A302" s="4" t="s">
        <v>507</v>
      </c>
    </row>
    <row r="303" spans="1:4">
      <c r="A303" s="3" t="s">
        <v>436</v>
      </c>
    </row>
    <row r="304" spans="1:4">
      <c r="A304" s="4" t="s">
        <v>437</v>
      </c>
      <c r="B304" s="5" t="n">
        <v>2381836</v>
      </c>
      <c r="C304" s="5" t="n">
        <v>2444375</v>
      </c>
    </row>
    <row r="305" spans="1:4">
      <c r="A305" s="4" t="s">
        <v>508</v>
      </c>
    </row>
    <row r="306" spans="1:4">
      <c r="A306" s="3" t="s">
        <v>436</v>
      </c>
    </row>
    <row r="307" spans="1:4">
      <c r="A307" s="4" t="s">
        <v>437</v>
      </c>
      <c r="B307" s="5" t="n">
        <v>663024</v>
      </c>
      <c r="C307" s="5" t="n">
        <v>846789</v>
      </c>
    </row>
    <row r="308" spans="1:4">
      <c r="A308" s="4" t="s">
        <v>509</v>
      </c>
    </row>
    <row r="309" spans="1:4">
      <c r="A309" s="3" t="s">
        <v>436</v>
      </c>
    </row>
    <row r="310" spans="1:4">
      <c r="A310" s="4" t="s">
        <v>437</v>
      </c>
      <c r="B310" s="5" t="n">
        <v>344828</v>
      </c>
      <c r="C310" s="5" t="n">
        <v>365924</v>
      </c>
    </row>
    <row r="311" spans="1:4">
      <c r="A311" s="4" t="s">
        <v>510</v>
      </c>
    </row>
    <row r="312" spans="1:4">
      <c r="A312" s="3" t="s">
        <v>436</v>
      </c>
    </row>
    <row r="313" spans="1:4">
      <c r="A313" s="4" t="s">
        <v>437</v>
      </c>
      <c r="B313" s="5" t="n">
        <v>641455</v>
      </c>
      <c r="C313" s="5" t="n">
        <v>649375</v>
      </c>
    </row>
    <row r="314" spans="1:4">
      <c r="A314" s="4" t="s">
        <v>511</v>
      </c>
    </row>
    <row r="315" spans="1:4">
      <c r="A315" s="3" t="s">
        <v>436</v>
      </c>
    </row>
    <row r="316" spans="1:4">
      <c r="A316" s="4" t="s">
        <v>437</v>
      </c>
      <c r="B316" s="5" t="n">
        <v>2286698</v>
      </c>
      <c r="C316" s="5" t="n">
        <v>2367157</v>
      </c>
    </row>
    <row r="317" spans="1:4">
      <c r="A317" s="4" t="s">
        <v>512</v>
      </c>
    </row>
    <row r="318" spans="1:4">
      <c r="A318" s="3" t="s">
        <v>436</v>
      </c>
    </row>
    <row r="319" spans="1:4">
      <c r="A319" s="4" t="s">
        <v>437</v>
      </c>
      <c r="B319" s="5" t="n">
        <v>686601</v>
      </c>
      <c r="C319" s="5" t="n">
        <v>710163</v>
      </c>
    </row>
    <row r="320" spans="1:4">
      <c r="A320" s="4" t="s">
        <v>513</v>
      </c>
    </row>
    <row r="321" spans="1:4">
      <c r="A321" s="3" t="s">
        <v>436</v>
      </c>
    </row>
    <row r="322" spans="1:4">
      <c r="A322" s="4" t="s">
        <v>437</v>
      </c>
      <c r="B322" s="5" t="n">
        <v>1426537</v>
      </c>
      <c r="C322" s="5" t="n">
        <v>1871103</v>
      </c>
    </row>
    <row r="323" spans="1:4">
      <c r="A323" s="4" t="s">
        <v>514</v>
      </c>
    </row>
    <row r="324" spans="1:4">
      <c r="A324" s="3" t="s">
        <v>436</v>
      </c>
    </row>
    <row r="325" spans="1:4">
      <c r="A325" s="4" t="s">
        <v>437</v>
      </c>
      <c r="B325" s="5" t="n">
        <v>6502026</v>
      </c>
      <c r="C325" s="5" t="n">
        <v>5956661</v>
      </c>
    </row>
    <row r="326" spans="1:4">
      <c r="A326" s="4" t="s">
        <v>515</v>
      </c>
    </row>
    <row r="327" spans="1:4">
      <c r="A327" s="3" t="s">
        <v>436</v>
      </c>
    </row>
    <row r="328" spans="1:4">
      <c r="A328" s="4" t="s">
        <v>437</v>
      </c>
      <c r="B328" s="5" t="n">
        <v>630297</v>
      </c>
      <c r="C328" s="5" t="n">
        <v>630707</v>
      </c>
    </row>
    <row r="329" spans="1:4">
      <c r="A329" s="4" t="s">
        <v>516</v>
      </c>
    </row>
    <row r="330" spans="1:4">
      <c r="A330" s="3" t="s">
        <v>436</v>
      </c>
    </row>
    <row r="331" spans="1:4">
      <c r="A331" s="4" t="s">
        <v>437</v>
      </c>
      <c r="B331" s="5" t="n">
        <v>959910</v>
      </c>
      <c r="C331" s="5" t="n">
        <v>754079</v>
      </c>
    </row>
    <row r="332" spans="1:4">
      <c r="A332" s="4" t="s">
        <v>517</v>
      </c>
    </row>
    <row r="333" spans="1:4">
      <c r="A333" s="3" t="s">
        <v>436</v>
      </c>
    </row>
    <row r="334" spans="1:4">
      <c r="A334" s="4" t="s">
        <v>437</v>
      </c>
      <c r="B334" s="5" t="n">
        <v>1143226</v>
      </c>
      <c r="C334" s="5" t="n">
        <v>790030</v>
      </c>
    </row>
    <row r="335" spans="1:4">
      <c r="A335" s="4" t="s">
        <v>518</v>
      </c>
    </row>
    <row r="336" spans="1:4">
      <c r="A336" s="3" t="s">
        <v>436</v>
      </c>
    </row>
    <row r="337" spans="1:4">
      <c r="A337" s="4" t="s">
        <v>437</v>
      </c>
      <c r="B337" s="5" t="n">
        <v>1649447</v>
      </c>
      <c r="C337" s="5" t="n">
        <v>1402848</v>
      </c>
    </row>
    <row r="338" spans="1:4">
      <c r="A338" s="4" t="s">
        <v>519</v>
      </c>
    </row>
    <row r="339" spans="1:4">
      <c r="A339" s="3" t="s">
        <v>436</v>
      </c>
    </row>
    <row r="340" spans="1:4">
      <c r="A340" s="4" t="s">
        <v>437</v>
      </c>
      <c r="B340" s="5" t="n">
        <v>1112247</v>
      </c>
      <c r="C340" s="5" t="n">
        <v>1402947</v>
      </c>
    </row>
    <row r="341" spans="1:4">
      <c r="A341" s="4" t="s">
        <v>520</v>
      </c>
    </row>
    <row r="342" spans="1:4">
      <c r="A342" s="3" t="s">
        <v>436</v>
      </c>
    </row>
    <row r="343" spans="1:4">
      <c r="A343" s="4" t="s">
        <v>437</v>
      </c>
      <c r="B343" s="7" t="n">
        <v>1006899</v>
      </c>
      <c r="C343" s="7" t="n">
        <v>9760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21</v>
      </c>
      <c r="B1" s="2" t="s">
        <v>73</v>
      </c>
      <c r="D1" s="2" t="s">
        <v>1</v>
      </c>
    </row>
    <row r="2" spans="1:7">
      <c r="B2" s="2" t="s">
        <v>2</v>
      </c>
      <c r="C2" s="2" t="s">
        <v>74</v>
      </c>
      <c r="D2" s="2" t="s">
        <v>2</v>
      </c>
      <c r="E2" s="2" t="s">
        <v>74</v>
      </c>
      <c r="F2" s="2" t="s">
        <v>2</v>
      </c>
      <c r="G2" s="2" t="s">
        <v>74</v>
      </c>
    </row>
    <row r="3" spans="1:7">
      <c r="A3" s="3" t="s">
        <v>522</v>
      </c>
    </row>
    <row r="4" spans="1:7">
      <c r="A4" s="4" t="s">
        <v>431</v>
      </c>
      <c r="B4" s="7" t="n">
        <v>4636048</v>
      </c>
      <c r="C4" s="7" t="n">
        <v>4881939</v>
      </c>
      <c r="D4" s="7" t="n">
        <v>4281835</v>
      </c>
      <c r="E4" s="7" t="n">
        <v>4929213</v>
      </c>
    </row>
    <row r="5" spans="1:7">
      <c r="A5" s="4" t="s">
        <v>523</v>
      </c>
      <c r="B5" s="5" t="n">
        <v>85658</v>
      </c>
      <c r="C5" s="5" t="n">
        <v>1641664</v>
      </c>
      <c r="D5" s="5" t="n">
        <v>647389</v>
      </c>
      <c r="E5" s="5" t="n">
        <v>1793179</v>
      </c>
    </row>
    <row r="6" spans="1:7">
      <c r="A6" s="4" t="s">
        <v>524</v>
      </c>
      <c r="C6" s="5" t="n">
        <v>-97384</v>
      </c>
      <c r="E6" s="5" t="n">
        <v>20870</v>
      </c>
    </row>
    <row r="7" spans="1:7">
      <c r="A7" s="4" t="s">
        <v>525</v>
      </c>
      <c r="B7" s="5" t="n">
        <v>72986</v>
      </c>
      <c r="C7" s="5" t="n">
        <v>35288</v>
      </c>
      <c r="D7" s="5" t="n">
        <v>104709</v>
      </c>
      <c r="E7" s="5" t="n">
        <v>49519</v>
      </c>
    </row>
    <row r="8" spans="1:7">
      <c r="A8" s="4" t="s">
        <v>526</v>
      </c>
      <c r="B8" s="5" t="n">
        <v>4794692</v>
      </c>
      <c r="C8" s="5" t="n">
        <v>6461307</v>
      </c>
      <c r="D8" s="5" t="n">
        <v>5033933</v>
      </c>
      <c r="E8" s="5" t="n">
        <v>6792781</v>
      </c>
    </row>
    <row r="9" spans="1:7">
      <c r="A9" s="4" t="s">
        <v>527</v>
      </c>
      <c r="B9" s="5" t="n">
        <v>-358779</v>
      </c>
      <c r="C9" s="5" t="n">
        <v>-136927</v>
      </c>
      <c r="D9" s="5" t="n">
        <v>-598020</v>
      </c>
      <c r="E9" s="5" t="n">
        <v>-468198</v>
      </c>
    </row>
    <row r="10" spans="1:7">
      <c r="A10" s="4" t="s">
        <v>528</v>
      </c>
      <c r="B10" s="5" t="n">
        <v>4435913</v>
      </c>
      <c r="C10" s="5" t="n">
        <v>6324583</v>
      </c>
      <c r="D10" s="5" t="n">
        <v>4435913</v>
      </c>
      <c r="E10" s="5" t="n">
        <v>6324583</v>
      </c>
    </row>
    <row r="11" spans="1:7">
      <c r="A11" s="3" t="s">
        <v>529</v>
      </c>
    </row>
    <row r="12" spans="1:7">
      <c r="A12" s="4" t="s">
        <v>434</v>
      </c>
      <c r="B12" s="5" t="n">
        <v>4636048</v>
      </c>
      <c r="C12" s="5" t="n">
        <v>4881939</v>
      </c>
      <c r="D12" s="5" t="n">
        <v>4281835</v>
      </c>
      <c r="E12" s="5" t="n">
        <v>4929213</v>
      </c>
      <c r="F12" s="7" t="n">
        <v>4435913</v>
      </c>
      <c r="G12" s="7" t="n">
        <v>6324583</v>
      </c>
    </row>
    <row r="13" spans="1:7">
      <c r="A13" s="4" t="s">
        <v>367</v>
      </c>
    </row>
    <row r="14" spans="1:7">
      <c r="A14" s="3" t="s">
        <v>522</v>
      </c>
    </row>
    <row r="15" spans="1:7">
      <c r="A15" s="4" t="s">
        <v>431</v>
      </c>
      <c r="D15" s="5" t="n">
        <v>4261835</v>
      </c>
    </row>
    <row r="16" spans="1:7">
      <c r="A16" s="4" t="s">
        <v>528</v>
      </c>
      <c r="B16" s="5" t="n">
        <v>4116645</v>
      </c>
      <c r="D16" s="5" t="n">
        <v>4116645</v>
      </c>
    </row>
    <row r="17" spans="1:7">
      <c r="A17" s="3" t="s">
        <v>529</v>
      </c>
    </row>
    <row r="18" spans="1:7">
      <c r="A18" s="4" t="s">
        <v>530</v>
      </c>
      <c r="F18" s="5" t="n">
        <v>175241</v>
      </c>
      <c r="G18" s="5" t="n">
        <v>2888476</v>
      </c>
    </row>
    <row r="19" spans="1:7">
      <c r="A19" s="4" t="s">
        <v>531</v>
      </c>
      <c r="F19" s="5" t="n">
        <v>3941404</v>
      </c>
      <c r="G19" s="5" t="n">
        <v>3070686</v>
      </c>
    </row>
    <row r="20" spans="1:7">
      <c r="A20" s="4" t="s">
        <v>434</v>
      </c>
      <c r="B20" s="5" t="n">
        <v>4116645</v>
      </c>
      <c r="D20" s="5" t="n">
        <v>4261835</v>
      </c>
      <c r="F20" s="5" t="n">
        <v>4116645</v>
      </c>
    </row>
    <row r="21" spans="1:7">
      <c r="A21" s="4" t="s">
        <v>379</v>
      </c>
    </row>
    <row r="22" spans="1:7">
      <c r="A22" s="3" t="s">
        <v>522</v>
      </c>
    </row>
    <row r="23" spans="1:7">
      <c r="A23" s="4" t="s">
        <v>431</v>
      </c>
      <c r="D23" s="5" t="n">
        <v>20000</v>
      </c>
    </row>
    <row r="24" spans="1:7">
      <c r="A24" s="4" t="s">
        <v>528</v>
      </c>
      <c r="B24" s="5" t="n">
        <v>319268</v>
      </c>
      <c r="D24" s="5" t="n">
        <v>319268</v>
      </c>
    </row>
    <row r="25" spans="1:7">
      <c r="A25" s="3" t="s">
        <v>529</v>
      </c>
    </row>
    <row r="26" spans="1:7">
      <c r="A26" s="4" t="s">
        <v>530</v>
      </c>
      <c r="F26" s="5" t="n">
        <v>319268</v>
      </c>
      <c r="G26" s="5" t="n">
        <v>365421</v>
      </c>
    </row>
    <row r="27" spans="1:7">
      <c r="A27" s="4" t="s">
        <v>434</v>
      </c>
      <c r="B27" s="5" t="n">
        <v>319268</v>
      </c>
      <c r="D27" s="5" t="n">
        <v>20000</v>
      </c>
      <c r="F27" s="5" t="n">
        <v>319268</v>
      </c>
    </row>
    <row r="28" spans="1:7">
      <c r="A28" s="4" t="s">
        <v>365</v>
      </c>
    </row>
    <row r="29" spans="1:7">
      <c r="A29" s="3" t="s">
        <v>522</v>
      </c>
    </row>
    <row r="30" spans="1:7">
      <c r="A30" s="4" t="s">
        <v>431</v>
      </c>
      <c r="B30" s="5" t="n">
        <v>761671</v>
      </c>
      <c r="C30" s="5" t="n">
        <v>844243</v>
      </c>
      <c r="D30" s="5" t="n">
        <v>696371</v>
      </c>
      <c r="E30" s="5" t="n">
        <v>495051</v>
      </c>
    </row>
    <row r="31" spans="1:7">
      <c r="A31" s="4" t="s">
        <v>523</v>
      </c>
      <c r="B31" s="5" t="n">
        <v>125012</v>
      </c>
      <c r="C31" s="5" t="n">
        <v>-171084</v>
      </c>
      <c r="D31" s="5" t="n">
        <v>372111</v>
      </c>
      <c r="E31" s="5" t="n">
        <v>176613</v>
      </c>
    </row>
    <row r="32" spans="1:7">
      <c r="A32" s="4" t="s">
        <v>525</v>
      </c>
      <c r="B32" s="5" t="n">
        <v>600</v>
      </c>
      <c r="C32" s="5" t="n">
        <v>2216</v>
      </c>
      <c r="D32" s="5" t="n">
        <v>1542</v>
      </c>
      <c r="E32" s="5" t="n">
        <v>4711</v>
      </c>
    </row>
    <row r="33" spans="1:7">
      <c r="A33" s="4" t="s">
        <v>526</v>
      </c>
      <c r="B33" s="5" t="n">
        <v>887283</v>
      </c>
      <c r="C33" s="5" t="n">
        <v>675375</v>
      </c>
      <c r="D33" s="5" t="n">
        <v>1070024</v>
      </c>
      <c r="E33" s="5" t="n">
        <v>676375</v>
      </c>
    </row>
    <row r="34" spans="1:7">
      <c r="A34" s="4" t="s">
        <v>527</v>
      </c>
      <c r="B34" s="5" t="n">
        <v>-14235</v>
      </c>
      <c r="C34" s="5" t="n">
        <v>-1000</v>
      </c>
      <c r="D34" s="5" t="n">
        <v>-196976</v>
      </c>
      <c r="E34" s="5" t="n">
        <v>-2000</v>
      </c>
    </row>
    <row r="35" spans="1:7">
      <c r="A35" s="4" t="s">
        <v>528</v>
      </c>
      <c r="B35" s="5" t="n">
        <v>873048</v>
      </c>
      <c r="C35" s="5" t="n">
        <v>674375</v>
      </c>
      <c r="D35" s="5" t="n">
        <v>873048</v>
      </c>
      <c r="E35" s="5" t="n">
        <v>674375</v>
      </c>
    </row>
    <row r="36" spans="1:7">
      <c r="A36" s="3" t="s">
        <v>529</v>
      </c>
    </row>
    <row r="37" spans="1:7">
      <c r="A37" s="4" t="s">
        <v>434</v>
      </c>
      <c r="B37" s="5" t="n">
        <v>761671</v>
      </c>
      <c r="C37" s="5" t="n">
        <v>844243</v>
      </c>
      <c r="D37" s="5" t="n">
        <v>696371</v>
      </c>
      <c r="E37" s="5" t="n">
        <v>495051</v>
      </c>
      <c r="F37" s="5" t="n">
        <v>873048</v>
      </c>
      <c r="G37" s="5" t="n">
        <v>674375</v>
      </c>
    </row>
    <row r="38" spans="1:7">
      <c r="A38" s="4" t="s">
        <v>532</v>
      </c>
    </row>
    <row r="39" spans="1:7">
      <c r="A39" s="3" t="s">
        <v>529</v>
      </c>
    </row>
    <row r="40" spans="1:7">
      <c r="A40" s="4" t="s">
        <v>530</v>
      </c>
      <c r="G40" s="5" t="n">
        <v>184444</v>
      </c>
    </row>
    <row r="41" spans="1:7">
      <c r="A41" s="4" t="s">
        <v>531</v>
      </c>
      <c r="F41" s="5" t="n">
        <v>873048</v>
      </c>
      <c r="G41" s="5" t="n">
        <v>489931</v>
      </c>
    </row>
    <row r="42" spans="1:7">
      <c r="A42" s="4" t="s">
        <v>342</v>
      </c>
    </row>
    <row r="43" spans="1:7">
      <c r="A43" s="3" t="s">
        <v>522</v>
      </c>
    </row>
    <row r="44" spans="1:7">
      <c r="A44" s="4" t="s">
        <v>431</v>
      </c>
      <c r="B44" s="5" t="n">
        <v>2594659</v>
      </c>
      <c r="C44" s="5" t="n">
        <v>3311658</v>
      </c>
      <c r="D44" s="5" t="n">
        <v>2558368</v>
      </c>
      <c r="E44" s="5" t="n">
        <v>3569395</v>
      </c>
    </row>
    <row r="45" spans="1:7">
      <c r="A45" s="4" t="s">
        <v>523</v>
      </c>
      <c r="B45" s="5" t="n">
        <v>180995</v>
      </c>
      <c r="C45" s="5" t="n">
        <v>1546938</v>
      </c>
      <c r="D45" s="5" t="n">
        <v>217266</v>
      </c>
      <c r="E45" s="5" t="n">
        <v>1289161</v>
      </c>
    </row>
    <row r="46" spans="1:7">
      <c r="A46" s="4" t="s">
        <v>524</v>
      </c>
      <c r="C46" s="5" t="n">
        <v>2616</v>
      </c>
      <c r="E46" s="5" t="n">
        <v>2616</v>
      </c>
    </row>
    <row r="47" spans="1:7">
      <c r="A47" s="4" t="s">
        <v>525</v>
      </c>
      <c r="C47" s="5" t="n">
        <v>20</v>
      </c>
      <c r="D47" s="5" t="n">
        <v>20</v>
      </c>
      <c r="E47" s="5" t="n">
        <v>60</v>
      </c>
    </row>
    <row r="48" spans="1:7">
      <c r="A48" s="4" t="s">
        <v>526</v>
      </c>
      <c r="B48" s="5" t="n">
        <v>2775654</v>
      </c>
      <c r="C48" s="5" t="n">
        <v>4861232</v>
      </c>
      <c r="D48" s="5" t="n">
        <v>2775654</v>
      </c>
      <c r="E48" s="5" t="n">
        <v>4861232</v>
      </c>
    </row>
    <row r="49" spans="1:7">
      <c r="A49" s="4" t="s">
        <v>528</v>
      </c>
      <c r="B49" s="5" t="n">
        <v>2775654</v>
      </c>
      <c r="C49" s="5" t="n">
        <v>4861232</v>
      </c>
      <c r="D49" s="5" t="n">
        <v>2775654</v>
      </c>
      <c r="E49" s="5" t="n">
        <v>4861232</v>
      </c>
    </row>
    <row r="50" spans="1:7">
      <c r="A50" s="3" t="s">
        <v>529</v>
      </c>
    </row>
    <row r="51" spans="1:7">
      <c r="A51" s="4" t="s">
        <v>434</v>
      </c>
      <c r="B51" s="5" t="n">
        <v>2594659</v>
      </c>
      <c r="C51" s="5" t="n">
        <v>3311658</v>
      </c>
      <c r="D51" s="5" t="n">
        <v>2558368</v>
      </c>
      <c r="E51" s="5" t="n">
        <v>3569395</v>
      </c>
      <c r="F51" s="5" t="n">
        <v>2775654</v>
      </c>
      <c r="G51" s="5" t="n">
        <v>4861232</v>
      </c>
    </row>
    <row r="52" spans="1:7">
      <c r="A52" s="4" t="s">
        <v>533</v>
      </c>
    </row>
    <row r="53" spans="1:7">
      <c r="A53" s="3" t="s">
        <v>529</v>
      </c>
    </row>
    <row r="54" spans="1:7">
      <c r="A54" s="4" t="s">
        <v>530</v>
      </c>
      <c r="F54" s="5" t="n">
        <v>30604</v>
      </c>
      <c r="G54" s="5" t="n">
        <v>2658345</v>
      </c>
    </row>
    <row r="55" spans="1:7">
      <c r="A55" s="4" t="s">
        <v>531</v>
      </c>
      <c r="F55" s="5" t="n">
        <v>2621420</v>
      </c>
      <c r="G55" s="5" t="n">
        <v>1921236</v>
      </c>
    </row>
    <row r="56" spans="1:7">
      <c r="A56" s="4" t="s">
        <v>534</v>
      </c>
    </row>
    <row r="57" spans="1:7">
      <c r="A57" s="3" t="s">
        <v>529</v>
      </c>
    </row>
    <row r="58" spans="1:7">
      <c r="A58" s="4" t="s">
        <v>530</v>
      </c>
      <c r="F58" s="5" t="n">
        <v>123630</v>
      </c>
      <c r="G58" s="5" t="n">
        <v>281651</v>
      </c>
    </row>
    <row r="59" spans="1:7">
      <c r="A59" s="4" t="s">
        <v>349</v>
      </c>
    </row>
    <row r="60" spans="1:7">
      <c r="A60" s="3" t="s">
        <v>522</v>
      </c>
    </row>
    <row r="61" spans="1:7">
      <c r="A61" s="4" t="s">
        <v>431</v>
      </c>
      <c r="B61" s="5" t="n">
        <v>1238113</v>
      </c>
      <c r="C61" s="5" t="n">
        <v>696642</v>
      </c>
      <c r="D61" s="5" t="n">
        <v>926995</v>
      </c>
      <c r="E61" s="5" t="n">
        <v>841234</v>
      </c>
    </row>
    <row r="62" spans="1:7">
      <c r="A62" s="4" t="s">
        <v>523</v>
      </c>
      <c r="B62" s="5" t="n">
        <v>-186420</v>
      </c>
      <c r="C62" s="5" t="n">
        <v>207587</v>
      </c>
      <c r="D62" s="5" t="n">
        <v>171040</v>
      </c>
      <c r="E62" s="5" t="n">
        <v>257077</v>
      </c>
    </row>
    <row r="63" spans="1:7">
      <c r="A63" s="4" t="s">
        <v>524</v>
      </c>
      <c r="C63" s="5" t="n">
        <v>-100000</v>
      </c>
      <c r="E63" s="5" t="n">
        <v>18254</v>
      </c>
    </row>
    <row r="64" spans="1:7">
      <c r="A64" s="4" t="s">
        <v>525</v>
      </c>
      <c r="B64" s="5" t="n">
        <v>44927</v>
      </c>
      <c r="C64" s="5" t="n">
        <v>28600</v>
      </c>
      <c r="D64" s="5" t="n">
        <v>55085</v>
      </c>
      <c r="E64" s="5" t="n">
        <v>36270</v>
      </c>
    </row>
    <row r="65" spans="1:7">
      <c r="A65" s="4" t="s">
        <v>526</v>
      </c>
      <c r="B65" s="5" t="n">
        <v>1096620</v>
      </c>
      <c r="C65" s="5" t="n">
        <v>832829</v>
      </c>
      <c r="D65" s="5" t="n">
        <v>1153120</v>
      </c>
      <c r="E65" s="5" t="n">
        <v>1152835</v>
      </c>
    </row>
    <row r="66" spans="1:7">
      <c r="A66" s="4" t="s">
        <v>527</v>
      </c>
      <c r="B66" s="5" t="n">
        <v>-340500</v>
      </c>
      <c r="C66" s="5" t="n">
        <v>-111641</v>
      </c>
      <c r="D66" s="5" t="n">
        <v>-397000</v>
      </c>
      <c r="E66" s="5" t="n">
        <v>-431647</v>
      </c>
    </row>
    <row r="67" spans="1:7">
      <c r="A67" s="4" t="s">
        <v>528</v>
      </c>
      <c r="B67" s="5" t="n">
        <v>756120</v>
      </c>
      <c r="C67" s="5" t="n">
        <v>721188</v>
      </c>
      <c r="D67" s="5" t="n">
        <v>756120</v>
      </c>
      <c r="E67" s="5" t="n">
        <v>721188</v>
      </c>
    </row>
    <row r="68" spans="1:7">
      <c r="A68" s="3" t="s">
        <v>529</v>
      </c>
    </row>
    <row r="69" spans="1:7">
      <c r="A69" s="4" t="s">
        <v>434</v>
      </c>
      <c r="B69" s="5" t="n">
        <v>1238113</v>
      </c>
      <c r="C69" s="5" t="n">
        <v>696642</v>
      </c>
      <c r="D69" s="5" t="n">
        <v>926995</v>
      </c>
      <c r="E69" s="5" t="n">
        <v>841234</v>
      </c>
      <c r="F69" s="5" t="n">
        <v>756120</v>
      </c>
      <c r="G69" s="5" t="n">
        <v>721188</v>
      </c>
    </row>
    <row r="70" spans="1:7">
      <c r="A70" s="4" t="s">
        <v>535</v>
      </c>
    </row>
    <row r="71" spans="1:7">
      <c r="A71" s="3" t="s">
        <v>529</v>
      </c>
    </row>
    <row r="72" spans="1:7">
      <c r="A72" s="4" t="s">
        <v>530</v>
      </c>
      <c r="F72" s="5" t="n">
        <v>144637</v>
      </c>
    </row>
    <row r="73" spans="1:7">
      <c r="A73" s="4" t="s">
        <v>531</v>
      </c>
      <c r="F73" s="5" t="n">
        <v>415845</v>
      </c>
      <c r="G73" s="5" t="n">
        <v>637418</v>
      </c>
    </row>
    <row r="74" spans="1:7">
      <c r="A74" s="4" t="s">
        <v>536</v>
      </c>
    </row>
    <row r="75" spans="1:7">
      <c r="A75" s="3" t="s">
        <v>529</v>
      </c>
    </row>
    <row r="76" spans="1:7">
      <c r="A76" s="4" t="s">
        <v>530</v>
      </c>
      <c r="F76" s="5" t="n">
        <v>195638</v>
      </c>
      <c r="G76" s="5" t="n">
        <v>83770</v>
      </c>
    </row>
    <row r="77" spans="1:7">
      <c r="A77" s="4" t="s">
        <v>364</v>
      </c>
    </row>
    <row r="78" spans="1:7">
      <c r="A78" s="3" t="s">
        <v>522</v>
      </c>
    </row>
    <row r="79" spans="1:7">
      <c r="A79" s="4" t="s">
        <v>431</v>
      </c>
      <c r="B79" s="5" t="n">
        <v>41605</v>
      </c>
      <c r="C79" s="5" t="n">
        <v>29396</v>
      </c>
      <c r="D79" s="5" t="n">
        <v>100101</v>
      </c>
      <c r="E79" s="5" t="n">
        <v>23533</v>
      </c>
    </row>
    <row r="80" spans="1:7">
      <c r="A80" s="4" t="s">
        <v>523</v>
      </c>
      <c r="B80" s="5" t="n">
        <v>-33929</v>
      </c>
      <c r="C80" s="5" t="n">
        <v>58223</v>
      </c>
      <c r="D80" s="5" t="n">
        <v>-113028</v>
      </c>
      <c r="E80" s="5" t="n">
        <v>70328</v>
      </c>
    </row>
    <row r="81" spans="1:7">
      <c r="A81" s="4" t="s">
        <v>525</v>
      </c>
      <c r="B81" s="5" t="n">
        <v>27459</v>
      </c>
      <c r="C81" s="5" t="n">
        <v>4452</v>
      </c>
      <c r="D81" s="5" t="n">
        <v>48062</v>
      </c>
      <c r="E81" s="5" t="n">
        <v>8478</v>
      </c>
    </row>
    <row r="82" spans="1:7">
      <c r="A82" s="4" t="s">
        <v>526</v>
      </c>
      <c r="B82" s="5" t="n">
        <v>35135</v>
      </c>
      <c r="C82" s="5" t="n">
        <v>92071</v>
      </c>
      <c r="D82" s="5" t="n">
        <v>35135</v>
      </c>
      <c r="E82" s="5" t="n">
        <v>102339</v>
      </c>
    </row>
    <row r="83" spans="1:7">
      <c r="A83" s="4" t="s">
        <v>527</v>
      </c>
      <c r="B83" s="5" t="n">
        <v>-4044</v>
      </c>
      <c r="C83" s="5" t="n">
        <v>-24283</v>
      </c>
      <c r="D83" s="5" t="n">
        <v>-4044</v>
      </c>
      <c r="E83" s="5" t="n">
        <v>-34551</v>
      </c>
    </row>
    <row r="84" spans="1:7">
      <c r="A84" s="4" t="s">
        <v>528</v>
      </c>
      <c r="B84" s="5" t="n">
        <v>31091</v>
      </c>
      <c r="C84" s="5" t="n">
        <v>67788</v>
      </c>
      <c r="D84" s="5" t="n">
        <v>31091</v>
      </c>
      <c r="E84" s="5" t="n">
        <v>67788</v>
      </c>
    </row>
    <row r="85" spans="1:7">
      <c r="A85" s="3" t="s">
        <v>529</v>
      </c>
    </row>
    <row r="86" spans="1:7">
      <c r="A86" s="4" t="s">
        <v>434</v>
      </c>
      <c r="B86" s="7" t="n">
        <v>41605</v>
      </c>
      <c r="C86" s="7" t="n">
        <v>29396</v>
      </c>
      <c r="D86" s="7" t="n">
        <v>100101</v>
      </c>
      <c r="E86" s="7" t="n">
        <v>23533</v>
      </c>
      <c r="F86" s="5" t="n">
        <v>31091</v>
      </c>
      <c r="G86" s="5" t="n">
        <v>67788</v>
      </c>
    </row>
    <row r="87" spans="1:7">
      <c r="A87" s="4" t="s">
        <v>537</v>
      </c>
    </row>
    <row r="88" spans="1:7">
      <c r="A88" s="3" t="s">
        <v>529</v>
      </c>
    </row>
    <row r="89" spans="1:7">
      <c r="A89" s="4" t="s">
        <v>530</v>
      </c>
      <c r="G89" s="5" t="n">
        <v>45687</v>
      </c>
    </row>
    <row r="90" spans="1:7">
      <c r="A90" s="4" t="s">
        <v>531</v>
      </c>
      <c r="F90" s="7" t="n">
        <v>31091</v>
      </c>
      <c r="G90" s="7" t="n">
        <v>221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38</v>
      </c>
      <c r="B1" s="2" t="s">
        <v>2</v>
      </c>
      <c r="C1" s="2" t="s">
        <v>25</v>
      </c>
      <c r="D1" s="2" t="s">
        <v>74</v>
      </c>
    </row>
    <row r="2" spans="1:4">
      <c r="A2" s="3" t="s">
        <v>539</v>
      </c>
    </row>
    <row r="3" spans="1:4">
      <c r="A3" s="4" t="s">
        <v>540</v>
      </c>
      <c r="D3" s="7" t="n">
        <v>2888482</v>
      </c>
    </row>
    <row r="4" spans="1:4">
      <c r="A4" s="4" t="s">
        <v>541</v>
      </c>
      <c r="D4" s="5" t="n">
        <v>199810573</v>
      </c>
    </row>
    <row r="5" spans="1:4">
      <c r="A5" s="4" t="s">
        <v>434</v>
      </c>
      <c r="B5" s="7" t="n">
        <v>1011798706</v>
      </c>
      <c r="C5" s="7" t="n">
        <v>929581791</v>
      </c>
      <c r="D5" s="5" t="n">
        <v>894821358</v>
      </c>
    </row>
    <row r="6" spans="1:4">
      <c r="A6" s="4" t="s">
        <v>365</v>
      </c>
    </row>
    <row r="7" spans="1:4">
      <c r="A7" s="3" t="s">
        <v>539</v>
      </c>
    </row>
    <row r="8" spans="1:4">
      <c r="A8" s="4" t="s">
        <v>540</v>
      </c>
      <c r="D8" s="5" t="n">
        <v>85926</v>
      </c>
    </row>
    <row r="9" spans="1:4">
      <c r="A9" s="4" t="s">
        <v>541</v>
      </c>
      <c r="D9" s="5" t="n">
        <v>9792169</v>
      </c>
    </row>
    <row r="10" spans="1:4">
      <c r="A10" s="4" t="s">
        <v>434</v>
      </c>
      <c r="B10" s="5" t="n">
        <v>109152569</v>
      </c>
      <c r="D10" s="5" t="n">
        <v>99428101</v>
      </c>
    </row>
    <row r="11" spans="1:4">
      <c r="A11" s="4" t="s">
        <v>342</v>
      </c>
    </row>
    <row r="12" spans="1:4">
      <c r="A12" s="3" t="s">
        <v>539</v>
      </c>
    </row>
    <row r="13" spans="1:4">
      <c r="A13" s="4" t="s">
        <v>540</v>
      </c>
      <c r="B13" s="5" t="n">
        <v>315472</v>
      </c>
    </row>
    <row r="14" spans="1:4">
      <c r="A14" s="4" t="s">
        <v>541</v>
      </c>
      <c r="D14" s="5" t="n">
        <v>93305554</v>
      </c>
    </row>
    <row r="15" spans="1:4">
      <c r="A15" s="4" t="s">
        <v>434</v>
      </c>
      <c r="B15" s="5" t="n">
        <v>666380625</v>
      </c>
      <c r="D15" s="5" t="n">
        <v>574636326</v>
      </c>
    </row>
    <row r="16" spans="1:4">
      <c r="A16" s="4" t="s">
        <v>349</v>
      </c>
    </row>
    <row r="17" spans="1:4">
      <c r="A17" s="3" t="s">
        <v>539</v>
      </c>
    </row>
    <row r="18" spans="1:4">
      <c r="A18" s="4" t="s">
        <v>542</v>
      </c>
      <c r="B18" s="5" t="n">
        <v>144637</v>
      </c>
    </row>
    <row r="19" spans="1:4">
      <c r="A19" s="4" t="s">
        <v>540</v>
      </c>
      <c r="D19" s="5" t="n">
        <v>2802556</v>
      </c>
    </row>
    <row r="20" spans="1:4">
      <c r="A20" s="4" t="s">
        <v>541</v>
      </c>
      <c r="D20" s="5" t="n">
        <v>96066211</v>
      </c>
    </row>
    <row r="21" spans="1:4">
      <c r="A21" s="4" t="s">
        <v>434</v>
      </c>
      <c r="B21" s="5" t="n">
        <v>227816818</v>
      </c>
      <c r="D21" s="5" t="n">
        <v>210559411</v>
      </c>
    </row>
    <row r="22" spans="1:4">
      <c r="A22" s="4" t="s">
        <v>364</v>
      </c>
    </row>
    <row r="23" spans="1:4">
      <c r="A23" s="3" t="s">
        <v>539</v>
      </c>
    </row>
    <row r="24" spans="1:4">
      <c r="A24" s="4" t="s">
        <v>541</v>
      </c>
      <c r="D24" s="5" t="n">
        <v>646639</v>
      </c>
    </row>
    <row r="25" spans="1:4">
      <c r="A25" s="4" t="s">
        <v>434</v>
      </c>
      <c r="B25" s="5" t="n">
        <v>8448694</v>
      </c>
      <c r="C25" s="5" t="n">
        <v>9382494</v>
      </c>
      <c r="D25" s="5" t="n">
        <v>10197520</v>
      </c>
    </row>
    <row r="26" spans="1:4">
      <c r="A26" s="4" t="s">
        <v>367</v>
      </c>
    </row>
    <row r="27" spans="1:4">
      <c r="A27" s="3" t="s">
        <v>539</v>
      </c>
    </row>
    <row r="28" spans="1:4">
      <c r="A28" s="4" t="s">
        <v>542</v>
      </c>
      <c r="B28" s="5" t="n">
        <v>189444</v>
      </c>
      <c r="D28" s="5" t="n">
        <v>5081763</v>
      </c>
    </row>
    <row r="29" spans="1:4">
      <c r="A29" s="4" t="s">
        <v>543</v>
      </c>
      <c r="B29" s="5" t="n">
        <v>2356519</v>
      </c>
      <c r="D29" s="5" t="n">
        <v>4308120</v>
      </c>
    </row>
    <row r="30" spans="1:4">
      <c r="A30" s="4" t="s">
        <v>540</v>
      </c>
      <c r="B30" s="5" t="n">
        <v>1607125</v>
      </c>
    </row>
    <row r="31" spans="1:4">
      <c r="A31" s="4" t="s">
        <v>531</v>
      </c>
      <c r="B31" s="5" t="n">
        <v>844180534</v>
      </c>
      <c r="D31" s="5" t="n">
        <v>682229583</v>
      </c>
    </row>
    <row r="32" spans="1:4">
      <c r="A32" s="4" t="s">
        <v>434</v>
      </c>
      <c r="B32" s="5" t="n">
        <v>847498589</v>
      </c>
      <c r="C32" s="5" t="n">
        <v>749967997</v>
      </c>
    </row>
    <row r="33" spans="1:4">
      <c r="A33" s="4" t="s">
        <v>399</v>
      </c>
    </row>
    <row r="34" spans="1:4">
      <c r="A34" s="3" t="s">
        <v>539</v>
      </c>
    </row>
    <row r="35" spans="1:4">
      <c r="A35" s="4" t="s">
        <v>542</v>
      </c>
      <c r="D35" s="5" t="n">
        <v>425670</v>
      </c>
    </row>
    <row r="36" spans="1:4">
      <c r="A36" s="4" t="s">
        <v>543</v>
      </c>
      <c r="B36" s="5" t="n">
        <v>700655</v>
      </c>
      <c r="D36" s="5" t="n">
        <v>734767</v>
      </c>
    </row>
    <row r="37" spans="1:4">
      <c r="A37" s="4" t="s">
        <v>531</v>
      </c>
      <c r="B37" s="5" t="n">
        <v>99854902</v>
      </c>
      <c r="D37" s="5" t="n">
        <v>88389569</v>
      </c>
    </row>
    <row r="38" spans="1:4">
      <c r="A38" s="4" t="s">
        <v>544</v>
      </c>
    </row>
    <row r="39" spans="1:4">
      <c r="A39" s="3" t="s">
        <v>539</v>
      </c>
    </row>
    <row r="40" spans="1:4">
      <c r="A40" s="4" t="s">
        <v>542</v>
      </c>
      <c r="B40" s="5" t="n">
        <v>44807</v>
      </c>
      <c r="D40" s="5" t="n">
        <v>4473345</v>
      </c>
    </row>
    <row r="41" spans="1:4">
      <c r="A41" s="4" t="s">
        <v>543</v>
      </c>
      <c r="B41" s="5" t="n">
        <v>1548011</v>
      </c>
      <c r="D41" s="5" t="n">
        <v>3454679</v>
      </c>
    </row>
    <row r="42" spans="1:4">
      <c r="A42" s="4" t="s">
        <v>531</v>
      </c>
      <c r="B42" s="5" t="n">
        <v>585142183</v>
      </c>
      <c r="D42" s="5" t="n">
        <v>473030942</v>
      </c>
    </row>
    <row r="43" spans="1:4">
      <c r="A43" s="4" t="s">
        <v>545</v>
      </c>
    </row>
    <row r="44" spans="1:4">
      <c r="A44" s="3" t="s">
        <v>539</v>
      </c>
    </row>
    <row r="45" spans="1:4">
      <c r="A45" s="4" t="s">
        <v>543</v>
      </c>
      <c r="B45" s="5" t="n">
        <v>107853</v>
      </c>
      <c r="D45" s="5" t="n">
        <v>118674</v>
      </c>
    </row>
    <row r="46" spans="1:4">
      <c r="A46" s="4" t="s">
        <v>546</v>
      </c>
      <c r="B46" s="5" t="n">
        <v>1165322</v>
      </c>
    </row>
    <row r="47" spans="1:4">
      <c r="A47" s="4" t="s">
        <v>531</v>
      </c>
      <c r="B47" s="5" t="n">
        <v>150993440</v>
      </c>
      <c r="D47" s="5" t="n">
        <v>111440939</v>
      </c>
    </row>
    <row r="48" spans="1:4">
      <c r="A48" s="4" t="s">
        <v>378</v>
      </c>
    </row>
    <row r="49" spans="1:4">
      <c r="A49" s="3" t="s">
        <v>539</v>
      </c>
    </row>
    <row r="50" spans="1:4">
      <c r="A50" s="4" t="s">
        <v>542</v>
      </c>
      <c r="D50" s="5" t="n">
        <v>182748</v>
      </c>
    </row>
    <row r="51" spans="1:4">
      <c r="A51" s="4" t="s">
        <v>531</v>
      </c>
      <c r="B51" s="5" t="n">
        <v>8190009</v>
      </c>
      <c r="D51" s="5" t="n">
        <v>9368133</v>
      </c>
    </row>
    <row r="52" spans="1:4">
      <c r="A52" s="4" t="s">
        <v>434</v>
      </c>
      <c r="B52" s="5" t="n">
        <v>8190009</v>
      </c>
      <c r="C52" s="5" t="n">
        <v>9068755</v>
      </c>
    </row>
    <row r="53" spans="1:4">
      <c r="A53" s="4" t="s">
        <v>379</v>
      </c>
    </row>
    <row r="54" spans="1:4">
      <c r="A54" s="3" t="s">
        <v>539</v>
      </c>
    </row>
    <row r="55" spans="1:4">
      <c r="A55" s="4" t="s">
        <v>540</v>
      </c>
      <c r="B55" s="5" t="n">
        <v>1307373</v>
      </c>
    </row>
    <row r="56" spans="1:4">
      <c r="A56" s="4" t="s">
        <v>547</v>
      </c>
      <c r="D56" s="5" t="n">
        <v>502837</v>
      </c>
    </row>
    <row r="57" spans="1:4">
      <c r="A57" s="4" t="s">
        <v>541</v>
      </c>
      <c r="B57" s="5" t="n">
        <v>162157711</v>
      </c>
    </row>
    <row r="58" spans="1:4">
      <c r="A58" s="4" t="s">
        <v>434</v>
      </c>
      <c r="B58" s="5" t="n">
        <v>164300117</v>
      </c>
      <c r="C58" s="5" t="n">
        <v>179613794</v>
      </c>
    </row>
    <row r="59" spans="1:4">
      <c r="A59" s="4" t="s">
        <v>400</v>
      </c>
    </row>
    <row r="60" spans="1:4">
      <c r="A60" s="3" t="s">
        <v>539</v>
      </c>
    </row>
    <row r="61" spans="1:4">
      <c r="A61" s="4" t="s">
        <v>540</v>
      </c>
      <c r="B61" s="5" t="n">
        <v>126331</v>
      </c>
    </row>
    <row r="62" spans="1:4">
      <c r="A62" s="4" t="s">
        <v>541</v>
      </c>
      <c r="B62" s="5" t="n">
        <v>8470681</v>
      </c>
    </row>
    <row r="63" spans="1:4">
      <c r="A63" s="4" t="s">
        <v>548</v>
      </c>
    </row>
    <row r="64" spans="1:4">
      <c r="A64" s="3" t="s">
        <v>539</v>
      </c>
    </row>
    <row r="65" spans="1:4">
      <c r="A65" s="4" t="s">
        <v>540</v>
      </c>
      <c r="B65" s="5" t="n">
        <v>411546</v>
      </c>
    </row>
    <row r="66" spans="1:4">
      <c r="A66" s="4" t="s">
        <v>547</v>
      </c>
      <c r="D66" s="5" t="n">
        <v>371806</v>
      </c>
    </row>
    <row r="67" spans="1:4">
      <c r="A67" s="4" t="s">
        <v>541</v>
      </c>
      <c r="B67" s="5" t="n">
        <v>78918606</v>
      </c>
    </row>
    <row r="68" spans="1:4">
      <c r="A68" s="4" t="s">
        <v>549</v>
      </c>
    </row>
    <row r="69" spans="1:4">
      <c r="A69" s="3" t="s">
        <v>539</v>
      </c>
    </row>
    <row r="70" spans="1:4">
      <c r="A70" s="4" t="s">
        <v>540</v>
      </c>
      <c r="B70" s="5" t="n">
        <v>895827</v>
      </c>
    </row>
    <row r="71" spans="1:4">
      <c r="A71" s="4" t="s">
        <v>547</v>
      </c>
      <c r="D71" s="7" t="n">
        <v>131031</v>
      </c>
    </row>
    <row r="72" spans="1:4">
      <c r="A72" s="4" t="s">
        <v>541</v>
      </c>
      <c r="B72" s="5" t="n">
        <v>74509739</v>
      </c>
    </row>
    <row r="73" spans="1:4">
      <c r="A73" s="4" t="s">
        <v>389</v>
      </c>
    </row>
    <row r="74" spans="1:4">
      <c r="A74" s="3" t="s">
        <v>539</v>
      </c>
    </row>
    <row r="75" spans="1:4">
      <c r="A75" s="4" t="s">
        <v>541</v>
      </c>
      <c r="B75" s="5" t="n">
        <v>258685</v>
      </c>
    </row>
    <row r="76" spans="1:4">
      <c r="A76" s="4" t="s">
        <v>434</v>
      </c>
      <c r="B76" s="7" t="n">
        <v>258685</v>
      </c>
      <c r="C76" s="7" t="n">
        <v>31373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s>
  <sheetData>
    <row r="1" spans="1:5">
      <c r="A1" s="1" t="s">
        <v>550</v>
      </c>
      <c r="B1" s="2" t="s">
        <v>73</v>
      </c>
      <c r="D1" s="2" t="s">
        <v>1</v>
      </c>
    </row>
    <row r="2" spans="1:5">
      <c r="B2" s="2" t="s">
        <v>551</v>
      </c>
      <c r="C2" s="2" t="s">
        <v>299</v>
      </c>
      <c r="D2" s="2" t="s">
        <v>327</v>
      </c>
      <c r="E2" s="2" t="s">
        <v>299</v>
      </c>
    </row>
    <row r="3" spans="1:5">
      <c r="A3" s="3" t="s">
        <v>40</v>
      </c>
    </row>
    <row r="4" spans="1:5">
      <c r="A4" s="4" t="s">
        <v>552</v>
      </c>
      <c r="D4" s="5" t="n">
        <v>2</v>
      </c>
    </row>
    <row r="5" spans="1:5">
      <c r="A5" s="3" t="s">
        <v>553</v>
      </c>
    </row>
    <row r="6" spans="1:5">
      <c r="A6" s="4" t="s">
        <v>431</v>
      </c>
      <c r="D6" s="7" t="n">
        <v>2451920</v>
      </c>
    </row>
    <row r="7" spans="1:5">
      <c r="A7" s="4" t="s">
        <v>554</v>
      </c>
      <c r="D7" s="5" t="n">
        <v>-57375</v>
      </c>
    </row>
    <row r="8" spans="1:5">
      <c r="A8" s="4" t="s">
        <v>555</v>
      </c>
      <c r="E8" s="7" t="n">
        <v>1354889</v>
      </c>
    </row>
    <row r="9" spans="1:5">
      <c r="A9" s="4" t="s">
        <v>556</v>
      </c>
      <c r="D9" s="5" t="n">
        <v>-1034932</v>
      </c>
      <c r="E9" s="5" t="n">
        <v>-1320961</v>
      </c>
    </row>
    <row r="10" spans="1:5">
      <c r="A10" s="4" t="s">
        <v>557</v>
      </c>
      <c r="B10" s="7" t="n">
        <v>-9169</v>
      </c>
      <c r="C10" s="7" t="n">
        <v>79127</v>
      </c>
      <c r="D10" s="5" t="n">
        <v>-143923</v>
      </c>
      <c r="E10" s="7" t="n">
        <v>282195</v>
      </c>
    </row>
    <row r="11" spans="1:5">
      <c r="A11" s="4" t="s">
        <v>558</v>
      </c>
      <c r="B11" s="5" t="n">
        <v>1215690</v>
      </c>
      <c r="D11" s="5" t="n">
        <v>1215690</v>
      </c>
    </row>
    <row r="12" spans="1:5">
      <c r="A12" s="4" t="s">
        <v>559</v>
      </c>
      <c r="B12" s="5" t="n">
        <v>336000</v>
      </c>
      <c r="D12" s="5" t="n">
        <v>336000</v>
      </c>
    </row>
    <row r="13" spans="1:5">
      <c r="A13" s="4" t="s">
        <v>560</v>
      </c>
      <c r="B13" s="5" t="n">
        <v>2700000</v>
      </c>
      <c r="D13" s="5" t="n">
        <v>2700000</v>
      </c>
    </row>
    <row r="14" spans="1:5">
      <c r="A14" s="4" t="s">
        <v>367</v>
      </c>
    </row>
    <row r="15" spans="1:5">
      <c r="A15" s="3" t="s">
        <v>553</v>
      </c>
    </row>
    <row r="16" spans="1:5">
      <c r="A16" s="4" t="s">
        <v>431</v>
      </c>
      <c r="D16" s="5" t="n">
        <v>475291</v>
      </c>
    </row>
    <row r="17" spans="1:5">
      <c r="A17" s="4" t="s">
        <v>558</v>
      </c>
      <c r="B17" s="5" t="n">
        <v>475291</v>
      </c>
      <c r="D17" s="5" t="n">
        <v>475291</v>
      </c>
    </row>
    <row r="18" spans="1:5">
      <c r="A18" s="4" t="s">
        <v>379</v>
      </c>
    </row>
    <row r="19" spans="1:5">
      <c r="A19" s="3" t="s">
        <v>553</v>
      </c>
    </row>
    <row r="20" spans="1:5">
      <c r="A20" s="4" t="s">
        <v>431</v>
      </c>
      <c r="D20" s="5" t="n">
        <v>1976629</v>
      </c>
    </row>
    <row r="21" spans="1:5">
      <c r="A21" s="4" t="s">
        <v>554</v>
      </c>
      <c r="D21" s="5" t="n">
        <v>-57375</v>
      </c>
    </row>
    <row r="22" spans="1:5">
      <c r="A22" s="4" t="s">
        <v>556</v>
      </c>
      <c r="D22" s="5" t="n">
        <v>-1034932</v>
      </c>
    </row>
    <row r="23" spans="1:5">
      <c r="A23" s="4" t="s">
        <v>557</v>
      </c>
      <c r="D23" s="5" t="n">
        <v>-143923</v>
      </c>
    </row>
    <row r="24" spans="1:5">
      <c r="A24" s="4" t="s">
        <v>558</v>
      </c>
      <c r="B24" s="7" t="n">
        <v>740399</v>
      </c>
      <c r="D24" s="7" t="n">
        <v>74039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r="A1" s="1" t="s">
        <v>561</v>
      </c>
      <c r="B1" s="2" t="s">
        <v>73</v>
      </c>
      <c r="D1" s="2" t="s">
        <v>1</v>
      </c>
    </row>
    <row r="2" spans="1:5">
      <c r="B2" s="2" t="s">
        <v>2</v>
      </c>
      <c r="C2" s="2" t="s">
        <v>74</v>
      </c>
      <c r="D2" s="2" t="s">
        <v>2</v>
      </c>
      <c r="E2" s="2" t="s">
        <v>74</v>
      </c>
    </row>
    <row r="3" spans="1:5">
      <c r="A3" s="3" t="s">
        <v>214</v>
      </c>
    </row>
    <row r="4" spans="1:5">
      <c r="A4" s="4" t="s">
        <v>562</v>
      </c>
      <c r="B4" s="5" t="n">
        <v>10617225</v>
      </c>
      <c r="C4" s="5" t="n">
        <v>10785370</v>
      </c>
      <c r="D4" s="5" t="n">
        <v>10711771</v>
      </c>
      <c r="E4" s="5" t="n">
        <v>10782770</v>
      </c>
    </row>
    <row r="5" spans="1:5">
      <c r="A5" s="4" t="s">
        <v>563</v>
      </c>
      <c r="B5" s="5" t="n">
        <v>10759628</v>
      </c>
      <c r="C5" s="5" t="n">
        <v>10948368</v>
      </c>
      <c r="D5" s="5" t="n">
        <v>10847352</v>
      </c>
      <c r="E5" s="5" t="n">
        <v>1094498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7"/>
    <col customWidth="1" max="6" min="6" width="14"/>
  </cols>
  <sheetData>
    <row r="1" spans="1:6">
      <c r="A1" s="1" t="s">
        <v>564</v>
      </c>
      <c r="B1" s="2" t="s">
        <v>73</v>
      </c>
      <c r="E1" s="2" t="s">
        <v>1</v>
      </c>
    </row>
    <row r="2" spans="1:6">
      <c r="B2" s="2" t="s">
        <v>2</v>
      </c>
      <c r="C2" s="2" t="s">
        <v>565</v>
      </c>
      <c r="D2" s="2" t="s">
        <v>74</v>
      </c>
      <c r="E2" s="2" t="s">
        <v>2</v>
      </c>
      <c r="F2" s="2" t="s">
        <v>74</v>
      </c>
    </row>
    <row r="3" spans="1:6">
      <c r="A3" s="3" t="s">
        <v>566</v>
      </c>
    </row>
    <row r="4" spans="1:6">
      <c r="A4" s="4" t="s">
        <v>567</v>
      </c>
      <c r="B4" s="7" t="n">
        <v>90165</v>
      </c>
      <c r="C4" s="7" t="n">
        <v>90165</v>
      </c>
      <c r="D4" s="7" t="n">
        <v>71280</v>
      </c>
      <c r="E4" s="7" t="n">
        <v>182067</v>
      </c>
      <c r="F4" s="7" t="n">
        <v>198082</v>
      </c>
    </row>
    <row r="5" spans="1:6">
      <c r="A5" s="4" t="s">
        <v>568</v>
      </c>
      <c r="B5" s="7" t="n">
        <v>482585</v>
      </c>
      <c r="E5" s="7" t="n">
        <v>482585</v>
      </c>
    </row>
    <row r="6" spans="1:6">
      <c r="A6" s="4" t="s">
        <v>569</v>
      </c>
      <c r="E6" s="4" t="s">
        <v>570</v>
      </c>
    </row>
    <row r="7" spans="1:6">
      <c r="A7" s="4" t="s">
        <v>571</v>
      </c>
      <c r="B7" s="5" t="n">
        <v>425264</v>
      </c>
      <c r="E7" s="5" t="n">
        <v>425264</v>
      </c>
    </row>
    <row r="8" spans="1:6">
      <c r="A8" s="4" t="s">
        <v>572</v>
      </c>
    </row>
    <row r="9" spans="1:6">
      <c r="A9" s="3" t="s">
        <v>566</v>
      </c>
    </row>
    <row r="10" spans="1:6">
      <c r="A10" s="4" t="s">
        <v>573</v>
      </c>
      <c r="B10" s="5" t="n">
        <v>50597</v>
      </c>
      <c r="D10" s="5" t="n">
        <v>50759</v>
      </c>
    </row>
    <row r="11" spans="1:6">
      <c r="A11" s="4" t="s">
        <v>574</v>
      </c>
      <c r="E11" s="8" t="n">
        <v>5.09</v>
      </c>
    </row>
    <row r="12" spans="1:6">
      <c r="A12" s="4" t="s">
        <v>575</v>
      </c>
      <c r="E12" s="5" t="n">
        <v>22000</v>
      </c>
    </row>
    <row r="13" spans="1:6">
      <c r="A13" s="4" t="s">
        <v>576</v>
      </c>
    </row>
    <row r="14" spans="1:6">
      <c r="A14" s="3" t="s">
        <v>566</v>
      </c>
    </row>
    <row r="15" spans="1:6">
      <c r="A15" s="4" t="s">
        <v>577</v>
      </c>
      <c r="B15" s="5" t="n">
        <v>9331</v>
      </c>
      <c r="D15" s="5" t="n">
        <v>8257</v>
      </c>
    </row>
    <row r="16" spans="1:6">
      <c r="A16" s="4" t="s">
        <v>578</v>
      </c>
      <c r="E16" s="8" t="n">
        <v>14.38</v>
      </c>
    </row>
    <row r="17" spans="1:6">
      <c r="A17" s="4" t="s">
        <v>579</v>
      </c>
      <c r="B17" s="5" t="n">
        <v>0</v>
      </c>
      <c r="D17" s="5" t="n">
        <v>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1516860</v>
      </c>
      <c r="C4" s="7" t="n">
        <v>10599999</v>
      </c>
      <c r="D4" s="7" t="n">
        <v>23138353</v>
      </c>
      <c r="E4" s="7" t="n">
        <v>20933971</v>
      </c>
    </row>
    <row r="5" spans="1:5">
      <c r="A5" s="4" t="s">
        <v>77</v>
      </c>
      <c r="B5" s="5" t="n">
        <v>2630</v>
      </c>
      <c r="C5" s="5" t="n">
        <v>15546</v>
      </c>
      <c r="D5" s="5" t="n">
        <v>5236</v>
      </c>
      <c r="E5" s="5" t="n">
        <v>16378</v>
      </c>
    </row>
    <row r="6" spans="1:5">
      <c r="A6" s="4" t="s">
        <v>78</v>
      </c>
      <c r="B6" s="5" t="n">
        <v>132736</v>
      </c>
      <c r="C6" s="5" t="n">
        <v>145145</v>
      </c>
      <c r="D6" s="5" t="n">
        <v>266094</v>
      </c>
      <c r="E6" s="5" t="n">
        <v>296100</v>
      </c>
    </row>
    <row r="7" spans="1:5">
      <c r="A7" s="4" t="s">
        <v>79</v>
      </c>
      <c r="B7" s="5" t="n">
        <v>350544</v>
      </c>
      <c r="C7" s="5" t="n">
        <v>360480</v>
      </c>
      <c r="D7" s="5" t="n">
        <v>723554</v>
      </c>
      <c r="E7" s="5" t="n">
        <v>738352</v>
      </c>
    </row>
    <row r="8" spans="1:5">
      <c r="A8" s="4" t="s">
        <v>80</v>
      </c>
      <c r="B8" s="5" t="n">
        <v>305650</v>
      </c>
      <c r="C8" s="5" t="n">
        <v>396191</v>
      </c>
      <c r="D8" s="5" t="n">
        <v>620634</v>
      </c>
      <c r="E8" s="5" t="n">
        <v>831179</v>
      </c>
    </row>
    <row r="9" spans="1:5">
      <c r="A9" s="4" t="s">
        <v>29</v>
      </c>
      <c r="B9" s="5" t="n">
        <v>184</v>
      </c>
      <c r="C9" s="5" t="n">
        <v>1653</v>
      </c>
      <c r="D9" s="5" t="n">
        <v>360</v>
      </c>
      <c r="E9" s="5" t="n">
        <v>2041</v>
      </c>
    </row>
    <row r="10" spans="1:5">
      <c r="A10" s="4" t="s">
        <v>81</v>
      </c>
      <c r="B10" s="5" t="n">
        <v>43850</v>
      </c>
      <c r="C10" s="5" t="n">
        <v>98024</v>
      </c>
      <c r="D10" s="5" t="n">
        <v>105800</v>
      </c>
      <c r="E10" s="5" t="n">
        <v>170887</v>
      </c>
    </row>
    <row r="11" spans="1:5">
      <c r="A11" s="4" t="s">
        <v>82</v>
      </c>
      <c r="B11" s="5" t="n">
        <v>12352454</v>
      </c>
      <c r="C11" s="5" t="n">
        <v>11617038</v>
      </c>
      <c r="D11" s="5" t="n">
        <v>24860031</v>
      </c>
      <c r="E11" s="5" t="n">
        <v>22988908</v>
      </c>
    </row>
    <row r="12" spans="1:5">
      <c r="A12" s="3" t="s">
        <v>83</v>
      </c>
    </row>
    <row r="13" spans="1:5">
      <c r="A13" s="4" t="s">
        <v>45</v>
      </c>
      <c r="B13" s="5" t="n">
        <v>1021560</v>
      </c>
      <c r="C13" s="5" t="n">
        <v>856639</v>
      </c>
      <c r="D13" s="5" t="n">
        <v>1932517</v>
      </c>
      <c r="E13" s="5" t="n">
        <v>1750942</v>
      </c>
    </row>
    <row r="14" spans="1:5">
      <c r="A14" s="4" t="s">
        <v>84</v>
      </c>
      <c r="B14" s="5" t="n">
        <v>159707</v>
      </c>
      <c r="C14" s="5" t="n">
        <v>148918</v>
      </c>
      <c r="D14" s="5" t="n">
        <v>294423</v>
      </c>
      <c r="E14" s="5" t="n">
        <v>267194</v>
      </c>
    </row>
    <row r="15" spans="1:5">
      <c r="A15" s="4" t="s">
        <v>85</v>
      </c>
      <c r="B15" s="5" t="n">
        <v>1181267</v>
      </c>
      <c r="C15" s="5" t="n">
        <v>1005557</v>
      </c>
      <c r="D15" s="5" t="n">
        <v>2226940</v>
      </c>
      <c r="E15" s="5" t="n">
        <v>2018136</v>
      </c>
    </row>
    <row r="16" spans="1:5">
      <c r="A16" s="4" t="s">
        <v>86</v>
      </c>
      <c r="B16" s="5" t="n">
        <v>11171187</v>
      </c>
      <c r="C16" s="5" t="n">
        <v>10611481</v>
      </c>
      <c r="D16" s="5" t="n">
        <v>22633091</v>
      </c>
      <c r="E16" s="5" t="n">
        <v>20970772</v>
      </c>
    </row>
    <row r="17" spans="1:5">
      <c r="A17" s="4" t="s">
        <v>87</v>
      </c>
      <c r="B17" s="5" t="n">
        <v>85658</v>
      </c>
      <c r="C17" s="5" t="n">
        <v>1544280</v>
      </c>
      <c r="D17" s="5" t="n">
        <v>647389</v>
      </c>
      <c r="E17" s="5" t="n">
        <v>1814049</v>
      </c>
    </row>
    <row r="18" spans="1:5">
      <c r="A18" s="4" t="s">
        <v>88</v>
      </c>
      <c r="B18" s="5" t="n">
        <v>11085529</v>
      </c>
      <c r="C18" s="5" t="n">
        <v>9067201</v>
      </c>
      <c r="D18" s="5" t="n">
        <v>21985702</v>
      </c>
      <c r="E18" s="5" t="n">
        <v>19156723</v>
      </c>
    </row>
    <row r="19" spans="1:5">
      <c r="A19" s="3" t="s">
        <v>89</v>
      </c>
    </row>
    <row r="20" spans="1:5">
      <c r="A20" s="4" t="s">
        <v>90</v>
      </c>
      <c r="B20" s="5" t="n">
        <v>441382</v>
      </c>
      <c r="C20" s="5" t="n">
        <v>493482</v>
      </c>
      <c r="D20" s="5" t="n">
        <v>856584</v>
      </c>
      <c r="E20" s="5" t="n">
        <v>945078</v>
      </c>
    </row>
    <row r="21" spans="1:5">
      <c r="A21" s="4" t="s">
        <v>91</v>
      </c>
      <c r="B21" s="5" t="n">
        <v>3924</v>
      </c>
      <c r="C21" s="5" t="n">
        <v>129911</v>
      </c>
      <c r="D21" s="5" t="n">
        <v>64618</v>
      </c>
      <c r="E21" s="5" t="n">
        <v>129911</v>
      </c>
    </row>
    <row r="22" spans="1:5">
      <c r="A22" s="4" t="s">
        <v>92</v>
      </c>
      <c r="B22" s="5" t="n">
        <v>249421</v>
      </c>
      <c r="C22" s="5" t="n">
        <v>246371</v>
      </c>
      <c r="D22" s="5" t="n">
        <v>497805</v>
      </c>
      <c r="E22" s="5" t="n">
        <v>489978</v>
      </c>
    </row>
    <row r="23" spans="1:5">
      <c r="A23" s="4" t="s">
        <v>93</v>
      </c>
      <c r="E23" s="5" t="n">
        <v>96993</v>
      </c>
    </row>
    <row r="24" spans="1:5">
      <c r="A24" s="4" t="s">
        <v>94</v>
      </c>
      <c r="C24" s="5" t="n">
        <v>17919</v>
      </c>
      <c r="D24" s="5" t="n">
        <v>19975</v>
      </c>
      <c r="E24" s="5" t="n">
        <v>114912</v>
      </c>
    </row>
    <row r="25" spans="1:5">
      <c r="A25" s="4" t="s">
        <v>95</v>
      </c>
      <c r="B25" s="5" t="n">
        <v>209568</v>
      </c>
      <c r="C25" s="5" t="n">
        <v>195407</v>
      </c>
      <c r="D25" s="5" t="n">
        <v>418348</v>
      </c>
      <c r="E25" s="5" t="n">
        <v>395944</v>
      </c>
    </row>
    <row r="26" spans="1:5">
      <c r="A26" s="4" t="s">
        <v>96</v>
      </c>
      <c r="B26" s="5" t="n">
        <v>484635</v>
      </c>
      <c r="C26" s="5" t="n">
        <v>335444</v>
      </c>
      <c r="D26" s="5" t="n">
        <v>1048517</v>
      </c>
      <c r="E26" s="5" t="n">
        <v>392338</v>
      </c>
    </row>
    <row r="27" spans="1:5">
      <c r="A27" s="4" t="s">
        <v>97</v>
      </c>
      <c r="B27" s="5" t="n">
        <v>115460</v>
      </c>
      <c r="C27" s="5" t="n">
        <v>408380</v>
      </c>
      <c r="D27" s="5" t="n">
        <v>391979</v>
      </c>
      <c r="E27" s="5" t="n">
        <v>675741</v>
      </c>
    </row>
    <row r="28" spans="1:5">
      <c r="A28" s="4" t="s">
        <v>98</v>
      </c>
      <c r="B28" s="5" t="n">
        <v>1504390</v>
      </c>
      <c r="C28" s="5" t="n">
        <v>1826914</v>
      </c>
      <c r="D28" s="5" t="n">
        <v>3297826</v>
      </c>
      <c r="E28" s="5" t="n">
        <v>3240895</v>
      </c>
    </row>
    <row r="29" spans="1:5">
      <c r="A29" s="3" t="s">
        <v>99</v>
      </c>
    </row>
    <row r="30" spans="1:5">
      <c r="A30" s="4" t="s">
        <v>100</v>
      </c>
      <c r="B30" s="5" t="n">
        <v>4331572</v>
      </c>
      <c r="C30" s="5" t="n">
        <v>4010187</v>
      </c>
      <c r="D30" s="5" t="n">
        <v>8510468</v>
      </c>
      <c r="E30" s="5" t="n">
        <v>8906286</v>
      </c>
    </row>
    <row r="31" spans="1:5">
      <c r="A31" s="4" t="s">
        <v>101</v>
      </c>
      <c r="B31" s="5" t="n">
        <v>1338660</v>
      </c>
      <c r="C31" s="5" t="n">
        <v>1436564</v>
      </c>
      <c r="D31" s="5" t="n">
        <v>2738536</v>
      </c>
      <c r="E31" s="5" t="n">
        <v>3022735</v>
      </c>
    </row>
    <row r="32" spans="1:5">
      <c r="A32" s="4" t="s">
        <v>102</v>
      </c>
      <c r="B32" s="5" t="n">
        <v>367190</v>
      </c>
      <c r="C32" s="5" t="n">
        <v>312042</v>
      </c>
      <c r="D32" s="5" t="n">
        <v>719250</v>
      </c>
      <c r="E32" s="5" t="n">
        <v>619202</v>
      </c>
    </row>
    <row r="33" spans="1:5">
      <c r="A33" s="4" t="s">
        <v>103</v>
      </c>
      <c r="B33" s="5" t="n">
        <v>251993</v>
      </c>
      <c r="C33" s="5" t="n">
        <v>233575</v>
      </c>
      <c r="D33" s="5" t="n">
        <v>500886</v>
      </c>
      <c r="E33" s="5" t="n">
        <v>452096</v>
      </c>
    </row>
    <row r="34" spans="1:5">
      <c r="A34" s="4" t="s">
        <v>104</v>
      </c>
      <c r="E34" s="5" t="n">
        <v>29167</v>
      </c>
    </row>
    <row r="35" spans="1:5">
      <c r="A35" s="4" t="s">
        <v>105</v>
      </c>
      <c r="B35" s="5" t="n">
        <v>193766</v>
      </c>
      <c r="C35" s="5" t="n">
        <v>212214</v>
      </c>
      <c r="D35" s="5" t="n">
        <v>403883</v>
      </c>
      <c r="E35" s="5" t="n">
        <v>440764</v>
      </c>
    </row>
    <row r="36" spans="1:5">
      <c r="A36" s="4" t="s">
        <v>106</v>
      </c>
      <c r="B36" s="5" t="n">
        <v>9169</v>
      </c>
      <c r="C36" s="5" t="n">
        <v>-79127</v>
      </c>
      <c r="D36" s="5" t="n">
        <v>143923</v>
      </c>
      <c r="E36" s="5" t="n">
        <v>-282195</v>
      </c>
    </row>
    <row r="37" spans="1:5">
      <c r="A37" s="4" t="s">
        <v>107</v>
      </c>
      <c r="B37" s="5" t="n">
        <v>75552</v>
      </c>
      <c r="C37" s="5" t="n">
        <v>112659</v>
      </c>
      <c r="D37" s="5" t="n">
        <v>195753</v>
      </c>
      <c r="E37" s="5" t="n">
        <v>195725</v>
      </c>
    </row>
    <row r="38" spans="1:5">
      <c r="A38" s="4" t="s">
        <v>108</v>
      </c>
      <c r="B38" s="5" t="n">
        <v>160200</v>
      </c>
      <c r="C38" s="5" t="n">
        <v>120900</v>
      </c>
      <c r="D38" s="5" t="n">
        <v>330200</v>
      </c>
      <c r="E38" s="5" t="n">
        <v>240600</v>
      </c>
    </row>
    <row r="39" spans="1:5">
      <c r="A39" s="4" t="s">
        <v>109</v>
      </c>
      <c r="B39" s="5" t="n">
        <v>195447</v>
      </c>
      <c r="C39" s="5" t="n">
        <v>174914</v>
      </c>
      <c r="D39" s="5" t="n">
        <v>377110</v>
      </c>
      <c r="E39" s="5" t="n">
        <v>374502</v>
      </c>
    </row>
    <row r="40" spans="1:5">
      <c r="A40" s="4" t="s">
        <v>110</v>
      </c>
      <c r="B40" s="5" t="n">
        <v>160901</v>
      </c>
      <c r="C40" s="5" t="n">
        <v>167442</v>
      </c>
      <c r="D40" s="5" t="n">
        <v>325837</v>
      </c>
      <c r="E40" s="5" t="n">
        <v>334600</v>
      </c>
    </row>
    <row r="41" spans="1:5">
      <c r="A41" s="4" t="s">
        <v>111</v>
      </c>
      <c r="B41" s="5" t="n">
        <v>1708500</v>
      </c>
      <c r="C41" s="5" t="n">
        <v>1749316</v>
      </c>
      <c r="D41" s="5" t="n">
        <v>3200245</v>
      </c>
      <c r="E41" s="5" t="n">
        <v>3115603</v>
      </c>
    </row>
    <row r="42" spans="1:5">
      <c r="A42" s="4" t="s">
        <v>112</v>
      </c>
      <c r="B42" s="5" t="n">
        <v>8792950</v>
      </c>
      <c r="C42" s="5" t="n">
        <v>8450686</v>
      </c>
      <c r="D42" s="5" t="n">
        <v>17446091</v>
      </c>
      <c r="E42" s="5" t="n">
        <v>17449085</v>
      </c>
    </row>
    <row r="43" spans="1:5">
      <c r="A43" s="4" t="s">
        <v>113</v>
      </c>
      <c r="B43" s="5" t="n">
        <v>3796969</v>
      </c>
      <c r="C43" s="5" t="n">
        <v>2443429</v>
      </c>
      <c r="D43" s="5" t="n">
        <v>7837437</v>
      </c>
      <c r="E43" s="5" t="n">
        <v>4948533</v>
      </c>
    </row>
    <row r="44" spans="1:5">
      <c r="A44" s="4" t="s">
        <v>114</v>
      </c>
      <c r="B44" s="5" t="n">
        <v>1195273</v>
      </c>
      <c r="C44" s="5" t="n">
        <v>687973</v>
      </c>
      <c r="D44" s="5" t="n">
        <v>2490308</v>
      </c>
      <c r="E44" s="5" t="n">
        <v>1378711</v>
      </c>
    </row>
    <row r="45" spans="1:5">
      <c r="A45" s="4" t="s">
        <v>115</v>
      </c>
      <c r="B45" s="5" t="n">
        <v>2601696</v>
      </c>
      <c r="C45" s="5" t="n">
        <v>1755456</v>
      </c>
      <c r="D45" s="5" t="n">
        <v>5347129</v>
      </c>
      <c r="E45" s="5" t="n">
        <v>3569822</v>
      </c>
    </row>
    <row r="46" spans="1:5">
      <c r="A46" s="4" t="s">
        <v>116</v>
      </c>
      <c r="B46" s="5" t="n">
        <v>776</v>
      </c>
      <c r="C46" s="5" t="n">
        <v>-13880</v>
      </c>
      <c r="D46" s="5" t="n">
        <v>-7944</v>
      </c>
      <c r="E46" s="5" t="n">
        <v>-35269</v>
      </c>
    </row>
    <row r="47" spans="1:5">
      <c r="A47" s="4" t="s">
        <v>117</v>
      </c>
      <c r="B47" s="7" t="n">
        <v>2600920</v>
      </c>
      <c r="C47" s="7" t="n">
        <v>1769336</v>
      </c>
      <c r="D47" s="7" t="n">
        <v>5355073</v>
      </c>
      <c r="E47" s="7" t="n">
        <v>3605091</v>
      </c>
    </row>
    <row r="48" spans="1:5">
      <c r="A48" s="4" t="s">
        <v>118</v>
      </c>
      <c r="B48" s="8" t="n">
        <v>0.25</v>
      </c>
      <c r="C48" s="8" t="n">
        <v>0.16</v>
      </c>
      <c r="D48" s="8" t="n">
        <v>0.5</v>
      </c>
      <c r="E48" s="8" t="n">
        <v>0.33</v>
      </c>
    </row>
    <row r="49" spans="1:5">
      <c r="A49" s="4" t="s">
        <v>119</v>
      </c>
      <c r="B49" s="9" t="n">
        <v>0.24</v>
      </c>
      <c r="C49" s="9" t="n">
        <v>0.16</v>
      </c>
      <c r="D49" s="9" t="n">
        <v>0.49</v>
      </c>
      <c r="E49" s="9" t="n">
        <v>0.33</v>
      </c>
    </row>
    <row r="50" spans="1:5">
      <c r="A50" s="4" t="s">
        <v>120</v>
      </c>
      <c r="B50" s="8" t="n">
        <v>0.05</v>
      </c>
      <c r="C50" s="8" t="n">
        <v>0.04</v>
      </c>
      <c r="D50" s="8" t="n">
        <v>0.1</v>
      </c>
      <c r="E50" s="8" t="n">
        <v>0.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r="A1" s="1" t="s">
        <v>580</v>
      </c>
      <c r="B1" s="2" t="s">
        <v>73</v>
      </c>
      <c r="C1" s="2" t="s">
        <v>1</v>
      </c>
    </row>
    <row r="2" spans="1:6">
      <c r="B2" s="2" t="s">
        <v>74</v>
      </c>
      <c r="C2" s="2" t="s">
        <v>2</v>
      </c>
      <c r="D2" s="2" t="s">
        <v>74</v>
      </c>
      <c r="E2" s="2" t="s">
        <v>565</v>
      </c>
      <c r="F2" s="2" t="s">
        <v>25</v>
      </c>
    </row>
    <row r="3" spans="1:6">
      <c r="A3" s="3" t="s">
        <v>581</v>
      </c>
    </row>
    <row r="4" spans="1:6">
      <c r="A4" s="4" t="s">
        <v>582</v>
      </c>
      <c r="C4" s="7" t="n">
        <v>0</v>
      </c>
      <c r="F4" s="7" t="n">
        <v>0</v>
      </c>
    </row>
    <row r="5" spans="1:6">
      <c r="A5" s="4" t="s">
        <v>94</v>
      </c>
      <c r="B5" s="7" t="n">
        <v>17919</v>
      </c>
      <c r="C5" s="5" t="n">
        <v>19975</v>
      </c>
      <c r="D5" s="7" t="n">
        <v>114912</v>
      </c>
    </row>
    <row r="6" spans="1:6">
      <c r="A6" s="4" t="s">
        <v>583</v>
      </c>
      <c r="C6" s="5" t="n">
        <v>151179573</v>
      </c>
      <c r="F6" s="5" t="n">
        <v>161680198</v>
      </c>
    </row>
    <row r="7" spans="1:6">
      <c r="A7" s="4" t="s">
        <v>291</v>
      </c>
    </row>
    <row r="8" spans="1:6">
      <c r="A8" s="3" t="s">
        <v>581</v>
      </c>
    </row>
    <row r="9" spans="1:6">
      <c r="A9" s="4" t="s">
        <v>583</v>
      </c>
      <c r="C9" s="5" t="n">
        <v>3003047</v>
      </c>
      <c r="F9" s="5" t="n">
        <v>3006150</v>
      </c>
    </row>
    <row r="10" spans="1:6">
      <c r="A10" s="4" t="s">
        <v>292</v>
      </c>
    </row>
    <row r="11" spans="1:6">
      <c r="A11" s="3" t="s">
        <v>581</v>
      </c>
    </row>
    <row r="12" spans="1:6">
      <c r="A12" s="4" t="s">
        <v>583</v>
      </c>
      <c r="C12" s="5" t="n">
        <v>36667950</v>
      </c>
      <c r="F12" s="5" t="n">
        <v>37656332</v>
      </c>
    </row>
    <row r="13" spans="1:6">
      <c r="A13" s="4" t="s">
        <v>80</v>
      </c>
    </row>
    <row r="14" spans="1:6">
      <c r="A14" s="3" t="s">
        <v>581</v>
      </c>
    </row>
    <row r="15" spans="1:6">
      <c r="A15" s="4" t="s">
        <v>583</v>
      </c>
      <c r="C15" s="5" t="n">
        <v>40888806</v>
      </c>
      <c r="F15" s="5" t="n">
        <v>43546161</v>
      </c>
    </row>
    <row r="16" spans="1:6">
      <c r="A16" s="4" t="s">
        <v>293</v>
      </c>
    </row>
    <row r="17" spans="1:6">
      <c r="A17" s="3" t="s">
        <v>581</v>
      </c>
    </row>
    <row r="18" spans="1:6">
      <c r="A18" s="4" t="s">
        <v>583</v>
      </c>
      <c r="C18" s="5" t="n">
        <v>18808531</v>
      </c>
      <c r="F18" s="5" t="n">
        <v>20470947</v>
      </c>
    </row>
    <row r="19" spans="1:6">
      <c r="A19" s="4" t="s">
        <v>294</v>
      </c>
    </row>
    <row r="20" spans="1:6">
      <c r="A20" s="3" t="s">
        <v>581</v>
      </c>
    </row>
    <row r="21" spans="1:6">
      <c r="A21" s="4" t="s">
        <v>583</v>
      </c>
      <c r="C21" s="5" t="n">
        <v>16635164</v>
      </c>
      <c r="F21" s="5" t="n">
        <v>17866806</v>
      </c>
    </row>
    <row r="22" spans="1:6">
      <c r="A22" s="4" t="s">
        <v>295</v>
      </c>
    </row>
    <row r="23" spans="1:6">
      <c r="A23" s="3" t="s">
        <v>581</v>
      </c>
    </row>
    <row r="24" spans="1:6">
      <c r="A24" s="4" t="s">
        <v>583</v>
      </c>
      <c r="C24" s="5" t="n">
        <v>29801992</v>
      </c>
      <c r="F24" s="5" t="n">
        <v>33139345</v>
      </c>
    </row>
    <row r="25" spans="1:6">
      <c r="A25" s="4" t="s">
        <v>296</v>
      </c>
    </row>
    <row r="26" spans="1:6">
      <c r="A26" s="3" t="s">
        <v>581</v>
      </c>
    </row>
    <row r="27" spans="1:6">
      <c r="A27" s="4" t="s">
        <v>583</v>
      </c>
      <c r="C27" s="5" t="n">
        <v>5374083</v>
      </c>
      <c r="F27" s="5" t="n">
        <v>5994457</v>
      </c>
    </row>
    <row r="28" spans="1:6">
      <c r="A28" s="4" t="s">
        <v>584</v>
      </c>
    </row>
    <row r="29" spans="1:6">
      <c r="A29" s="3" t="s">
        <v>581</v>
      </c>
    </row>
    <row r="30" spans="1:6">
      <c r="A30" s="4" t="s">
        <v>583</v>
      </c>
      <c r="E30" s="7" t="n">
        <v>3003000</v>
      </c>
      <c r="F30" s="5" t="n">
        <v>3006000</v>
      </c>
    </row>
    <row r="31" spans="1:6">
      <c r="A31" s="4" t="s">
        <v>585</v>
      </c>
    </row>
    <row r="32" spans="1:6">
      <c r="A32" s="3" t="s">
        <v>581</v>
      </c>
    </row>
    <row r="33" spans="1:6">
      <c r="A33" s="4" t="s">
        <v>583</v>
      </c>
      <c r="C33" s="5" t="n">
        <v>148177000</v>
      </c>
      <c r="F33" s="5" t="n">
        <v>158674000</v>
      </c>
    </row>
    <row r="34" spans="1:6">
      <c r="A34" s="4" t="s">
        <v>586</v>
      </c>
    </row>
    <row r="35" spans="1:6">
      <c r="A35" s="3" t="s">
        <v>581</v>
      </c>
    </row>
    <row r="36" spans="1:6">
      <c r="A36" s="4" t="s">
        <v>583</v>
      </c>
      <c r="C36" s="5" t="n">
        <v>151180000</v>
      </c>
      <c r="F36" s="5" t="n">
        <v>161680000</v>
      </c>
    </row>
    <row r="37" spans="1:6">
      <c r="A37" s="4" t="s">
        <v>587</v>
      </c>
    </row>
    <row r="38" spans="1:6">
      <c r="A38" s="3" t="s">
        <v>581</v>
      </c>
    </row>
    <row r="39" spans="1:6">
      <c r="A39" s="4" t="s">
        <v>26</v>
      </c>
      <c r="C39" s="5" t="n">
        <v>3003000</v>
      </c>
      <c r="F39" s="5" t="n">
        <v>3006000</v>
      </c>
    </row>
    <row r="40" spans="1:6">
      <c r="A40" s="4" t="s">
        <v>588</v>
      </c>
    </row>
    <row r="41" spans="1:6">
      <c r="A41" s="3" t="s">
        <v>581</v>
      </c>
    </row>
    <row r="42" spans="1:6">
      <c r="A42" s="4" t="s">
        <v>583</v>
      </c>
      <c r="C42" s="5" t="n">
        <v>3003000</v>
      </c>
      <c r="F42" s="5" t="n">
        <v>3006000</v>
      </c>
    </row>
    <row r="43" spans="1:6">
      <c r="A43" s="4" t="s">
        <v>589</v>
      </c>
    </row>
    <row r="44" spans="1:6">
      <c r="A44" s="3" t="s">
        <v>581</v>
      </c>
    </row>
    <row r="45" spans="1:6">
      <c r="A45" s="4" t="s">
        <v>26</v>
      </c>
      <c r="C45" s="5" t="n">
        <v>148177000</v>
      </c>
      <c r="F45" s="5" t="n">
        <v>158674000</v>
      </c>
    </row>
    <row r="46" spans="1:6">
      <c r="A46" s="4" t="s">
        <v>590</v>
      </c>
    </row>
    <row r="47" spans="1:6">
      <c r="A47" s="3" t="s">
        <v>581</v>
      </c>
    </row>
    <row r="48" spans="1:6">
      <c r="A48" s="4" t="s">
        <v>583</v>
      </c>
      <c r="C48" s="5" t="n">
        <v>36668000</v>
      </c>
      <c r="F48" s="5" t="n">
        <v>37656000</v>
      </c>
    </row>
    <row r="49" spans="1:6">
      <c r="A49" s="4" t="s">
        <v>591</v>
      </c>
    </row>
    <row r="50" spans="1:6">
      <c r="A50" s="3" t="s">
        <v>581</v>
      </c>
    </row>
    <row r="51" spans="1:6">
      <c r="A51" s="4" t="s">
        <v>583</v>
      </c>
      <c r="C51" s="5" t="n">
        <v>40889000</v>
      </c>
      <c r="F51" s="5" t="n">
        <v>43546000</v>
      </c>
    </row>
    <row r="52" spans="1:6">
      <c r="A52" s="4" t="s">
        <v>592</v>
      </c>
    </row>
    <row r="53" spans="1:6">
      <c r="A53" s="3" t="s">
        <v>581</v>
      </c>
    </row>
    <row r="54" spans="1:6">
      <c r="A54" s="4" t="s">
        <v>583</v>
      </c>
      <c r="C54" s="5" t="n">
        <v>18809000</v>
      </c>
      <c r="F54" s="5" t="n">
        <v>20471000</v>
      </c>
    </row>
    <row r="55" spans="1:6">
      <c r="A55" s="4" t="s">
        <v>593</v>
      </c>
    </row>
    <row r="56" spans="1:6">
      <c r="A56" s="3" t="s">
        <v>581</v>
      </c>
    </row>
    <row r="57" spans="1:6">
      <c r="A57" s="4" t="s">
        <v>583</v>
      </c>
      <c r="C57" s="5" t="n">
        <v>16635000</v>
      </c>
      <c r="F57" s="5" t="n">
        <v>17867000</v>
      </c>
    </row>
    <row r="58" spans="1:6">
      <c r="A58" s="4" t="s">
        <v>594</v>
      </c>
    </row>
    <row r="59" spans="1:6">
      <c r="A59" s="3" t="s">
        <v>581</v>
      </c>
    </row>
    <row r="60" spans="1:6">
      <c r="A60" s="4" t="s">
        <v>583</v>
      </c>
      <c r="C60" s="5" t="n">
        <v>29802000</v>
      </c>
      <c r="F60" s="5" t="n">
        <v>33139000</v>
      </c>
    </row>
    <row r="61" spans="1:6">
      <c r="A61" s="4" t="s">
        <v>595</v>
      </c>
    </row>
    <row r="62" spans="1:6">
      <c r="A62" s="3" t="s">
        <v>581</v>
      </c>
    </row>
    <row r="63" spans="1:6">
      <c r="A63" s="4" t="s">
        <v>583</v>
      </c>
      <c r="C63" s="5" t="n">
        <v>5374000</v>
      </c>
      <c r="F63" s="5" t="n">
        <v>5995000</v>
      </c>
    </row>
    <row r="64" spans="1:6">
      <c r="A64" s="4" t="s">
        <v>596</v>
      </c>
    </row>
    <row r="65" spans="1:6">
      <c r="A65" s="3" t="s">
        <v>581</v>
      </c>
    </row>
    <row r="66" spans="1:6">
      <c r="A66" s="4" t="s">
        <v>26</v>
      </c>
      <c r="C66" s="5" t="n">
        <v>151180000</v>
      </c>
      <c r="F66" s="5" t="n">
        <v>161680000</v>
      </c>
    </row>
    <row r="67" spans="1:6">
      <c r="A67" s="4" t="s">
        <v>597</v>
      </c>
    </row>
    <row r="68" spans="1:6">
      <c r="A68" s="3" t="s">
        <v>581</v>
      </c>
    </row>
    <row r="69" spans="1:6">
      <c r="A69" s="4" t="s">
        <v>583</v>
      </c>
      <c r="C69" s="5" t="n">
        <v>3003000</v>
      </c>
      <c r="F69" s="5" t="n">
        <v>3006000</v>
      </c>
    </row>
    <row r="70" spans="1:6">
      <c r="A70" s="4" t="s">
        <v>598</v>
      </c>
    </row>
    <row r="71" spans="1:6">
      <c r="A71" s="3" t="s">
        <v>581</v>
      </c>
    </row>
    <row r="72" spans="1:6">
      <c r="A72" s="4" t="s">
        <v>583</v>
      </c>
      <c r="C72" s="5" t="n">
        <v>36668000</v>
      </c>
      <c r="F72" s="5" t="n">
        <v>37656000</v>
      </c>
    </row>
    <row r="73" spans="1:6">
      <c r="A73" s="4" t="s">
        <v>599</v>
      </c>
    </row>
    <row r="74" spans="1:6">
      <c r="A74" s="3" t="s">
        <v>581</v>
      </c>
    </row>
    <row r="75" spans="1:6">
      <c r="A75" s="4" t="s">
        <v>583</v>
      </c>
      <c r="C75" s="5" t="n">
        <v>40889000</v>
      </c>
      <c r="F75" s="5" t="n">
        <v>43546000</v>
      </c>
    </row>
    <row r="76" spans="1:6">
      <c r="A76" s="4" t="s">
        <v>600</v>
      </c>
    </row>
    <row r="77" spans="1:6">
      <c r="A77" s="3" t="s">
        <v>581</v>
      </c>
    </row>
    <row r="78" spans="1:6">
      <c r="A78" s="4" t="s">
        <v>583</v>
      </c>
      <c r="C78" s="5" t="n">
        <v>18809000</v>
      </c>
      <c r="F78" s="5" t="n">
        <v>20471000</v>
      </c>
    </row>
    <row r="79" spans="1:6">
      <c r="A79" s="4" t="s">
        <v>601</v>
      </c>
    </row>
    <row r="80" spans="1:6">
      <c r="A80" s="3" t="s">
        <v>581</v>
      </c>
    </row>
    <row r="81" spans="1:6">
      <c r="A81" s="4" t="s">
        <v>583</v>
      </c>
      <c r="C81" s="5" t="n">
        <v>16635000</v>
      </c>
      <c r="F81" s="5" t="n">
        <v>17867000</v>
      </c>
    </row>
    <row r="82" spans="1:6">
      <c r="A82" s="4" t="s">
        <v>602</v>
      </c>
    </row>
    <row r="83" spans="1:6">
      <c r="A83" s="3" t="s">
        <v>581</v>
      </c>
    </row>
    <row r="84" spans="1:6">
      <c r="A84" s="4" t="s">
        <v>583</v>
      </c>
      <c r="C84" s="5" t="n">
        <v>29802000</v>
      </c>
      <c r="F84" s="5" t="n">
        <v>33139000</v>
      </c>
    </row>
    <row r="85" spans="1:6">
      <c r="A85" s="4" t="s">
        <v>603</v>
      </c>
    </row>
    <row r="86" spans="1:6">
      <c r="A86" s="3" t="s">
        <v>581</v>
      </c>
    </row>
    <row r="87" spans="1:6">
      <c r="A87" s="4" t="s">
        <v>583</v>
      </c>
      <c r="C87" s="7" t="n">
        <v>5374000</v>
      </c>
      <c r="F87" s="7" t="n">
        <v>5995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604</v>
      </c>
      <c r="B1" s="2" t="s">
        <v>1</v>
      </c>
    </row>
    <row r="2" spans="1:3">
      <c r="B2" s="2" t="s">
        <v>327</v>
      </c>
      <c r="C2" s="2" t="s">
        <v>329</v>
      </c>
    </row>
    <row r="3" spans="1:3">
      <c r="A3" s="3" t="s">
        <v>581</v>
      </c>
    </row>
    <row r="4" spans="1:3">
      <c r="A4" s="4" t="s">
        <v>605</v>
      </c>
      <c r="B4" s="7" t="n">
        <v>5460461</v>
      </c>
      <c r="C4" s="7" t="n">
        <v>7283210</v>
      </c>
    </row>
    <row r="5" spans="1:3">
      <c r="A5" s="3" t="s">
        <v>606</v>
      </c>
    </row>
    <row r="6" spans="1:3">
      <c r="A6" s="4" t="s">
        <v>552</v>
      </c>
      <c r="B6" s="5" t="n">
        <v>2</v>
      </c>
    </row>
    <row r="7" spans="1:3">
      <c r="A7" s="4" t="s">
        <v>367</v>
      </c>
    </row>
    <row r="8" spans="1:3">
      <c r="A8" s="3" t="s">
        <v>581</v>
      </c>
    </row>
    <row r="9" spans="1:3">
      <c r="A9" s="4" t="s">
        <v>605</v>
      </c>
      <c r="B9" s="7" t="n">
        <v>2545963</v>
      </c>
      <c r="C9" s="5" t="n">
        <v>5020847</v>
      </c>
    </row>
    <row r="10" spans="1:3">
      <c r="A10" s="4" t="s">
        <v>379</v>
      </c>
    </row>
    <row r="11" spans="1:3">
      <c r="A11" s="3" t="s">
        <v>581</v>
      </c>
    </row>
    <row r="12" spans="1:3">
      <c r="A12" s="4" t="s">
        <v>605</v>
      </c>
      <c r="B12" s="7" t="n">
        <v>2914498</v>
      </c>
      <c r="C12" s="5" t="n">
        <v>2262363</v>
      </c>
    </row>
    <row r="13" spans="1:3">
      <c r="A13" s="4" t="s">
        <v>607</v>
      </c>
    </row>
    <row r="14" spans="1:3">
      <c r="A14" s="3" t="s">
        <v>606</v>
      </c>
    </row>
    <row r="15" spans="1:3">
      <c r="A15" s="4" t="s">
        <v>608</v>
      </c>
      <c r="B15" s="4" t="s">
        <v>609</v>
      </c>
    </row>
    <row r="16" spans="1:3">
      <c r="A16" s="4" t="s">
        <v>610</v>
      </c>
    </row>
    <row r="17" spans="1:3">
      <c r="A17" s="3" t="s">
        <v>606</v>
      </c>
    </row>
    <row r="18" spans="1:3">
      <c r="A18" s="4" t="s">
        <v>608</v>
      </c>
      <c r="B18" s="4" t="s">
        <v>611</v>
      </c>
    </row>
    <row r="19" spans="1:3">
      <c r="A19" s="4" t="s">
        <v>612</v>
      </c>
    </row>
    <row r="20" spans="1:3">
      <c r="A20" s="3" t="s">
        <v>581</v>
      </c>
    </row>
    <row r="21" spans="1:3">
      <c r="A21" s="4" t="s">
        <v>605</v>
      </c>
      <c r="B21" s="7" t="n">
        <v>4966000</v>
      </c>
      <c r="C21" s="5" t="n">
        <v>7047000</v>
      </c>
    </row>
    <row r="22" spans="1:3">
      <c r="A22" s="4" t="s">
        <v>40</v>
      </c>
      <c r="B22" s="5" t="n">
        <v>1216000</v>
      </c>
      <c r="C22" s="5" t="n">
        <v>2452000</v>
      </c>
    </row>
    <row r="23" spans="1:3">
      <c r="A23" s="4" t="s">
        <v>26</v>
      </c>
      <c r="B23" s="5" t="n">
        <v>6182000</v>
      </c>
      <c r="C23" s="5" t="n">
        <v>9499000</v>
      </c>
    </row>
    <row r="24" spans="1:3">
      <c r="A24" s="4" t="s">
        <v>613</v>
      </c>
    </row>
    <row r="25" spans="1:3">
      <c r="A25" s="3" t="s">
        <v>581</v>
      </c>
    </row>
    <row r="26" spans="1:3">
      <c r="A26" s="4" t="s">
        <v>605</v>
      </c>
      <c r="B26" s="5" t="n">
        <v>2371000</v>
      </c>
      <c r="C26" s="5" t="n">
        <v>4805000</v>
      </c>
    </row>
    <row r="27" spans="1:3">
      <c r="A27" s="4" t="s">
        <v>40</v>
      </c>
      <c r="B27" s="5" t="n">
        <v>475000</v>
      </c>
      <c r="C27" s="5" t="n">
        <v>475000</v>
      </c>
    </row>
    <row r="28" spans="1:3">
      <c r="A28" s="4" t="s">
        <v>614</v>
      </c>
    </row>
    <row r="29" spans="1:3">
      <c r="A29" s="3" t="s">
        <v>581</v>
      </c>
    </row>
    <row r="30" spans="1:3">
      <c r="A30" s="4" t="s">
        <v>605</v>
      </c>
      <c r="B30" s="5" t="n">
        <v>2595000</v>
      </c>
      <c r="C30" s="5" t="n">
        <v>2242000</v>
      </c>
    </row>
    <row r="31" spans="1:3">
      <c r="A31" s="4" t="s">
        <v>40</v>
      </c>
      <c r="B31" s="5" t="n">
        <v>741000</v>
      </c>
      <c r="C31" s="5" t="n">
        <v>1977000</v>
      </c>
    </row>
    <row r="32" spans="1:3">
      <c r="A32" s="4" t="s">
        <v>615</v>
      </c>
    </row>
    <row r="33" spans="1:3">
      <c r="A33" s="3" t="s">
        <v>581</v>
      </c>
    </row>
    <row r="34" spans="1:3">
      <c r="A34" s="4" t="s">
        <v>605</v>
      </c>
      <c r="B34" s="5" t="n">
        <v>4966000</v>
      </c>
      <c r="C34" s="5" t="n">
        <v>7047000</v>
      </c>
    </row>
    <row r="35" spans="1:3">
      <c r="A35" s="4" t="s">
        <v>40</v>
      </c>
      <c r="B35" s="5" t="n">
        <v>1216000</v>
      </c>
      <c r="C35" s="5" t="n">
        <v>2452000</v>
      </c>
    </row>
    <row r="36" spans="1:3">
      <c r="A36" s="4" t="s">
        <v>26</v>
      </c>
      <c r="B36" s="5" t="n">
        <v>6182000</v>
      </c>
      <c r="C36" s="5" t="n">
        <v>9499000</v>
      </c>
    </row>
    <row r="37" spans="1:3">
      <c r="A37" s="4" t="s">
        <v>616</v>
      </c>
    </row>
    <row r="38" spans="1:3">
      <c r="A38" s="3" t="s">
        <v>581</v>
      </c>
    </row>
    <row r="39" spans="1:3">
      <c r="A39" s="4" t="s">
        <v>605</v>
      </c>
      <c r="B39" s="5" t="n">
        <v>2371000</v>
      </c>
      <c r="C39" s="5" t="n">
        <v>4805000</v>
      </c>
    </row>
    <row r="40" spans="1:3">
      <c r="A40" s="4" t="s">
        <v>40</v>
      </c>
      <c r="B40" s="5" t="n">
        <v>475000</v>
      </c>
      <c r="C40" s="5" t="n">
        <v>475000</v>
      </c>
    </row>
    <row r="41" spans="1:3">
      <c r="A41" s="4" t="s">
        <v>617</v>
      </c>
    </row>
    <row r="42" spans="1:3">
      <c r="A42" s="3" t="s">
        <v>581</v>
      </c>
    </row>
    <row r="43" spans="1:3">
      <c r="A43" s="4" t="s">
        <v>605</v>
      </c>
      <c r="B43" s="5" t="n">
        <v>2595000</v>
      </c>
      <c r="C43" s="5" t="n">
        <v>2242000</v>
      </c>
    </row>
    <row r="44" spans="1:3">
      <c r="A44" s="4" t="s">
        <v>40</v>
      </c>
      <c r="B44" s="7" t="n">
        <v>741000</v>
      </c>
      <c r="C44" s="7" t="n">
        <v>1977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s="1" t="s">
        <v>618</v>
      </c>
      <c r="B1" s="2" t="s">
        <v>2</v>
      </c>
      <c r="C1" s="2" t="s">
        <v>565</v>
      </c>
      <c r="D1" s="2" t="s">
        <v>25</v>
      </c>
    </row>
    <row r="2" spans="1:4">
      <c r="A2" s="3" t="s">
        <v>619</v>
      </c>
    </row>
    <row r="3" spans="1:4">
      <c r="A3" s="4" t="s">
        <v>620</v>
      </c>
      <c r="B3" s="7" t="n">
        <v>6656700</v>
      </c>
      <c r="D3" s="7" t="n">
        <v>4753995</v>
      </c>
    </row>
    <row r="4" spans="1:4">
      <c r="A4" s="4" t="s">
        <v>621</v>
      </c>
      <c r="B4" s="5" t="n">
        <v>151179573</v>
      </c>
      <c r="D4" s="5" t="n">
        <v>161680198</v>
      </c>
    </row>
    <row r="5" spans="1:4">
      <c r="A5" s="4" t="s">
        <v>622</v>
      </c>
      <c r="B5" s="5" t="n">
        <v>31856947</v>
      </c>
      <c r="D5" s="5" t="n">
        <v>31429747</v>
      </c>
    </row>
    <row r="6" spans="1:4">
      <c r="A6" s="4" t="s">
        <v>36</v>
      </c>
      <c r="B6" s="5" t="n">
        <v>3341570</v>
      </c>
      <c r="D6" s="5" t="n">
        <v>3218428</v>
      </c>
    </row>
    <row r="7" spans="1:4">
      <c r="A7" s="3" t="s">
        <v>623</v>
      </c>
    </row>
    <row r="8" spans="1:4">
      <c r="A8" s="4" t="s">
        <v>46</v>
      </c>
      <c r="B8" s="5" t="n">
        <v>275953182</v>
      </c>
      <c r="D8" s="5" t="n">
        <v>260913521</v>
      </c>
    </row>
    <row r="9" spans="1:4">
      <c r="A9" s="4" t="s">
        <v>47</v>
      </c>
      <c r="B9" s="5" t="n">
        <v>808460674</v>
      </c>
      <c r="D9" s="5" t="n">
        <v>754825885</v>
      </c>
    </row>
    <row r="10" spans="1:4">
      <c r="A10" s="4" t="s">
        <v>51</v>
      </c>
      <c r="B10" s="5" t="n">
        <v>322926</v>
      </c>
      <c r="D10" s="5" t="n">
        <v>266023</v>
      </c>
    </row>
    <row r="11" spans="1:4">
      <c r="A11" s="4" t="s">
        <v>624</v>
      </c>
    </row>
    <row r="12" spans="1:4">
      <c r="A12" s="3" t="s">
        <v>619</v>
      </c>
    </row>
    <row r="13" spans="1:4">
      <c r="A13" s="4" t="s">
        <v>625</v>
      </c>
      <c r="B13" s="5" t="n">
        <v>41860000</v>
      </c>
      <c r="D13" s="5" t="n">
        <v>25405000</v>
      </c>
    </row>
    <row r="14" spans="1:4">
      <c r="A14" s="4" t="s">
        <v>626</v>
      </c>
      <c r="B14" s="5" t="n">
        <v>1019417000</v>
      </c>
      <c r="D14" s="5" t="n">
        <v>935397000</v>
      </c>
    </row>
    <row r="15" spans="1:4">
      <c r="A15" s="4" t="s">
        <v>620</v>
      </c>
      <c r="B15" s="5" t="n">
        <v>6657000</v>
      </c>
      <c r="D15" s="5" t="n">
        <v>4754000</v>
      </c>
    </row>
    <row r="16" spans="1:4">
      <c r="A16" s="4" t="s">
        <v>621</v>
      </c>
      <c r="B16" s="5" t="n">
        <v>151180000</v>
      </c>
      <c r="D16" s="5" t="n">
        <v>161680000</v>
      </c>
    </row>
    <row r="17" spans="1:4">
      <c r="A17" s="4" t="s">
        <v>34</v>
      </c>
      <c r="B17" s="5" t="n">
        <v>3566000</v>
      </c>
      <c r="D17" s="5" t="n">
        <v>5812000</v>
      </c>
    </row>
    <row r="18" spans="1:4">
      <c r="A18" s="4" t="s">
        <v>622</v>
      </c>
      <c r="B18" s="5" t="n">
        <v>31857000</v>
      </c>
      <c r="D18" s="5" t="n">
        <v>31430000</v>
      </c>
    </row>
    <row r="19" spans="1:4">
      <c r="A19" s="4" t="s">
        <v>36</v>
      </c>
      <c r="B19" s="5" t="n">
        <v>3342000</v>
      </c>
      <c r="D19" s="5" t="n">
        <v>3218000</v>
      </c>
    </row>
    <row r="20" spans="1:4">
      <c r="A20" s="3" t="s">
        <v>623</v>
      </c>
    </row>
    <row r="21" spans="1:4">
      <c r="A21" s="4" t="s">
        <v>46</v>
      </c>
      <c r="B21" s="5" t="n">
        <v>275953000</v>
      </c>
      <c r="D21" s="5" t="n">
        <v>260914000</v>
      </c>
    </row>
    <row r="22" spans="1:4">
      <c r="A22" s="4" t="s">
        <v>47</v>
      </c>
      <c r="B22" s="5" t="n">
        <v>811115000</v>
      </c>
      <c r="D22" s="5" t="n">
        <v>760503000</v>
      </c>
    </row>
    <row r="23" spans="1:4">
      <c r="A23" s="4" t="s">
        <v>49</v>
      </c>
      <c r="B23" s="5" t="n">
        <v>76722000</v>
      </c>
      <c r="D23" s="5" t="n">
        <v>61003000</v>
      </c>
    </row>
    <row r="24" spans="1:4">
      <c r="A24" s="4" t="s">
        <v>50</v>
      </c>
      <c r="B24" s="5" t="n">
        <v>5841000</v>
      </c>
      <c r="D24" s="5" t="n">
        <v>5987000</v>
      </c>
    </row>
    <row r="25" spans="1:4">
      <c r="A25" s="4" t="s">
        <v>51</v>
      </c>
      <c r="B25" s="5" t="n">
        <v>323000</v>
      </c>
      <c r="D25" s="5" t="n">
        <v>266000</v>
      </c>
    </row>
    <row r="26" spans="1:4">
      <c r="A26" s="4" t="s">
        <v>584</v>
      </c>
    </row>
    <row r="27" spans="1:4">
      <c r="A27" s="3" t="s">
        <v>619</v>
      </c>
    </row>
    <row r="28" spans="1:4">
      <c r="A28" s="4" t="s">
        <v>625</v>
      </c>
      <c r="C28" s="7" t="n">
        <v>41860000</v>
      </c>
      <c r="D28" s="5" t="n">
        <v>25405000</v>
      </c>
    </row>
    <row r="29" spans="1:4">
      <c r="A29" s="4" t="s">
        <v>621</v>
      </c>
      <c r="C29" s="5" t="n">
        <v>3003000</v>
      </c>
      <c r="D29" s="5" t="n">
        <v>3006000</v>
      </c>
    </row>
    <row r="30" spans="1:4">
      <c r="A30" s="4" t="s">
        <v>585</v>
      </c>
    </row>
    <row r="31" spans="1:4">
      <c r="A31" s="3" t="s">
        <v>619</v>
      </c>
    </row>
    <row r="32" spans="1:4">
      <c r="A32" s="4" t="s">
        <v>620</v>
      </c>
      <c r="B32" s="5" t="n">
        <v>6657000</v>
      </c>
      <c r="D32" s="5" t="n">
        <v>4754000</v>
      </c>
    </row>
    <row r="33" spans="1:4">
      <c r="A33" s="4" t="s">
        <v>621</v>
      </c>
      <c r="B33" s="5" t="n">
        <v>148177000</v>
      </c>
      <c r="D33" s="5" t="n">
        <v>158674000</v>
      </c>
    </row>
    <row r="34" spans="1:4">
      <c r="A34" s="4" t="s">
        <v>34</v>
      </c>
      <c r="B34" s="5" t="n">
        <v>3566000</v>
      </c>
      <c r="D34" s="5" t="n">
        <v>5812000</v>
      </c>
    </row>
    <row r="35" spans="1:4">
      <c r="A35" s="4" t="s">
        <v>622</v>
      </c>
      <c r="B35" s="5" t="n">
        <v>31857000</v>
      </c>
      <c r="D35" s="5" t="n">
        <v>31431000</v>
      </c>
    </row>
    <row r="36" spans="1:4">
      <c r="A36" s="4" t="s">
        <v>36</v>
      </c>
      <c r="B36" s="5" t="n">
        <v>815000</v>
      </c>
      <c r="D36" s="5" t="n">
        <v>883000</v>
      </c>
    </row>
    <row r="37" spans="1:4">
      <c r="A37" s="3" t="s">
        <v>623</v>
      </c>
    </row>
    <row r="38" spans="1:4">
      <c r="A38" s="4" t="s">
        <v>46</v>
      </c>
      <c r="B38" s="5" t="n">
        <v>275953000</v>
      </c>
      <c r="D38" s="5" t="n">
        <v>260914000</v>
      </c>
    </row>
    <row r="39" spans="1:4">
      <c r="A39" s="4" t="s">
        <v>47</v>
      </c>
      <c r="B39" s="5" t="n">
        <v>811115000</v>
      </c>
      <c r="D39" s="5" t="n">
        <v>760503000</v>
      </c>
    </row>
    <row r="40" spans="1:4">
      <c r="A40" s="4" t="s">
        <v>49</v>
      </c>
      <c r="B40" s="5" t="n">
        <v>76722000</v>
      </c>
      <c r="D40" s="5" t="n">
        <v>61003000</v>
      </c>
    </row>
    <row r="41" spans="1:4">
      <c r="A41" s="4" t="s">
        <v>50</v>
      </c>
      <c r="B41" s="5" t="n">
        <v>5841000</v>
      </c>
      <c r="D41" s="5" t="n">
        <v>5987000</v>
      </c>
    </row>
    <row r="42" spans="1:4">
      <c r="A42" s="4" t="s">
        <v>51</v>
      </c>
      <c r="B42" s="5" t="n">
        <v>323000</v>
      </c>
      <c r="D42" s="5" t="n">
        <v>266000</v>
      </c>
    </row>
    <row r="43" spans="1:4">
      <c r="A43" s="4" t="s">
        <v>627</v>
      </c>
    </row>
    <row r="44" spans="1:4">
      <c r="A44" s="3" t="s">
        <v>619</v>
      </c>
    </row>
    <row r="45" spans="1:4">
      <c r="A45" s="4" t="s">
        <v>626</v>
      </c>
      <c r="C45" s="5" t="n">
        <v>1019417000</v>
      </c>
      <c r="D45" s="5" t="n">
        <v>935397000</v>
      </c>
    </row>
    <row r="46" spans="1:4">
      <c r="A46" s="4" t="s">
        <v>36</v>
      </c>
      <c r="C46" s="7" t="n">
        <v>2527000</v>
      </c>
      <c r="D46" s="5" t="n">
        <v>2335000</v>
      </c>
    </row>
    <row r="47" spans="1:4">
      <c r="A47" s="4" t="s">
        <v>586</v>
      </c>
    </row>
    <row r="48" spans="1:4">
      <c r="A48" s="3" t="s">
        <v>619</v>
      </c>
    </row>
    <row r="49" spans="1:4">
      <c r="A49" s="4" t="s">
        <v>625</v>
      </c>
      <c r="B49" s="5" t="n">
        <v>41860000</v>
      </c>
      <c r="D49" s="5" t="n">
        <v>25405000</v>
      </c>
    </row>
    <row r="50" spans="1:4">
      <c r="A50" s="4" t="s">
        <v>626</v>
      </c>
      <c r="B50" s="5" t="n">
        <v>1008618000</v>
      </c>
      <c r="D50" s="5" t="n">
        <v>926573000</v>
      </c>
    </row>
    <row r="51" spans="1:4">
      <c r="A51" s="4" t="s">
        <v>620</v>
      </c>
      <c r="B51" s="5" t="n">
        <v>6362000</v>
      </c>
      <c r="D51" s="5" t="n">
        <v>4548000</v>
      </c>
    </row>
    <row r="52" spans="1:4">
      <c r="A52" s="4" t="s">
        <v>621</v>
      </c>
      <c r="B52" s="5" t="n">
        <v>151180000</v>
      </c>
      <c r="D52" s="5" t="n">
        <v>161680000</v>
      </c>
    </row>
    <row r="53" spans="1:4">
      <c r="A53" s="4" t="s">
        <v>34</v>
      </c>
      <c r="B53" s="5" t="n">
        <v>3566000</v>
      </c>
      <c r="D53" s="5" t="n">
        <v>5812000</v>
      </c>
    </row>
    <row r="54" spans="1:4">
      <c r="A54" s="4" t="s">
        <v>622</v>
      </c>
      <c r="B54" s="5" t="n">
        <v>31857000</v>
      </c>
      <c r="D54" s="5" t="n">
        <v>31430000</v>
      </c>
    </row>
    <row r="55" spans="1:4">
      <c r="A55" s="4" t="s">
        <v>36</v>
      </c>
      <c r="B55" s="5" t="n">
        <v>3342000</v>
      </c>
      <c r="D55" s="5" t="n">
        <v>3218000</v>
      </c>
    </row>
    <row r="56" spans="1:4">
      <c r="A56" s="3" t="s">
        <v>623</v>
      </c>
    </row>
    <row r="57" spans="1:4">
      <c r="A57" s="4" t="s">
        <v>46</v>
      </c>
      <c r="B57" s="5" t="n">
        <v>275953000</v>
      </c>
      <c r="D57" s="5" t="n">
        <v>260914000</v>
      </c>
    </row>
    <row r="58" spans="1:4">
      <c r="A58" s="4" t="s">
        <v>47</v>
      </c>
      <c r="B58" s="5" t="n">
        <v>808461000</v>
      </c>
      <c r="D58" s="5" t="n">
        <v>754826000</v>
      </c>
    </row>
    <row r="59" spans="1:4">
      <c r="A59" s="4" t="s">
        <v>49</v>
      </c>
      <c r="B59" s="5" t="n">
        <v>76722000</v>
      </c>
      <c r="D59" s="5" t="n">
        <v>61003000</v>
      </c>
    </row>
    <row r="60" spans="1:4">
      <c r="A60" s="4" t="s">
        <v>50</v>
      </c>
      <c r="B60" s="5" t="n">
        <v>5931000</v>
      </c>
      <c r="D60" s="5" t="n">
        <v>5987000</v>
      </c>
    </row>
    <row r="61" spans="1:4">
      <c r="A61" s="4" t="s">
        <v>51</v>
      </c>
      <c r="B61" s="7" t="n">
        <v>323000</v>
      </c>
      <c r="D61" s="7" t="n">
        <v>266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r="1" spans="1:2">
      <c r="A1" s="1" t="s">
        <v>628</v>
      </c>
      <c r="B1" s="2" t="s">
        <v>551</v>
      </c>
    </row>
    <row r="2" spans="1:2">
      <c r="A2" s="3" t="s">
        <v>49</v>
      </c>
    </row>
    <row r="3" spans="1:2">
      <c r="A3" s="4" t="s">
        <v>629</v>
      </c>
      <c r="B3" s="10" t="n">
        <v>26.7</v>
      </c>
    </row>
    <row r="4" spans="1:2">
      <c r="A4" s="4" t="s">
        <v>630</v>
      </c>
      <c r="B4" s="10" t="n">
        <v>33.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6"/>
    <col customWidth="1" max="2" min="2" width="39"/>
    <col customWidth="1" max="3" min="3" width="12"/>
  </cols>
  <sheetData>
    <row r="1" spans="1:3">
      <c r="A1" s="1" t="s">
        <v>631</v>
      </c>
      <c r="B1" s="1" t="s">
        <v>632</v>
      </c>
      <c r="C1" s="2" t="s">
        <v>633</v>
      </c>
    </row>
    <row r="2" spans="1:3">
      <c r="A2" s="4" t="s">
        <v>634</v>
      </c>
      <c r="B2" s="4" t="s">
        <v>635</v>
      </c>
      <c r="C2" s="7" t="n">
        <v>1544280</v>
      </c>
    </row>
    <row r="3" spans="1:3">
      <c r="A3" s="4" t="s">
        <v>634</v>
      </c>
      <c r="B3" s="4" t="s">
        <v>635</v>
      </c>
      <c r="C3" s="7" t="n">
        <v>8565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1</v>
      </c>
      <c r="B1" s="2" t="s">
        <v>73</v>
      </c>
      <c r="D1" s="2" t="s">
        <v>1</v>
      </c>
    </row>
    <row r="2" spans="1:5">
      <c r="B2" s="2" t="s">
        <v>2</v>
      </c>
      <c r="C2" s="2" t="s">
        <v>74</v>
      </c>
      <c r="D2" s="2" t="s">
        <v>2</v>
      </c>
      <c r="E2" s="2" t="s">
        <v>74</v>
      </c>
    </row>
    <row r="3" spans="1:5">
      <c r="A3" s="3" t="s">
        <v>122</v>
      </c>
    </row>
    <row r="4" spans="1:5">
      <c r="A4" s="4" t="s">
        <v>115</v>
      </c>
      <c r="B4" s="7" t="n">
        <v>2601696</v>
      </c>
      <c r="C4" s="7" t="n">
        <v>1755456</v>
      </c>
      <c r="D4" s="7" t="n">
        <v>5347129</v>
      </c>
      <c r="E4" s="7" t="n">
        <v>3569822</v>
      </c>
    </row>
    <row r="5" spans="1:5">
      <c r="A5" s="3" t="s">
        <v>123</v>
      </c>
    </row>
    <row r="6" spans="1:5">
      <c r="A6" s="4" t="s">
        <v>124</v>
      </c>
      <c r="B6" s="5" t="n">
        <v>-882295</v>
      </c>
      <c r="C6" s="5" t="n">
        <v>1310253</v>
      </c>
      <c r="D6" s="5" t="n">
        <v>-67500</v>
      </c>
      <c r="E6" s="5" t="n">
        <v>2798989</v>
      </c>
    </row>
    <row r="7" spans="1:5">
      <c r="A7" s="4" t="s">
        <v>125</v>
      </c>
      <c r="B7" s="5" t="n">
        <v>-2376</v>
      </c>
      <c r="C7" s="5" t="n">
        <v>-78668</v>
      </c>
      <c r="D7" s="5" t="n">
        <v>-39129</v>
      </c>
      <c r="E7" s="5" t="n">
        <v>-78668</v>
      </c>
    </row>
    <row r="8" spans="1:5">
      <c r="A8" s="4" t="s">
        <v>126</v>
      </c>
      <c r="B8" s="5" t="n">
        <v>-884671</v>
      </c>
      <c r="C8" s="5" t="n">
        <v>1231585</v>
      </c>
      <c r="D8" s="5" t="n">
        <v>-106629</v>
      </c>
      <c r="E8" s="5" t="n">
        <v>2720321</v>
      </c>
    </row>
    <row r="9" spans="1:5">
      <c r="A9" s="4" t="s">
        <v>127</v>
      </c>
      <c r="B9" s="5" t="n">
        <v>1717025</v>
      </c>
      <c r="C9" s="5" t="n">
        <v>2987041</v>
      </c>
      <c r="D9" s="5" t="n">
        <v>5240500</v>
      </c>
      <c r="E9" s="5" t="n">
        <v>6290143</v>
      </c>
    </row>
    <row r="10" spans="1:5">
      <c r="A10" s="4" t="s">
        <v>128</v>
      </c>
      <c r="B10" s="5" t="n">
        <v>776</v>
      </c>
      <c r="C10" s="5" t="n">
        <v>-13880</v>
      </c>
      <c r="D10" s="5" t="n">
        <v>-7944</v>
      </c>
      <c r="E10" s="5" t="n">
        <v>-35269</v>
      </c>
    </row>
    <row r="11" spans="1:5">
      <c r="A11" s="4" t="s">
        <v>129</v>
      </c>
      <c r="B11" s="7" t="n">
        <v>1716249</v>
      </c>
      <c r="C11" s="7" t="n">
        <v>3000921</v>
      </c>
      <c r="D11" s="7" t="n">
        <v>5248444</v>
      </c>
      <c r="E11" s="7" t="n">
        <v>63254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0</v>
      </c>
      <c r="B1" s="2" t="s">
        <v>73</v>
      </c>
      <c r="D1" s="2" t="s">
        <v>1</v>
      </c>
    </row>
    <row r="2" spans="1:5">
      <c r="B2" s="2" t="s">
        <v>2</v>
      </c>
      <c r="C2" s="2" t="s">
        <v>74</v>
      </c>
      <c r="D2" s="2" t="s">
        <v>2</v>
      </c>
      <c r="E2" s="2" t="s">
        <v>74</v>
      </c>
    </row>
    <row r="3" spans="1:5">
      <c r="A3" s="3" t="s">
        <v>122</v>
      </c>
    </row>
    <row r="4" spans="1:5">
      <c r="A4" s="4" t="s">
        <v>131</v>
      </c>
      <c r="B4" s="7" t="n">
        <v>574719</v>
      </c>
      <c r="C4" s="7" t="n">
        <v>751001</v>
      </c>
      <c r="D4" s="7" t="n">
        <v>-43969</v>
      </c>
      <c r="E4" s="7" t="n">
        <v>1720750</v>
      </c>
    </row>
    <row r="5" spans="1:5">
      <c r="A5" s="4" t="s">
        <v>132</v>
      </c>
      <c r="B5" s="7" t="n">
        <v>1548</v>
      </c>
      <c r="C5" s="7" t="n">
        <v>51243</v>
      </c>
      <c r="D5" s="7" t="n">
        <v>25489</v>
      </c>
      <c r="E5" s="7" t="n">
        <v>5124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46"/>
    <col customWidth="1" max="6" min="6" width="25"/>
    <col customWidth="1" max="7" min="7" width="14"/>
  </cols>
  <sheetData>
    <row r="1" spans="1:7">
      <c r="A1" s="1" t="s">
        <v>133</v>
      </c>
      <c r="B1" s="2" t="s">
        <v>134</v>
      </c>
      <c r="C1" s="2" t="s">
        <v>57</v>
      </c>
      <c r="D1" s="2" t="s">
        <v>58</v>
      </c>
      <c r="E1" s="2" t="s">
        <v>59</v>
      </c>
      <c r="F1" s="2" t="s">
        <v>61</v>
      </c>
      <c r="G1" s="2" t="s">
        <v>135</v>
      </c>
    </row>
    <row r="2" spans="1:7">
      <c r="A2" s="4" t="s">
        <v>136</v>
      </c>
      <c r="B2" s="7" t="n">
        <v>108110</v>
      </c>
      <c r="C2" s="7" t="n">
        <v>105235646</v>
      </c>
      <c r="D2" s="7" t="n">
        <v>30067798</v>
      </c>
      <c r="E2" s="7" t="n">
        <v>-147250</v>
      </c>
      <c r="F2" s="7" t="n">
        <v>262333</v>
      </c>
      <c r="G2" s="7" t="n">
        <v>135526637</v>
      </c>
    </row>
    <row r="3" spans="1:7">
      <c r="A3" s="4" t="s">
        <v>137</v>
      </c>
      <c r="B3" s="5" t="n">
        <v>10810930</v>
      </c>
      <c r="G3" s="5" t="n">
        <v>10810930</v>
      </c>
    </row>
    <row r="4" spans="1:7">
      <c r="A4" s="3" t="s">
        <v>138</v>
      </c>
    </row>
    <row r="5" spans="1:7">
      <c r="A5" s="4" t="s">
        <v>139</v>
      </c>
      <c r="D5" s="5" t="n">
        <v>5355073</v>
      </c>
      <c r="G5" s="7" t="n">
        <v>5355073</v>
      </c>
    </row>
    <row r="6" spans="1:7">
      <c r="A6" s="4" t="s">
        <v>140</v>
      </c>
      <c r="E6" s="5" t="n">
        <v>-106629</v>
      </c>
      <c r="G6" s="5" t="n">
        <v>-106629</v>
      </c>
    </row>
    <row r="7" spans="1:7">
      <c r="A7" s="4" t="s">
        <v>141</v>
      </c>
      <c r="F7" s="5" t="n">
        <v>-7944</v>
      </c>
      <c r="G7" s="5" t="n">
        <v>-7944</v>
      </c>
    </row>
    <row r="8" spans="1:7">
      <c r="A8" s="4" t="s">
        <v>142</v>
      </c>
      <c r="C8" s="5" t="n">
        <v>182067</v>
      </c>
      <c r="G8" s="5" t="n">
        <v>182067</v>
      </c>
    </row>
    <row r="9" spans="1:7">
      <c r="A9" s="4" t="s">
        <v>143</v>
      </c>
      <c r="B9" s="7" t="n">
        <v>220</v>
      </c>
      <c r="C9" s="5" t="n">
        <v>271732</v>
      </c>
      <c r="G9" s="5" t="n">
        <v>271952</v>
      </c>
    </row>
    <row r="10" spans="1:7">
      <c r="A10" s="4" t="s">
        <v>144</v>
      </c>
      <c r="B10" s="5" t="n">
        <v>22000</v>
      </c>
    </row>
    <row r="11" spans="1:7">
      <c r="A11" s="4" t="s">
        <v>145</v>
      </c>
      <c r="B11" s="7" t="n">
        <v>93</v>
      </c>
      <c r="C11" s="5" t="n">
        <v>-93</v>
      </c>
    </row>
    <row r="12" spans="1:7">
      <c r="A12" s="4" t="s">
        <v>146</v>
      </c>
      <c r="B12" s="5" t="n">
        <v>9332</v>
      </c>
    </row>
    <row r="13" spans="1:7">
      <c r="A13" s="4" t="s">
        <v>147</v>
      </c>
      <c r="B13" s="7" t="n">
        <v>-2678</v>
      </c>
      <c r="C13" s="5" t="n">
        <v>-4188918</v>
      </c>
      <c r="G13" s="5" t="n">
        <v>-4191596</v>
      </c>
    </row>
    <row r="14" spans="1:7">
      <c r="A14" s="4" t="s">
        <v>148</v>
      </c>
      <c r="B14" s="5" t="n">
        <v>-267823</v>
      </c>
    </row>
    <row r="15" spans="1:7">
      <c r="A15" s="4" t="s">
        <v>149</v>
      </c>
      <c r="D15" s="5" t="n">
        <v>-1069370</v>
      </c>
      <c r="G15" s="5" t="n">
        <v>-1069370</v>
      </c>
    </row>
    <row r="16" spans="1:7">
      <c r="A16" s="4" t="s">
        <v>150</v>
      </c>
      <c r="B16" s="7" t="n">
        <v>105745</v>
      </c>
      <c r="C16" s="7" t="n">
        <v>101500434</v>
      </c>
      <c r="D16" s="7" t="n">
        <v>34353501</v>
      </c>
      <c r="E16" s="7" t="n">
        <v>-253879</v>
      </c>
      <c r="F16" s="7" t="n">
        <v>254389</v>
      </c>
      <c r="G16" s="7" t="n">
        <v>135960190</v>
      </c>
    </row>
    <row r="17" spans="1:7">
      <c r="A17" s="4" t="s">
        <v>151</v>
      </c>
      <c r="B17" s="5" t="n">
        <v>10574439</v>
      </c>
      <c r="G17" s="5" t="n">
        <v>1057443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r="1" spans="1:2">
      <c r="A1" s="1" t="s">
        <v>152</v>
      </c>
      <c r="B1" s="2" t="s">
        <v>135</v>
      </c>
    </row>
    <row r="2" spans="1:2">
      <c r="A2" s="3" t="s">
        <v>153</v>
      </c>
    </row>
    <row r="3" spans="1:2">
      <c r="A3" s="4" t="s">
        <v>154</v>
      </c>
      <c r="B3" s="7" t="n">
        <v>-69457</v>
      </c>
    </row>
    <row r="4" spans="1:2">
      <c r="A4" s="4" t="s">
        <v>120</v>
      </c>
      <c r="B4" s="8" t="n">
        <v>0.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5</v>
      </c>
      <c r="B1" s="2" t="s">
        <v>1</v>
      </c>
    </row>
    <row r="2" spans="1:3">
      <c r="B2" s="2" t="s">
        <v>2</v>
      </c>
      <c r="C2" s="2" t="s">
        <v>74</v>
      </c>
    </row>
    <row r="3" spans="1:3">
      <c r="A3" s="3" t="s">
        <v>156</v>
      </c>
    </row>
    <row r="4" spans="1:3">
      <c r="A4" s="4" t="s">
        <v>157</v>
      </c>
      <c r="B4" s="7" t="n">
        <v>25207981</v>
      </c>
      <c r="C4" s="7" t="n">
        <v>23941306</v>
      </c>
    </row>
    <row r="5" spans="1:3">
      <c r="A5" s="4" t="s">
        <v>158</v>
      </c>
      <c r="B5" s="5" t="n">
        <v>1901414</v>
      </c>
      <c r="C5" s="5" t="n">
        <v>2024810</v>
      </c>
    </row>
    <row r="6" spans="1:3">
      <c r="A6" s="4" t="s">
        <v>159</v>
      </c>
      <c r="B6" s="5" t="n">
        <v>-2170037</v>
      </c>
      <c r="C6" s="5" t="n">
        <v>-2053004</v>
      </c>
    </row>
    <row r="7" spans="1:3">
      <c r="A7" s="4" t="s">
        <v>160</v>
      </c>
      <c r="B7" s="5" t="n">
        <v>-15866669</v>
      </c>
      <c r="C7" s="5" t="n">
        <v>-17528107</v>
      </c>
    </row>
    <row r="8" spans="1:3">
      <c r="A8" s="4" t="s">
        <v>161</v>
      </c>
      <c r="B8" s="5" t="n">
        <v>-54080338</v>
      </c>
      <c r="C8" s="5" t="n">
        <v>-21108421</v>
      </c>
    </row>
    <row r="9" spans="1:3">
      <c r="A9" s="4" t="s">
        <v>162</v>
      </c>
      <c r="B9" s="5" t="n">
        <v>52266793</v>
      </c>
      <c r="C9" s="5" t="n">
        <v>19048221</v>
      </c>
    </row>
    <row r="10" spans="1:3">
      <c r="A10" s="4" t="s">
        <v>163</v>
      </c>
      <c r="B10" s="5" t="n">
        <v>-1106887</v>
      </c>
      <c r="C10" s="5" t="n">
        <v>-1372983</v>
      </c>
    </row>
    <row r="11" spans="1:3">
      <c r="A11" s="4" t="s">
        <v>164</v>
      </c>
      <c r="B11" s="5" t="n">
        <v>6152257</v>
      </c>
      <c r="C11" s="5" t="n">
        <v>2951822</v>
      </c>
    </row>
    <row r="12" spans="1:3">
      <c r="A12" s="3" t="s">
        <v>165</v>
      </c>
    </row>
    <row r="13" spans="1:3">
      <c r="A13" s="4" t="s">
        <v>166</v>
      </c>
      <c r="C13" s="5" t="n">
        <v>-13716497</v>
      </c>
    </row>
    <row r="14" spans="1:3">
      <c r="A14" s="3" t="s">
        <v>167</v>
      </c>
    </row>
    <row r="15" spans="1:3">
      <c r="A15" s="4" t="s">
        <v>168</v>
      </c>
      <c r="B15" s="5" t="n">
        <v>9936344</v>
      </c>
      <c r="C15" s="5" t="n">
        <v>34448100</v>
      </c>
    </row>
    <row r="16" spans="1:3">
      <c r="A16" s="4" t="s">
        <v>169</v>
      </c>
      <c r="B16" s="5" t="n">
        <v>-81661710</v>
      </c>
      <c r="C16" s="5" t="n">
        <v>-45134751</v>
      </c>
    </row>
    <row r="17" spans="1:3">
      <c r="A17" s="4" t="s">
        <v>170</v>
      </c>
      <c r="B17" s="5" t="n">
        <v>1034932</v>
      </c>
      <c r="C17" s="5" t="n">
        <v>1320961</v>
      </c>
    </row>
    <row r="18" spans="1:3">
      <c r="A18" s="4" t="s">
        <v>171</v>
      </c>
      <c r="B18" s="5" t="n">
        <v>2246101</v>
      </c>
      <c r="C18" s="5" t="n">
        <v>1273528</v>
      </c>
    </row>
    <row r="19" spans="1:3">
      <c r="A19" s="4" t="s">
        <v>172</v>
      </c>
      <c r="B19" s="5" t="n">
        <v>-602096</v>
      </c>
      <c r="C19" s="5" t="n">
        <v>-345772</v>
      </c>
    </row>
    <row r="20" spans="1:3">
      <c r="A20" s="4" t="s">
        <v>173</v>
      </c>
      <c r="B20" s="5" t="n">
        <v>-69046429</v>
      </c>
      <c r="C20" s="5" t="n">
        <v>-22172350</v>
      </c>
    </row>
    <row r="21" spans="1:3">
      <c r="A21" s="4" t="s">
        <v>174</v>
      </c>
      <c r="C21" s="5" t="n">
        <v>-17919</v>
      </c>
    </row>
    <row r="22" spans="1:3">
      <c r="A22" s="3" t="s">
        <v>175</v>
      </c>
    </row>
    <row r="23" spans="1:3">
      <c r="A23" s="4" t="s">
        <v>176</v>
      </c>
      <c r="B23" s="5" t="n">
        <v>26251703</v>
      </c>
      <c r="C23" s="5" t="n">
        <v>-12864657</v>
      </c>
    </row>
    <row r="24" spans="1:3">
      <c r="A24" s="4" t="s">
        <v>177</v>
      </c>
      <c r="B24" s="5" t="n">
        <v>42422747</v>
      </c>
      <c r="C24" s="5" t="n">
        <v>47922059</v>
      </c>
    </row>
    <row r="25" spans="1:3">
      <c r="A25" s="4" t="s">
        <v>49</v>
      </c>
      <c r="B25" s="5" t="n">
        <v>15719553</v>
      </c>
      <c r="C25" s="5" t="n">
        <v>-13761017</v>
      </c>
    </row>
    <row r="26" spans="1:3">
      <c r="A26" s="4" t="s">
        <v>50</v>
      </c>
      <c r="B26" s="5" t="n">
        <v>-55985</v>
      </c>
      <c r="C26" s="5" t="n">
        <v>-49359</v>
      </c>
    </row>
    <row r="27" spans="1:3">
      <c r="A27" s="4" t="s">
        <v>178</v>
      </c>
      <c r="B27" s="5" t="n">
        <v>-4191596</v>
      </c>
    </row>
    <row r="28" spans="1:3">
      <c r="A28" s="4" t="s">
        <v>143</v>
      </c>
      <c r="B28" s="5" t="n">
        <v>271952</v>
      </c>
    </row>
    <row r="29" spans="1:3">
      <c r="A29" s="4" t="s">
        <v>179</v>
      </c>
      <c r="B29" s="5" t="n">
        <v>-1069370</v>
      </c>
      <c r="C29" s="5" t="n">
        <v>-862829</v>
      </c>
    </row>
    <row r="30" spans="1:3">
      <c r="A30" s="4" t="s">
        <v>180</v>
      </c>
      <c r="B30" s="5" t="n">
        <v>79349004</v>
      </c>
      <c r="C30" s="5" t="n">
        <v>20384197</v>
      </c>
    </row>
    <row r="31" spans="1:3">
      <c r="A31" s="4" t="s">
        <v>181</v>
      </c>
      <c r="B31" s="5" t="n">
        <v>16454832</v>
      </c>
      <c r="C31" s="5" t="n">
        <v>1163669</v>
      </c>
    </row>
    <row r="32" spans="1:3">
      <c r="A32" s="4" t="s">
        <v>182</v>
      </c>
      <c r="B32" s="5" t="n">
        <v>25404736</v>
      </c>
      <c r="C32" s="5" t="n">
        <v>29058300</v>
      </c>
    </row>
    <row r="33" spans="1:3">
      <c r="A33" s="4" t="s">
        <v>183</v>
      </c>
      <c r="B33" s="5" t="n">
        <v>41859568</v>
      </c>
      <c r="C33" s="5" t="n">
        <v>30221969</v>
      </c>
    </row>
    <row r="34" spans="1:3">
      <c r="A34" s="3" t="s">
        <v>184</v>
      </c>
    </row>
    <row r="35" spans="1:3">
      <c r="A35" s="4" t="s">
        <v>115</v>
      </c>
      <c r="B35" s="5" t="n">
        <v>5347129</v>
      </c>
      <c r="C35" s="5" t="n">
        <v>3569822</v>
      </c>
    </row>
    <row r="36" spans="1:3">
      <c r="A36" s="3" t="s">
        <v>185</v>
      </c>
    </row>
    <row r="37" spans="1:3">
      <c r="A37" s="4" t="s">
        <v>186</v>
      </c>
      <c r="B37" s="5" t="n">
        <v>1135823</v>
      </c>
      <c r="C37" s="5" t="n">
        <v>1090200</v>
      </c>
    </row>
    <row r="38" spans="1:3">
      <c r="A38" s="4" t="s">
        <v>87</v>
      </c>
      <c r="B38" s="5" t="n">
        <v>647389</v>
      </c>
      <c r="C38" s="5" t="n">
        <v>1814049</v>
      </c>
    </row>
    <row r="39" spans="1:3">
      <c r="A39" s="4" t="s">
        <v>187</v>
      </c>
      <c r="B39" s="5" t="n">
        <v>18279</v>
      </c>
      <c r="C39" s="5" t="n">
        <v>-7836</v>
      </c>
    </row>
    <row r="40" spans="1:3">
      <c r="A40" s="4" t="s">
        <v>188</v>
      </c>
      <c r="B40" s="5" t="n">
        <v>-64618</v>
      </c>
      <c r="C40" s="5" t="n">
        <v>-129911</v>
      </c>
    </row>
    <row r="41" spans="1:3">
      <c r="A41" s="4" t="s">
        <v>189</v>
      </c>
      <c r="B41" s="5" t="n">
        <v>452813</v>
      </c>
      <c r="C41" s="5" t="n">
        <v>505780</v>
      </c>
    </row>
    <row r="42" spans="1:3">
      <c r="A42" s="4" t="s">
        <v>190</v>
      </c>
      <c r="B42" s="5" t="n">
        <v>-1813546</v>
      </c>
      <c r="C42" s="5" t="n">
        <v>-2060199</v>
      </c>
    </row>
    <row r="43" spans="1:3">
      <c r="A43" s="4" t="s">
        <v>191</v>
      </c>
      <c r="B43" s="5" t="n">
        <v>-1048517</v>
      </c>
      <c r="C43" s="5" t="n">
        <v>-302548</v>
      </c>
    </row>
    <row r="44" spans="1:3">
      <c r="A44" s="4" t="s">
        <v>192</v>
      </c>
      <c r="B44" s="5" t="n">
        <v>143923</v>
      </c>
      <c r="C44" s="5" t="n">
        <v>-282195</v>
      </c>
    </row>
    <row r="45" spans="1:3">
      <c r="A45" s="4" t="s">
        <v>93</v>
      </c>
      <c r="C45" s="5" t="n">
        <v>-96993</v>
      </c>
    </row>
    <row r="46" spans="1:3">
      <c r="A46" s="4" t="s">
        <v>193</v>
      </c>
      <c r="B46" s="5" t="n">
        <v>57375</v>
      </c>
    </row>
    <row r="47" spans="1:3">
      <c r="A47" s="4" t="s">
        <v>194</v>
      </c>
      <c r="B47" s="5" t="n">
        <v>-19975</v>
      </c>
      <c r="C47" s="5" t="n">
        <v>-17919</v>
      </c>
    </row>
    <row r="48" spans="1:3">
      <c r="A48" s="4" t="s">
        <v>195</v>
      </c>
      <c r="B48" s="5" t="n">
        <v>403883</v>
      </c>
      <c r="C48" s="5" t="n">
        <v>440764</v>
      </c>
    </row>
    <row r="49" spans="1:3">
      <c r="A49" s="4" t="s">
        <v>37</v>
      </c>
      <c r="B49" s="5" t="n">
        <v>3067155</v>
      </c>
      <c r="C49" s="5" t="n">
        <v>185876</v>
      </c>
    </row>
    <row r="50" spans="1:3">
      <c r="A50" s="4" t="s">
        <v>142</v>
      </c>
      <c r="B50" s="5" t="n">
        <v>182067</v>
      </c>
      <c r="C50" s="5" t="n">
        <v>198082</v>
      </c>
    </row>
    <row r="51" spans="1:3">
      <c r="A51" s="3" t="s">
        <v>196</v>
      </c>
    </row>
    <row r="52" spans="1:3">
      <c r="A52" s="4" t="s">
        <v>51</v>
      </c>
      <c r="B52" s="5" t="n">
        <v>56903</v>
      </c>
      <c r="C52" s="5" t="n">
        <v>-34868</v>
      </c>
    </row>
    <row r="53" spans="1:3">
      <c r="A53" s="4" t="s">
        <v>197</v>
      </c>
      <c r="B53" s="5" t="n">
        <v>-485435</v>
      </c>
      <c r="C53" s="5" t="n">
        <v>-180148</v>
      </c>
    </row>
    <row r="54" spans="1:3">
      <c r="A54" s="4" t="s">
        <v>52</v>
      </c>
      <c r="B54" s="5" t="n">
        <v>127528</v>
      </c>
      <c r="C54" s="5" t="n">
        <v>82543</v>
      </c>
    </row>
    <row r="55" spans="1:3">
      <c r="A55" s="4" t="s">
        <v>53</v>
      </c>
      <c r="B55" s="5" t="n">
        <v>41251</v>
      </c>
      <c r="C55" s="5" t="n">
        <v>-696381</v>
      </c>
    </row>
    <row r="56" spans="1:3">
      <c r="A56" s="3" t="s">
        <v>198</v>
      </c>
    </row>
    <row r="57" spans="1:3">
      <c r="A57" s="4" t="s">
        <v>36</v>
      </c>
      <c r="B57" s="5" t="n">
        <v>-123142</v>
      </c>
      <c r="C57" s="5" t="n">
        <v>454454</v>
      </c>
    </row>
    <row r="58" spans="1:3">
      <c r="A58" s="4" t="s">
        <v>39</v>
      </c>
      <c r="B58" s="5" t="n">
        <v>-427200</v>
      </c>
      <c r="C58" s="5" t="n">
        <v>-423193</v>
      </c>
    </row>
    <row r="59" spans="1:3">
      <c r="A59" s="4" t="s">
        <v>199</v>
      </c>
      <c r="B59" s="5" t="n">
        <v>1198299</v>
      </c>
    </row>
    <row r="60" spans="1:3">
      <c r="A60" s="4" t="s">
        <v>43</v>
      </c>
      <c r="B60" s="5" t="n">
        <v>-348529</v>
      </c>
      <c r="C60" s="5" t="n">
        <v>-1157557</v>
      </c>
    </row>
    <row r="61" spans="1:3">
      <c r="A61" s="4" t="s">
        <v>200</v>
      </c>
      <c r="B61" s="7" t="n">
        <v>6152257</v>
      </c>
      <c r="C61" s="5" t="n">
        <v>2951822</v>
      </c>
    </row>
    <row r="62" spans="1:3">
      <c r="A62" s="3" t="s">
        <v>201</v>
      </c>
    </row>
    <row r="63" spans="1:3">
      <c r="A63" s="4" t="s">
        <v>202</v>
      </c>
      <c r="C63" s="7" t="n">
        <v>135488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 of Chang</vt:lpstr>
      <vt:lpstr>Consolidated Statement of Chan8</vt:lpstr>
      <vt:lpstr>Consolidated Statements of Cash</vt:lpstr>
      <vt:lpstr>SUMMARY OF SIGNIFICANT ACCOUNTI</vt:lpstr>
      <vt:lpstr>INVESTMENT SECURITIES</vt:lpstr>
      <vt:lpstr>LOANS</vt:lpstr>
      <vt:lpstr>OTHER REAL ESTATE OWNED</vt:lpstr>
      <vt:lpstr>EARNINGS PER COMMON SHARE</vt:lpstr>
      <vt:lpstr>STOCK BASED COMPENSATION</vt:lpstr>
      <vt:lpstr>FAIR VALUE MEASUREMENT</vt:lpstr>
      <vt:lpstr>Short Term Borrowings</vt:lpstr>
      <vt:lpstr>SUMMARY OF SIGNIFICANT ACCOUN18</vt:lpstr>
      <vt:lpstr>POINTER RIDGE OFFICE INVESTMENT</vt:lpstr>
      <vt:lpstr>INVESTMENT SECURITIES (Tables)</vt:lpstr>
      <vt:lpstr>LOANS (Tables)</vt:lpstr>
      <vt:lpstr>OTHER REAL ESTATE OWNED (Tables</vt:lpstr>
      <vt:lpstr>EARNINGS PER COMMON SHARE (Tabl</vt:lpstr>
      <vt:lpstr>FAIR VALUE MEASUREMENT (Tables)</vt:lpstr>
      <vt:lpstr>POINTER RIDGE OFFICE INVESTME25</vt:lpstr>
      <vt:lpstr>INVESTMENT SECURITIES (Details)</vt:lpstr>
      <vt:lpstr>INVESTMENT SECURITIES (Details </vt:lpstr>
      <vt:lpstr>INVESTMENT SECURITIES (Detail28</vt:lpstr>
      <vt:lpstr>LOANS (Details)</vt:lpstr>
      <vt:lpstr>LOANS (Details 2)</vt:lpstr>
      <vt:lpstr>LOANS (Details 3)</vt:lpstr>
      <vt:lpstr>LOANS (Details 4)</vt:lpstr>
      <vt:lpstr>LOANS (Details 5)</vt:lpstr>
      <vt:lpstr>LOANS (Details 6)</vt:lpstr>
      <vt:lpstr>LOANS (Details 7)</vt:lpstr>
      <vt:lpstr>LOANS (Details 8)</vt:lpstr>
      <vt:lpstr>OTHER REAL ESTATE OWNED (Detail</vt:lpstr>
      <vt:lpstr>EARNINGS PER COMMON SHARE (Deta</vt:lpstr>
      <vt:lpstr>STOCK BASED COMPENSATION (Detai</vt:lpstr>
      <vt:lpstr>FAIR VALUE MEASUREMENT (Details</vt:lpstr>
      <vt:lpstr>FAIR VALUE MEASUREMENT (Detai41</vt:lpstr>
      <vt:lpstr>FAIR VALUE MEASUREMENT (Detai42</vt:lpstr>
      <vt:lpstr>Short Term Borrowings (Details)</vt:lpstr>
      <vt:lpstr>Uncategorized Items - olbk-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0:05:46Z</dcterms:created>
  <dcterms:modified xmlns:dcterms="http://purl.org/dc/terms/" xmlns:xsi="http://www.w3.org/2001/XMLSchema-instance" xsi:type="dcterms:W3CDTF">2015-08-07T10:05:46Z</dcterms:modified>
  <dc:title xmlns:dc="http://purl.org/dc/elements/1.1/">Untitled</dc:title>
  <dc:description xmlns:dc="http://purl.org/dc/elements/1.1/"/>
  <dc:subject xmlns:dc="http://purl.org/dc/elements/1.1/"/>
  <cp:keywords/>
  <cp:category/>
</cp:coreProperties>
</file>